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Summary of Significant Accounti" sheetId="9" r:id="rId9"/>
    <s:sheet name="Investments" sheetId="10" r:id="rId10"/>
    <s:sheet name="Fair Value Measurements" sheetId="11" r:id="rId11"/>
    <s:sheet name="Deferred Policy Acquisition Cos" sheetId="12" r:id="rId12"/>
    <s:sheet name="Unpaid Losses and Loss Adjustme" sheetId="13" r:id="rId13"/>
    <s:sheet name="Reinsurance" sheetId="14" r:id="rId14"/>
    <s:sheet name="Senior Debt" sheetId="15" r:id="rId15"/>
    <s:sheet name="Income Taxes" sheetId="16" r:id="rId16"/>
    <s:sheet name="Statutory Financial Data, Risk-" sheetId="17" r:id="rId17"/>
    <s:sheet name="Shareholders' Equity" sheetId="18" r:id="rId18"/>
    <s:sheet name="Redeemable Preferred Stock" sheetId="19" r:id="rId19"/>
    <s:sheet name="Accumulated Other Comprehensive" sheetId="20" r:id="rId20"/>
    <s:sheet name="Earnings Per Share" sheetId="21" r:id="rId21"/>
    <s:sheet name="Stock-based Compensation" sheetId="22" r:id="rId22"/>
    <s:sheet name="Related Party Transactions" sheetId="23" r:id="rId23"/>
    <s:sheet name="Employee Benefit Plans" sheetId="24" r:id="rId24"/>
    <s:sheet name="Commitments and Contingencies" sheetId="25" r:id="rId25"/>
    <s:sheet name="Segment Information" sheetId="26" r:id="rId26"/>
    <s:sheet name="Quarterly Financial Data (Unaud" sheetId="27" r:id="rId27"/>
    <s:sheet name="Subsequent Events" sheetId="28" r:id="rId28"/>
    <s:sheet name="Schedule II - Condensed Financi" sheetId="29" r:id="rId29"/>
    <s:sheet name="Schedule II - Condensed Finan30" sheetId="30" r:id="rId30"/>
    <s:sheet name="Schedule II - Condensed Finan31" sheetId="31" r:id="rId31"/>
    <s:sheet name="Schedule V - Valuation and Qual" sheetId="32" r:id="rId32"/>
    <s:sheet name="Summary of Significant Accoun33" sheetId="33" r:id="rId33"/>
    <s:sheet name="Investments (Tables)" sheetId="34" r:id="rId34"/>
    <s:sheet name="Fair Value Measurements (Tables" sheetId="35" r:id="rId35"/>
    <s:sheet name="Deferred Policy Acquisition C36" sheetId="36" r:id="rId36"/>
    <s:sheet name="Unpaid Losses and Loss Adjust37" sheetId="37" r:id="rId37"/>
    <s:sheet name="Reinsurance (Tables)" sheetId="38" r:id="rId38"/>
    <s:sheet name="Senior Debt (Tables)" sheetId="39" r:id="rId39"/>
    <s:sheet name="Income Taxes (Tables)" sheetId="40" r:id="rId40"/>
    <s:sheet name="Statutory Financial Data, Ris41" sheetId="41" r:id="rId41"/>
    <s:sheet name="Accumulated Other Comprehensi42" sheetId="42" r:id="rId42"/>
    <s:sheet name="Earnings Per Share (Tables)" sheetId="43" r:id="rId43"/>
    <s:sheet name="Commitment and Contingencies (T" sheetId="44" r:id="rId44"/>
    <s:sheet name="Segment Information (Tables)" sheetId="45" r:id="rId45"/>
    <s:sheet name="Quarterly Financial Data (Una46" sheetId="46" r:id="rId46"/>
    <s:sheet name="Summary of Significant Accoun47" sheetId="47" r:id="rId47"/>
    <s:sheet name="Investments (Details Textual)" sheetId="48" r:id="rId48"/>
    <s:sheet name="Investments - Available-for-sal" sheetId="49" r:id="rId49"/>
    <s:sheet name="Investments - Available-for-s50" sheetId="50" r:id="rId50"/>
    <s:sheet name="Investments - Net Investment In" sheetId="51" r:id="rId51"/>
    <s:sheet name="Investments - Gross Realized Ga" sheetId="52" r:id="rId52"/>
    <s:sheet name="Investments - Available-for-s53" sheetId="53" r:id="rId53"/>
    <s:sheet name="Fair Value Measurements (Detail" sheetId="54" r:id="rId54"/>
    <s:sheet name="Fair Value Measurements - Finan" sheetId="55" r:id="rId55"/>
    <s:sheet name="Deferred Policy Acquisition C56" sheetId="56" r:id="rId56"/>
    <s:sheet name="Unpaid Losses and Loss Adjust57" sheetId="57" r:id="rId57"/>
    <s:sheet name="Unpaid Losses and Loss Adjust58" sheetId="58" r:id="rId58"/>
    <s:sheet name="Reinsurance (Details Textual)" sheetId="59" r:id="rId59"/>
    <s:sheet name="Reinsurance - Effects of Reinsu" sheetId="60" r:id="rId60"/>
    <s:sheet name="Senior Debt (Details Textual)" sheetId="61" r:id="rId61"/>
    <s:sheet name="Senior Debt - Outstanding Senio" sheetId="62" r:id="rId62"/>
    <s:sheet name="Senior Debt - Interest Rate Swa" sheetId="63" r:id="rId63"/>
    <s:sheet name="Income Taxes - Narrative (Detai" sheetId="64" r:id="rId64"/>
    <s:sheet name="Income Taxes - Income Tax Expen" sheetId="65" r:id="rId65"/>
    <s:sheet name="Income Taxes - Effective Income" sheetId="66" r:id="rId66"/>
    <s:sheet name="Income Taxes - Components of De" sheetId="67" r:id="rId67"/>
    <s:sheet name="Statutory Financial Data, Ris68" sheetId="68" r:id="rId68"/>
    <s:sheet name="Statutory Financial Data, Ris69" sheetId="69" r:id="rId69"/>
    <s:sheet name="Shareholders' Equity (Details T" sheetId="70" r:id="rId70"/>
    <s:sheet name="Redeemable Preferred Stock (Det" sheetId="71" r:id="rId71"/>
    <s:sheet name="Accumulated Other Comprehensi72" sheetId="72" r:id="rId72"/>
    <s:sheet name="Earnings Per Share - Basic and " sheetId="73" r:id="rId73"/>
    <s:sheet name="Stock-based Compensation (Detai" sheetId="74" r:id="rId74"/>
    <s:sheet name="Related Party Transactions (Det" sheetId="75" r:id="rId75"/>
    <s:sheet name="Employee Benefit Plans (Details" sheetId="76" r:id="rId76"/>
    <s:sheet name="Commitments and Contingencies (" sheetId="77" r:id="rId77"/>
    <s:sheet name="Segment Information (Details Te" sheetId="78" r:id="rId78"/>
    <s:sheet name="Segment Information - Summary o" sheetId="79" r:id="rId79"/>
    <s:sheet name="Segment Information - Informati" sheetId="80" r:id="rId80"/>
    <s:sheet name="Quarterly Financial Data (Una81" sheetId="81" r:id="rId81"/>
    <s:sheet name="Subsequent Events (Details)" sheetId="82" r:id="rId82"/>
    <s:sheet name="Schedule II - Condensed Finan83" sheetId="83" r:id="rId83"/>
    <s:sheet name="Schedule II - Condensed Finan84" sheetId="84" r:id="rId84"/>
    <s:sheet name="Schedule II - Condensed Finan85" sheetId="85" r:id="rId85"/>
    <s:sheet name="Schedule II - Condensed Finan86" sheetId="86" r:id="rId86"/>
    <s:sheet name="Schedule II - Condensed Finan87" sheetId="87" r:id="rId87"/>
    <s:sheet name="Schedule V - Valuation and Qu88" sheetId="88" r:id="rId88"/>
  </s:sheets>
  <s:definedNames/>
  <s:calcPr calcId="124519" calcMode="auto" fullCalcOnLoad="1"/>
</s:workbook>
</file>

<file path=xl/sharedStrings.xml><?xml version="1.0" encoding="utf-8"?>
<sst xmlns="http://schemas.openxmlformats.org/spreadsheetml/2006/main" uniqueCount="865">
  <si>
    <t>Document And Entity Information - USD ($)</t>
  </si>
  <si>
    <t>12 Months Ended</t>
  </si>
  <si>
    <t>Dec. 31, 2015</t>
  </si>
  <si>
    <t>Mar. 11, 2016</t>
  </si>
  <si>
    <t>Jun. 30, 2015</t>
  </si>
  <si>
    <t>Document And Entity Information</t>
  </si>
  <si>
    <t>Entity Registrant Name</t>
  </si>
  <si>
    <t>Conifer Holdings, Inc.</t>
  </si>
  <si>
    <t>Entity Central Index Key</t>
  </si>
  <si>
    <t>Trading Symbol</t>
  </si>
  <si>
    <t>cnfr</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Assets</t>
  </si>
  <si>
    <t>Fixed maturity securities, at fair value (amortized cost of $107,213 and $83,768, respectively)</t>
  </si>
  <si>
    <t>Equity securities, at fair value (cost of $3,341 and $2,965,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Ceded unearned premiums</t>
  </si>
  <si>
    <t>Deferred policy acquisition costs</t>
  </si>
  <si>
    <t>Other assets</t>
  </si>
  <si>
    <t>Total assets</t>
  </si>
  <si>
    <t>Liabilities:</t>
  </si>
  <si>
    <t>Unpaid losses and loss adjustment expenses</t>
  </si>
  <si>
    <t>Unearned premiums</t>
  </si>
  <si>
    <t>Reinsurance premiums payable</t>
  </si>
  <si>
    <t>Senior debt</t>
  </si>
  <si>
    <t>Accounts payable and accrued expenses</t>
  </si>
  <si>
    <t>Other liabilities</t>
  </si>
  <si>
    <t>Total liabilities</t>
  </si>
  <si>
    <t>Commitments and contingencies</t>
  </si>
  <si>
    <t xml:space="preserve"> </t>
  </si>
  <si>
    <t>Redeemable preferred stock (0 and 1,000,000 shares authorized; 0 and 60,600 shares issued and outstanding, respectively)</t>
  </si>
  <si>
    <t>Shareholders' equity:</t>
  </si>
  <si>
    <t>Common stock, no par value (100,000,000 and 12,240,000 shares authorized; 7,644,492 and 3,995,013 issued and outstanding, respectively)</t>
  </si>
  <si>
    <t>Accumulated deficit</t>
  </si>
  <si>
    <t>Accumulated other comprehensive income</t>
  </si>
  <si>
    <t>Total shareholders' equity attributable to Conifer</t>
  </si>
  <si>
    <t>Noncontrolling interest</t>
  </si>
  <si>
    <t>Total shareholders' equity</t>
  </si>
  <si>
    <t>Total liabilities and shareholders' equity</t>
  </si>
  <si>
    <t>Consolidated Balance Sheets (Parentheticals) - USD ($) $ in Thousands</t>
  </si>
  <si>
    <t>Aug. 17, 2015</t>
  </si>
  <si>
    <t>Statement of Financial Position [Abstract]</t>
  </si>
  <si>
    <t>Fixed maturity securities, amortized cost</t>
  </si>
  <si>
    <t>Equity securities, amortized cost</t>
  </si>
  <si>
    <t>Redeemable Preferred stock, shares authorized</t>
  </si>
  <si>
    <t>Redeemable Preferred stock, shares issued</t>
  </si>
  <si>
    <t>Redeemable Preferred stock, shares outstanding</t>
  </si>
  <si>
    <t>Common stock, shares authorized</t>
  </si>
  <si>
    <t>Common stock, shares issued</t>
  </si>
  <si>
    <t>Common stock, shares outstanding</t>
  </si>
  <si>
    <t>Consolidated Statements of Operations - USD ($) $ in Thousands</t>
  </si>
  <si>
    <t>Dec. 31, 2013</t>
  </si>
  <si>
    <t>Revenue</t>
  </si>
  <si>
    <t>Gross earned premiums</t>
  </si>
  <si>
    <t>Ceded earned premiums</t>
  </si>
  <si>
    <t>Net earned premiums</t>
  </si>
  <si>
    <t>Net investment income</t>
  </si>
  <si>
    <t>Net realized investment gains</t>
  </si>
  <si>
    <t>Other gains</t>
  </si>
  <si>
    <t>Other income</t>
  </si>
  <si>
    <t>Total revenue</t>
  </si>
  <si>
    <t>Expenses</t>
  </si>
  <si>
    <t>Losses and loss adjustment expenses, net</t>
  </si>
  <si>
    <t>Policy acquisition costs</t>
  </si>
  <si>
    <t>Operating expenses</t>
  </si>
  <si>
    <t>Interest expense</t>
  </si>
  <si>
    <t>Total expenses</t>
  </si>
  <si>
    <t>Income (loss) before income taxes</t>
  </si>
  <si>
    <t>Income tax expense (benefit)</t>
  </si>
  <si>
    <t>Equity losses in affiliates, net of tax</t>
  </si>
  <si>
    <t>Net income (loss)</t>
  </si>
  <si>
    <t>Less net loss attributable to noncontrolling interest</t>
  </si>
  <si>
    <t>Net income (loss) attributable to Conifer</t>
  </si>
  <si>
    <t>Net income (loss) allocable to common shareholders</t>
  </si>
  <si>
    <t>Earnings (loss) per common share, basic and diluted (in dollars per share)</t>
  </si>
  <si>
    <t>Weighted average common shares outstanding, basic and diluted</t>
  </si>
  <si>
    <t>Consolidated Statements of Comprehensive Income (Loss) - USD ($) $ in Thousands</t>
  </si>
  <si>
    <t>Statement of Comprehensive Income [Abstract]</t>
  </si>
  <si>
    <t>Unrealized investment gains (losses):</t>
  </si>
  <si>
    <t>Unrealized investment gains (losses) during the period</t>
  </si>
  <si>
    <t>Unrealized investment gains (losses), net of tax</t>
  </si>
  <si>
    <t>Less: reclassification adjustments to:</t>
  </si>
  <si>
    <t>Net realized investment gains included in net income (loss)</t>
  </si>
  <si>
    <t>Income tax expense</t>
  </si>
  <si>
    <t>Total reclassifications included in net income (loss), net of tax</t>
  </si>
  <si>
    <t>Other comprehensive income (loss)</t>
  </si>
  <si>
    <t>Total comprehensive income (loss)</t>
  </si>
  <si>
    <t>Less comprehensive income (loss) attributable to noncontrolling interest</t>
  </si>
  <si>
    <t>Comprehensive income (loss) attributable to Conifer</t>
  </si>
  <si>
    <t>Consolidated Statement of Changes in Redeemable Preferred Stock and Shareholders' Equity - USD ($) $ in Thousands</t>
  </si>
  <si>
    <t>Total</t>
  </si>
  <si>
    <t>Preferred Stock [Member]</t>
  </si>
  <si>
    <t>Common Stock [Member]</t>
  </si>
  <si>
    <t>Retained Earnings (Accumulated deficit) [Member]</t>
  </si>
  <si>
    <t>Accumulated Other Comprehensive Income [Member]</t>
  </si>
  <si>
    <t>Parent [Member]</t>
  </si>
  <si>
    <t>Noncontrolling Interest [Member]</t>
  </si>
  <si>
    <t>Former Preferred Stockholders [Member]</t>
  </si>
  <si>
    <t>Former Preferred Stockholders [Member]Common Stock [Member]</t>
  </si>
  <si>
    <t>Former Preferred Stockholders [Member]Parent [Member]</t>
  </si>
  <si>
    <t>Pre IPO [Member]</t>
  </si>
  <si>
    <t>[1]</t>
  </si>
  <si>
    <t>Pre IPO [Member]Common Stock [Member]</t>
  </si>
  <si>
    <t>Pre IPO [Member]Parent [Member]</t>
  </si>
  <si>
    <t>IPO [Member]</t>
  </si>
  <si>
    <t>IPO [Member]Common Stock [Member]</t>
  </si>
  <si>
    <t>IPO [Member]Parent [Member]</t>
  </si>
  <si>
    <t>Redeemable Preferred Stock [Member]</t>
  </si>
  <si>
    <t>Redeemable Preferred Stock, Beginning Balance (in shares) at Dec. 31, 2012</t>
  </si>
  <si>
    <t>Redeemable Preferred Stock, Beginning Balance at Dec. 31, 2012</t>
  </si>
  <si>
    <t>Redeemable Preferred Stock, Ending Balance (in shares) at Dec. 31, 2013</t>
  </si>
  <si>
    <t>Redeemable Preferred Stock, Ending Balance at Dec. 31, 2013</t>
  </si>
  <si>
    <t>Balance (in shares) at Dec. 31, 2012</t>
  </si>
  <si>
    <t>Balance at Dec. 31, 2012</t>
  </si>
  <si>
    <t>Increase (Decrease) in Stockholders' Equity [Roll Forward]</t>
  </si>
  <si>
    <t>Issuance of stock</t>
  </si>
  <si>
    <t>Cash dividends paid on Preferred Stock</t>
  </si>
  <si>
    <t>Deconsolidation of affiliate</t>
  </si>
  <si>
    <t>Balance (in shares) at Dec. 31, 2013</t>
  </si>
  <si>
    <t>Balance at Dec. 31, 2013</t>
  </si>
  <si>
    <t>Increase (Decrease) in Temporary Equity [Roll Forward]</t>
  </si>
  <si>
    <t>Issuance of Redeemable Preferred Stock, $100 (in shares)</t>
  </si>
  <si>
    <t>Issuance of Redeemable Preferred Stock, $100</t>
  </si>
  <si>
    <t>Exchange of Preferred Stock for Redeemable Preferred Stock, $100 (in shares)</t>
  </si>
  <si>
    <t>Exchange of Preferred Stock for Redeemable Preferred Stock, $100</t>
  </si>
  <si>
    <t>Paid-in-kind dividends</t>
  </si>
  <si>
    <t>Redeemable Preferred Stock, Ending Balance (in shares) at Dec. 31, 2014</t>
  </si>
  <si>
    <t>Redeemable Preferred Stock, Ending Balance at Dec. 31, 2014</t>
  </si>
  <si>
    <t>Issuance of stock (in shares)</t>
  </si>
  <si>
    <t>Conversion of note payable into shares of common stock (in shares)</t>
  </si>
  <si>
    <t>Conversion of note payable into shares of common stock</t>
  </si>
  <si>
    <t>Issuance of Preferred Stock, $10</t>
  </si>
  <si>
    <t>Balance (in shares) at Dec. 31, 2014</t>
  </si>
  <si>
    <t>Balance at Dec. 31, 2014</t>
  </si>
  <si>
    <t>Reclassification of redeemable preferred stock to permanent equity (in shares)</t>
  </si>
  <si>
    <t>Reclassification of redeemable preferred stock to permanent equity</t>
  </si>
  <si>
    <t>Redeemable Preferred Stock, Ending Balance (in shares) at Dec. 31, 2015</t>
  </si>
  <si>
    <t>Redeemable Preferred Stock, Ending Balance at Dec. 31, 2015</t>
  </si>
  <si>
    <t>IPO Expenses</t>
  </si>
  <si>
    <t>Repurchase of preferred stock (in shares)</t>
  </si>
  <si>
    <t>Repurchase of preferred stock</t>
  </si>
  <si>
    <t>Vesting of RSU</t>
  </si>
  <si>
    <t>[2]</t>
  </si>
  <si>
    <t>Balance (in shares) at Dec. 31, 2015</t>
  </si>
  <si>
    <t>Balance at Dec. 31, 2015</t>
  </si>
  <si>
    <t>"IPO" - initial public offering</t>
  </si>
  <si>
    <t>"RSU" - restricted stock units</t>
  </si>
  <si>
    <t>Consolidated Statement of Changes in Redeemable Preferred Stock and Shareholders' Equity (Parentheticals)</t>
  </si>
  <si>
    <t>Dec. 31, 2014$ / shares</t>
  </si>
  <si>
    <t>Price per share (in dollars per share)</t>
  </si>
  <si>
    <t>Price per share of temporary equity (in dollars per share)</t>
  </si>
  <si>
    <t>Consolidated Statements of Cash Flows - USD ($) $ in Thousands</t>
  </si>
  <si>
    <t>Cash Flows from Operating Activities</t>
  </si>
  <si>
    <t>Adjustments to reconcile net income (loss) to net cash provided by (used in) operating activities:</t>
  </si>
  <si>
    <t>Depreciation and amortization of property and equipment, and intangibles</t>
  </si>
  <si>
    <t>Amortization of bond premium and discount, net</t>
  </si>
  <si>
    <t>Gains on investments</t>
  </si>
  <si>
    <t>Incentive awards expenses - vesting of RSU</t>
  </si>
  <si>
    <t>Deferred income taxes</t>
  </si>
  <si>
    <t>Other</t>
  </si>
  <si>
    <t>Changes in operating assets and liabilities:</t>
  </si>
  <si>
    <t>Premiums and agents' balances receivable</t>
  </si>
  <si>
    <t>Reinsurance recoverables</t>
  </si>
  <si>
    <t>Net cash (used in) provided by operating activities</t>
  </si>
  <si>
    <t>Cash Flows From Investing Activities</t>
  </si>
  <si>
    <t>Fixed maturity securities</t>
  </si>
  <si>
    <t>Equity securities</t>
  </si>
  <si>
    <t>Short-term investments</t>
  </si>
  <si>
    <t>Proceeds from maturities and redemptions of investments:</t>
  </si>
  <si>
    <t>Proceeds from sales of investments:</t>
  </si>
  <si>
    <t>Cash received from acquisitions, net of cash paid</t>
  </si>
  <si>
    <t>Purchases of property and equipment</t>
  </si>
  <si>
    <t>Net cash used in investing activities</t>
  </si>
  <si>
    <t>Cash Flows From Financing Activities</t>
  </si>
  <si>
    <t>Proceeds received from issuance of shares of common stock</t>
  </si>
  <si>
    <t>Issuance of shares of common stock to noncontrolling interest</t>
  </si>
  <si>
    <t>Proceeds from issuance of shares of preferred stock</t>
  </si>
  <si>
    <t>Borrowings under debt arrangements</t>
  </si>
  <si>
    <t>Repayment of borrowings under debt arrangements</t>
  </si>
  <si>
    <t>Dividends paid to preferred shareholders</t>
  </si>
  <si>
    <t>Payout of contingent consideration</t>
  </si>
  <si>
    <t>Payment of offering costs</t>
  </si>
  <si>
    <t>Net cash provided by financing activities</t>
  </si>
  <si>
    <t>Net (decrease) increase in cash</t>
  </si>
  <si>
    <t>Cash at beginning of period</t>
  </si>
  <si>
    <t>Cash at end of period</t>
  </si>
  <si>
    <t>Supplemental Disclosure of Cash Flow Information:</t>
  </si>
  <si>
    <t>Interest paid</t>
  </si>
  <si>
    <t>Net income taxes paid</t>
  </si>
  <si>
    <t>Summary of Significant Accounting Policies</t>
  </si>
  <si>
    <t>Accounting Policies [Abstract]</t>
  </si>
  <si>
    <t>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merican Colonial Insurance Company ("ACIC"), American Colonial Insurance Services ("ACIS") and Sycamore Insurance Agency, Inc ("SIA"). CIC, WPIC, RCIC and A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GAAP”), which differ from statutory accounting practices prescribed or permitted for insurance companies by regulatory authorities. Business The Company is engaged in the sale of property and casualty insurance products and has organized its principal operations into two types of insurance businesses: commercial lines and personal lines. The Company underwrites a variety of specialty insurance products, including property, general liability, commercial multi-peril,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Texas, Pennsylvania and Tennessee. In January 2015, the Company discontinued offering and writing new nonstandard personal automobile policies and stopped writing renewal policies by June, 2015. The Company will continue to pay claims and perform other administrative services until existing policies expire and all claims are paid (a process referred to as “run-off”). The run-off is expected to be substantially complete by the end of 2016. In August 2015, the Company completed its initial public offering (“IPO”) whereby it issued and sold 3,300,000 shares of common stock, which included 100,000 shares issued and sold to the Company’s Chief Executive Officer, at a public offering price of $10.50 per share. Refer to Note 10 ~ Shareholders’ Equity for further details. Acquisitions EGI Insurance Services, Inc. In November 2013, the Company acquired all the outstanding common shares of EGI Insurance Services, Inc. (“EGI Services”) for $4.0 million in cash. EGI Services was the parent of two wholly owned corporations, ACIC and EGI Insurance Services (Florida), Inc. ("EGI Florida"). ACIC is a property and casualty insurance company licensed in the State of Florida primarily focused on nonstandard automobile insurance in Florida. EGI Florida provides agency services primarily focused on administrating the issuance of nonstandard automobile insurance and claims handling. The purpose of this acquisition was to expand the Company’s insurance offerings in the State of Florida. The Company measured the identifiable tangible and intangible assets acquired and the liabilities assumed at their acquisition‑date fair values. The acquisition‑date fair values of identifiable net assets exceeded the fair value of the consideration transferred and therefore, the transaction was considered a bargain purchase. A gain of $2.7 million was recognized at the acquisition date and is included in the statement of operations for the year ended December 31, 2013. The transaction resulted in a bargain purchase primarily because the acquired business was experiencing significant losses and the seller’s intent was to exit writing private passenger automobile policies. The Company purchased the business with the intent to obtain its insurance licenses and expand its insurance coverage portfolio in this market. The Company recorded intangible assets, consisting of the fair value of four state insurance licenses acquired in the transaction, for the states of Alabama, Louisiana, Georgia and Florida. MLBA Mutual Insurance Company In January 2013, the Company acquired all the outstanding common shares of MLBA Mutual Insurance Company (“MLBA”) for $7.5 million in cash. MLBA was a Michigan-domiciled property and casualty insurance company. The purpose of this acquisition was to expand the Company’s insurance offerings to customers in the liquor liability market. The Company measured the identifiable tangible and intangible assets acquired and the liabilities assumed at their acquisition‑date fair values. The acquisition-date fair values of identifiable net assets exceeded the fair value of the consideration transferred and therefore, the transaction was considered a bargain purchase. A gain of $982,000 was recognized at the acquisition date and is included in the statement of operations for the year ended December 31, 2013. The transaction resulted in a bargain purchase primarily because the MLBA was a mutual insurer with limited prospects for the members to realize a liquidity event. Summary of Significant Accounting Policies Stock Split On July 22, 2015, the board of directors approved a stock split in the form of a stock dividend of 10.2 shares for each share of common stock which was effectuated immediately prior to the effectiveness of the IPO. Accordingly, all common share and per share amounts for all periods presented in these consolidated financial statements and notes thereto, were adjusted retroactively to reflect the stock split. Principles of Consolidation Prior to September 30, 2015, the consolidated financial statements included the accounts of Conifer Holdings, Inc. and its wholly owned subsidiaries, as well as a 50% -owned affiliate (the “Affiliate”) which the Company controlled due to its majority representation on the entity’s board of directors. Noncontrolling interest in a consolidated subsidiary in the consolidated balance sheets represents the noncontrolling shareholder’s proportionate share of the entity’s equity. Consolidated net income or loss is allocated to the Company and noncontrolling interest in proportion to their percentage ownership interests. As of September 30, 2015, the Company no longer controlled the Affiliate but retained significant influence. As a result the entity was deconsolidated from the consolidated financial statements and recognized as an investment in an affiliate utilizing the equity method of accounting. All intercompany transactions and accounts were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and Short-term Investments Cash consists of cash deposits in banks, generally in operating accounts. Short-term investments, consisting of money-market funds, are classified as investments in the consolidated balance sheets as they relate principally to the Company’s investment activities. The Company maintains its cash deposits in major banks and invests short-term funds in institutional money-market funds and short-term financial instruments. These securities typically mature within three months or less. Investment Securities Investment securities, consisting of fixed maturity securities and equity securities, are classified as available for sale and reported at fair value. The Company determines the fair value using the market approach, which uses quoted prices or other relevant data based on market transactions involving identical or comparable assets. The Company purchases the available for sale fixed maturity securities with the expectation that they will be held to maturity, but the Company may sell them if market conditions or credit‑related risk warrant earlier sales. The Company does not have any securities classified as held to maturity or trading. The change in unrealized gain and loss on the investment securities is recorded as a component of accumulated other comprehensive income (loss), net of the related deferred tax effect, until realized. The fixed maturity securities portfolio includes mortgage-backed and asset-back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mortgage-backed and asset-back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determines that a security has experienced an OTTI, the impairment is recognized as a realized investment loss in the consolidated statements of operations. For each impaired security, the Company determines if: (i) it does not intend to sell the security and (ii) it will more likely than not be required to sell the security before recovery of its amortized cost basis. If the Company cannot assert these conditions, an OTTI loss is recorded through the consolidated statements of operations in the current period. For all other impaired securities, except equity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fixed maturity security based on the interest rate necessary to discount the expected future cash flows to the new basis. If the security is non-income producing, any cash proceeds is applied as a reduction of principal when received. For equity securities, if the impairment is deemed an OTTI, the loss is recognized in the statements of operations. Recognition of Premium Revenues All of the property and casualty policies written by our insurance companies are considered short-duration contracts. These policie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Premiums on reinsured business are accounted for on a basis consistent with that used in accounting for the original policies issued and terms of the reinsurance contracts.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os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15 and 2014 ,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Recently Issued Accounting Guidance In May 2015, the Financial Accounting Standards Board ("FASB") issued Accounting Standards Update ("ASU") No. 2015-09, Disclosures about Short-Duration Contracts (Topic 944) , which enhances disclosure requirements for insurance entities with short-duration insurance contracts. The standard does not change the existing recognition and measurement guidance for short-duration insurance contracts. This standard will provide additional disclosures about our liability for unpaid losses and LAE, increase transparency of significant estimates made in measuring those liabilities, and provide financial statement users with additional information to facilitate analysis of the amount, timing and uncertainty of cash flows and development of loss reserves. This standard is effective for annual periods beginning after December 15, 2015, and interim reporting periods thereafter and must be applied retrospectively by providing comparative disclosures for each period presented, except for those requirements that apply only to the current period. Early adoption is permitted. The enhanced disclosures under the new guidance will be provided by the Company for the year ended December 31, 2016, as required. In January 2016, the FASB issued ASU No. 2016-01, Financial Instruments—Overall (Subtopic 825-10): Recognition and Measurement of Financial Assets and Financial Liabilities.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Reporting entities may continue to elect to measure equity investments which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for the Company on January 1, 2018, with early adoption permitted solely for the instrument-instrument specific credit risk for liabilities measured at fair value. The amendments must be applied on a modified retrospective basis with a cumulative effect adjustment as of the beginning of the fiscal year of initial adoption. Management is currently evaluating the impact of the guidance. In February 2016, the FASB issued ASU No. 2016-02, Leases (Topic 842), which addresses the financial reporting of leasing transactions. Under current guidance for lessees, leases are only included on the consolidated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We have not yet completed the analysis of how adopting this guidance will affect our financial statements.</t>
  </si>
  <si>
    <t>Investments</t>
  </si>
  <si>
    <t>Investments, Debt and Equity Securities [Abstract]</t>
  </si>
  <si>
    <t>Investments The cost or amortized cost, gross unrealized gain or loss, and estimated fair value of the investments in securities classified as available-for-sale at December 31, 2015 and 2014 were as follows (dollars in thousands): December 31, 2015 Cost or Amortized Cost Gross Unrealized Estimated Fair Value Gains Losses Fixed maturity securities: U.S. Government obligations $ 5,474 $ 47 $ (13 ) $ 5,508 State and local government 14,391 398 (6 ) 14,783 Corporate debt 39,183 84 (483 ) 38,784 Commercial mortgage and asset-backed 48,165 164 (311 ) 48,018 Total fixed maturity securities available for sale 107,213 693 (813 ) 107,093 Equity securities: Common stocks - Public Utilities 122 20 (1 ) 141 Common stocks - Banks, Trusts and Insurance Companies 503 150 (7 ) 646 Common stocks - Industrial, miscellaneous and all other 2,716 836 (99 ) 3,453 Total equity securities available for sale 3,341 1,006 (107 ) 4,240 Total securities available for sale $ 110,554 $ 1,699 $ (920 ) $ 111,333 December 31, 2014 Cost or Amortized Cost Gross Unrealized Estimated Fair Value Gains Losses Fixed maturity securities: U.S. Government obligations $ 5,872 $ 85 $ (16 ) $ 5,941 State and local government 10,755 210 (4 ) 10,961 Corporate debt 30,818 237 (106 ) 30,949 Commercial mortgage and asset-backed 36,323 348 (117 ) 36,554 Total fixed maturity securities available for sale 83,768 880 (243 ) 84,405 Equity securities: Common stocks - Public Utilities 129 31 — 160 Common stocks - Banks, Trusts and Insurance Companies 512 201 (2 ) 711 Common stocks - Industrial, miscellaneous and all other 2,324 926 (37 ) 3,213 Total equity securities available for sale 2,965 1,158 (39 ) 4,084 Total securities available for sale $ 86,733 $ 2,038 $ (282 ) $ 88,489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December 31, 2015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obligations 7 $ 2,580 $ (7 ) 2 $ 679 $ (6 ) 9 $ 3,259 $ (13 ) State and local government 8 2,688 (6 ) — — — 8 2,688 (6 ) Corporate debt 80 21,760 (438 ) 12 3,618 (45 ) 92 25,378 (483 ) Commercial mortgage and asset-backed 67 32,539 (258 ) 5 2,175 (53 ) 72 34,714 (311 ) Total fixed maturity securities available for sale 162 59,567 (709 ) 19 6,472 (104 ) 181 66,039 (813 ) Equity securities: Common stock 86 782 (72 ) 3 79 (35 ) 89 861 (107 ) Total equity securities available for sale 86 782 (72 ) 3 79 (35 ) 89 861 (107 ) Total securities 248 $ 60,349 $ (781 ) 22 $ 6,551 $ (139 ) 270 $ 66,900 $ (920 ) December 31, 2014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obligations — $ — $ — 3 $ 1,319 $ (16 ) 3 $ 1,319 $ (16 ) State and local government 4 552 (1 ) 3 825 (3 ) 7 1,377 (4 ) Corporate debt 61 18,835 (98 ) 3 489 (8 ) 64 19,324 (106 ) Commercial mortgage and asset-backed 23 12,060 (34 ) 10 4,999 (83 ) 33 17,059 (117 ) Total fixed maturity securities available for sale 88 31,447 (133 ) 19 7,632 (110 ) 107 39,079 (243 ) Equity securities: Common stock 20 347 (39 ) — — — 20 347 (39 ) Total equity securities available for sale 20 347 (39 ) — — — 20 347 (39 ) Total securities 108 $ 31,794 $ (172 ) 19 $ 7,632 $ (110 ) 127 $ 39,426 $ (282 ) The Company analyzed its investment portfolio in accordance with its OTTI review procedures and determined the Company did not need to record a credit related OTTI loss, nor recognize a non-credit related OTTI loss in other comprehensive income for the years ended December 31, 2015 and 2014 . The Company’s sources of net investment income are as follows (dollars in thousands): December 31, 2015 2014 2013 Fixed maturity securities $ 2,110 $ 1,289 $ 1,098 Equity securities 92 78 68 Cash and short-term investments 5 9 9 Total investment income 2,207 1,376 1,175 Investment expenses (305 ) (201 ) (175 ) Net investment income $ 1,902 $ 1,175 $ 1,000 The following table summarizes the gross realized gains and losses from sales or maturities of available-for-sale fixed maturity and equity securities, as follows (dollars in thousands): December 31, 2015 2014 2013 Fixed maturity securities: Gross realized gains $ 92 $ 47 $ 278 Gross realized losses (6 ) (29 ) (146 ) Total fixed maturity securities 86 18 132 Equity securities: Gross realized gains 290 449 177 Gross realized losses (91 ) (50 ) (10 ) Total equity securities 199 399 167 Total realized gains (losses) $ 285 $ 417 $ 299 Proceeds from the sales of debt and equity securities available for sale were $9.2 million , $1.3 million and $17.7 million for the year s ended December 31, 2015 , 2014 and 2013 , respectively. The table below summarizes the amortized cost and fair value of available-for-sale fixed maturity securities by contractual maturity at December 31, 2015 . Actual maturities may differ from contractual maturities because certain borrowers have the right to call or prepay obligations with or without call or prepayment penalties (dollars in thousands): Amortized Cost Estimated Fair Value Due in one year or less $ 6,020 $ 6,025 Due after one year through five years 36,208 36,112 Due after five years through ten years 7,979 7,979 Due after ten years 8,841 8,960 Securities with contractual maturities 59,048 59,076 Commercial mortgage and asset backed 48,165 48,017 Total fixed maturity securities $ 107,213 $ 107,093 At December 31, 2015 and 2014 , the Insurance Companies Subsidiaries had an aggregate of $8.9 million and $7.0 million , respectively, on deposit in trust accounts to meet the deposit requirements of various state insurance depart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The following tables present the Company’s assets and liabilities measured at fair value, classified by the valuation hierarchy as of December 31, 2015 and 2014 (dollars in thousands): December 31, 2015 Fair Value Measurements Using Total Quoted Prices in Active Markets for Identical Assets (Level 1) Significant Other Observable Inputs (Level 2) Significant Unobservable Inputs (Level 3) Assets: Fixed Maturity Securities: U.S. Government obligations $ 5,508 $ — $ 5,508 $ — State and local government 14,783 — 14,783 — Corporate debt 38,784 — 38,784 — Commercial mortgage and asset-backed 48,018 — 48,018 — Total fixed maturity securities 107,093 — 107,093 — Equity Securities, common stock 4,240 4,240 — — Short-term investments 6,391 6,391 — — Total assets measured at fair value $ 117,724 $ 10,631 $ 107,093 $ — Liabilities: Senior debt* $ 12,750 $ — $ 12,750 $ — Total Liabilities measured at fair value $ 12,750 $ — $ 12,750 $ — * Carried at cost or amortized cost on the consolidated balance sheet December 31, 2014 Fair Value Measurements Using Total Quoted Prices in Active Markets for Identical Assets (Level 1) Significant Other Observable Inputs (Level 2) Significant Unobservable Inputs (Level 3) Assets: Fixed Maturity Securities: U.S. Government obligations $ 5,941 $ — $ 5,941 $ — State and local government 10,961 — 10,961 — Corporate debt 30,949 — 30,949 — Commercial mortgage and asset-backed 36,554 — 36,554 — Total fixed maturity securities 84,405 — 84,405 — Equity Securities, common stock 4,084 4,084 — — Short-term investments 16,749 16,749 — — Total assets measured at fair value $ 105,238 $ 20,833 $ 84,405 $ — Liabilities: Senior debt* $ 27,562 $ — $ 27,562 $ — Total Liabilities measured at fair value $ 27,562 $ — $ 27,562 $ — * Carried at cost or amortized cost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9.0% of the fair value of the total investment portfolio as of December 31, 2015 . Level 2 investments include fixed matur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91.0% of the fair value of the total investment portfolio as of December 31, 2015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the Company's senior debt. The fair value of borrowings under the senior debt, consisting of the revolving credit facility and term loans, approximates its carrying amount because interest is based on a short-term, variable, market-based rate. The Company’s policy on recognizing transfers between hierarchy levels is applied at the end of each reporting period. There were no transfers between Levels 1, 2 and 3 for the years ended December 31, 2015 and 2014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15 , 2014 and 2013 . The activity in deferred policy acquisition costs, net of reinsurance transactions, is as follows (dollars in thousands): December 31, 2015 2014 2013 Balance at beginning of period $ 5,679 $ 5,747 $ 2,766 Deferred policy acquisition costs 22,606 14,628 10,648 Amortization of policy acquisition costs (16,183 ) (14,696 ) (7,667 ) Net change 6,423 (68 ) 2,981 Balance at end of period $ 12,102 $ 5,679 $ 5,747</t>
  </si>
  <si>
    <t>Unpaid Losses and Loss Adjustment Expenses</t>
  </si>
  <si>
    <t>Insurance Loss Reserves [Abstract]</t>
  </si>
  <si>
    <t>Unpaid Losses and Loss Adjustment Expenses The Company establishes reserves for unpaid losses and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as follows (dollars in thousands): 2015 2014 2013 Gross reserves - beginning of period $ 31,531 $ 28,908 $ 24,843 Less: reinsurance recoverables on unpaid losses 3,224 3,953 7,296 Net reserves - beginning of period 28,307 24,955 17,547 Net reserve additions from acquisitions — — 6,021 Add: incurred losses and loss adjustment expenses, net of reinsurance: Current period 37,422 41,923 20,844 Prior period 1,460 (1,193 ) (5,020 ) Total net incurred losses and loss adjustment expenses 38,882 40,730 15,824 Deduct: loss and loss adjustment expense payments, net of reinsurance: Current period 20,635 24,134 9,093 Prior period 16,537 13,244 5,344 Total net loss and loss adjustment expense payments 37,172 37,378 14,437 Net reserves - end of period 30,017 28,307 24,955 Plus: reinsurance recoverables on unpaid losses 5,405 3,224 3,953 Gross reserves - end of period $ 35,422 $ 31,531 $ 28,908 As a result of development on prior accident years’ reserves, the estimate for net ultimate losses and LAE increased by $1.5 million in calendar year 2015 , decreased by $1.2 million in calendar year 2014 and decreased by $5.0 million in calendar year 2013 . There were no significant changes in the key methods utilized in the analysis and calculations of the Company’s reserves during 2015 , 2014 or 2013 . In 2015 , prior year net ultimate loss and LAE estimates increased $1.5 million . The $1.5 million increase reflects adverse development of $1.2 million in the run-off personal automobile line, $835,000 in the commercial automobile line and $121,000 in the wind-exposed homeowners' line. These were partially offset by favorable reserve development in all of the other lines totaling $660,000 . In 2014 , net ultimate loss and LAE estimates decreased by $1.2 million . The $1.2 million decrease primarily reflects favorable reserve development of $702,000 in the commercial multi-peril line, $550,000 in the personal automobile line, and $509,000 in the other liability line. These were partially offset by adverse development of $548,000 in the low-value dwelling line as well as other small changes in the remaining lines. In 2013 , prior year net ultimate loss and LAE estimates decreased by $5.0 million . The $5.0 million decrease primarily reflects favorable reserve development of $2.9 million in the commercial multi-peril line and $2.6 million in the other liability line. These decreases were partially offset by adverse development of $573,000 in the personal automobile line as well as other small changes in the remaining lines.</t>
  </si>
  <si>
    <t>Reinsurance</t>
  </si>
  <si>
    <t>Reinsurance Disclosures [Abstract]</t>
  </si>
  <si>
    <t>Reinsurance In the normal course of business, the Company seeks to minimize the loss that may arise from catastrophes or other events that cause unfavorable underwriting results by reinsuring certain levels of risk in various areas of exposure with reinsurers. The Company participates in reinsurance agreements in order to limit its loss exposure including protecting against catastrophe losses. The Company primarily ceded all specific risks in excess of $500,000 in 2015 , and $300,000 in 2014 . Reinsurance does not discharge the direct insurer from liability to its policyholder.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The Company is party to a workers' compensation and casualty clash reinsurance treaty with limits up to $18.0 million in excess of a $2.0 million rentention. Clash coverage is a type of reinsurance that provides additional coverage in the event that one casualty loss event results in two or more claims from our insured policyholders. Clash reinsurance further protects the balance sheet as it reduces the potential maximum loss on either a single risk or a large number of risks. Facultative • The Company has an agreement with a large reinsurer for a property facultative facility for risks with property total insured values above the reinsurance treaty limits. Facultative reinsurance is where a reinsurer negotiates an individual reinsurance agreement for every policy it will reinsure on a policy by policy basis. Property • Effective November 1, 2014, the Company entered into an excess of loss reinsurance agreement for personal property coverage with limits up to $2.7 million in excess of $300,000 , for homeowners' and dwelling fire business. • Effective July 1, 2015, the Company entered into an excess of loss treaty for commercial property values from $2.0 million to $4.0 million , to replace much of the facultative reinsurance cover. A treaty provides for coverage over a class of risks and does not require policy by policy underwriting of the reinsurer. • The Company is covered for property catastrophe losses up to $94.0 million in excess of a $6.0 million retention for the first event. The Company also has second and third event property catastrophe coverage with a $1.0 million retention. The treaty renews June 1, 2016. Multiple Line • Effective January 1, 2015, the Company has an excess of loss multi-line agreement that covers commercial property and casualty losses up to $1.5 million in excess of a $500,000 retention. Quota Share • The Company has commercial umbrella treaties for commercial lines business in the form of a 90% quota share. A quota share agreement is an agreement between an insurer and a reinsurer whereby the reinsurer pays an agreed-upon percentage of all losses the insurer sustains. In turn, the insurer compensates the reinsurer for this agreement in the form of a percentage of the premiums written for the applicable lines covered and reinsurance period. • Effective December 31, 2014, the Company entered into a 25% quota share arrangement with a reinsurer for coverage net of the other reinsurance arrangements and within the Company's retention of $500,000 for commercial lines and $300,000 for personal homeowners lines. The Company terminated the agreement on August 1, 2015. The purpose of the quota share arrangement was to reduce the capital requirements necessary to support premium growth initiatives. The IPO provided sufficient capital to support growth initiatives, and the quota share was no longer deemed necessary. Equipment Breakdown, Employment Practice Liability, and Data Compromise and Identity Recovery • The Company has a 100% quota share arrangement with another reinsurer for the small number of equipment breakdown, employment practices liability and data compromise coverages that are occasionally bundled with other products. The Company assumes written premiums under a few fronting arrangements, most of which are net of other reinsurance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Assumed premiums is comprised entirely of these arrangements other than where there are premiums assumed from Citizens Property and Casualty Corporation (“Citizens”). Beginning in December 2014, the Company assumed written premium of $5.5 million under a policy assumption agreement with Citizens. Citizens is a Florida government-sponsored insurer that provides homeowners insurance to Florida residences that cannot find coverage in the voluntary market. Upon assuming this premium, the Company becomes the primary insurer to the policyholders. The Company is responsible for claims occurring on or after the effective date of the assumption. In the first quarter of 2015, the Company assumed additional written premium from Citizens in the amount of $1.4 million . This assumption was offset during the year ended December 31, 2015 by a return of $1.3 million of assumed premiums from the 2014 assumption and $738,000 of assumed premiums from the 2015 assumption. The return premiums are related to the policyholders opting out of the related assumptions. The Company assumed $2.5 million and $105,000 of written premiums under the insurance fronting arrangements for the years ended ended December 31, 2015 and 2014 , respectively. The following table presents the effects of such reinsurance and assumption transactions on written premiums, earned premiums and losses and LAE (dollars in thousands): Year Ended December 31, 2015 2014 2013 Written premiums: Direct $ 90,503 $ 78,296 $ 44,087 Assumed 3,247 5,551 — Ceded (14,076 ) (17,548 ) (6,439 ) Net written premiums $ 79,674 $ 66,299 $ 37,648 Earned premiums: Direct $ 82,614 $ 66,608 $ 32,893 Assumed 6,602 361 — Ceded (22,451 ) (9,441 ) (5,264 ) Net earned premiums $ 66,765 $ 57,528 $ 27,629 Loss and loss adjustment expenses: Direct $ 43,989 $ 43,894 $ 15,284 Assumed 2,756 107 (171 ) Ceded (7,863 ) (3,271 ) 711 Net Loss and loss adjustment expenses $ 38,882 $ 40,730 $ 15,824</t>
  </si>
  <si>
    <t>Senior Debt</t>
  </si>
  <si>
    <t>Debt Disclosure [Abstract]</t>
  </si>
  <si>
    <t>Senior Debt The Company's senior debt facility is comprised of three notes: a $17.5 million revolving line of credit ("Revolver"); a $5.0 million five -year term note ("Term Note") which commenced in October 2013; and a $7.5 million five -year term note which commenced in September 2014 ("2014 Term Note"). A summary of the outstanding senior debt at December 31, 2015 is as follows (in thousands): December 31, 2015 2014 Revolver $ 3,500 $ 16,562 Term Note 2,750 3,500 2014 Term Note 6,500 7,500 Total 12,750 27,562 The obligations under the Amended Credit Agreement bear interest at LIBOR rate plus 2.75% , or the lender’s prime rate plus 1.0% , except for the 2014 Term Note. Interest on the 2014 Term Note is at LIBOR plus 3.25% or the lender’s prime rate plus 1.50% . The weighted average interest rate was 3.4% and 3.3% for the years ended December 31, 2015 and 2014 , respectively. The Company is required to pay quarterly commitment fees on the unused portion of the Credit Facility equal to 0.2% per annum. The aggregate maturities under the Amended Credit Agreement for each of the five years subsequent to December 31, 2015 are as follows: $5.5 million in 2016, $2.5 million in 2017, $2.8 million in 2018, $2.0 million in 2019 and $0.0 million in 2020. The Company entered into various amendments since it last refinanced on September 29, 2014, which, among other things, included the following key changes to the credit facility agreement: • During 2015, a number of amendments reduced the required ownership interest of the Company’s Chairman from not less than 50% to not less 15% upon the consummation of an IPO. • On January 26, 2016, revised the formula for the fixed-charge coverage ratio by reducing one of the amounts included in the denominator. Originally, this amount was 20% of the total Revolver facility and was reduced to 16.67% All outstanding borrowings under the Revolver were repaid from the proceeds received from the Company’s IPO, in August 2015; another $3.5 million was then drawn down in the fourth quarter of 2015. The undrawn portion of the Revolver, which was $14.0 million as of December 31, 2015 , and is available to finance working capital, fund other general corporate purposes and provide surplus contributions to its Insurance Company Subsidiaries to support premium growth or strategic acquisitions. The Credit Facility contains various restrictive covenants that relate to the Company’s shareholders’ equity, premiums-to-capital and surplus ratios, fixed-charge coverage ratio, risk-based capital ratios, and A.M. Best ratings of its Insurance Company Subsidiaries. At December 31, 2015, the Company was in compliance with all of its Credit Facility covenants except for the fixed-charge coverage ratio which fell below 1.20 -to-1.0, to 0.9 -to-1.0. The Company received a waiver for this covenant breach as of December 31, 2015. The Company is expected to meet this debt covenant requirement going forward based upon a combination of the January 26, 2016 amendment and improved cash flows from operations. Interest Rate Swap Agreement In order to reduce its interest rate risk, the Company entered into an interest rate swap agreement for a notional amount of $5.0 million in September 2014, at the same time it refinanced the five year Term Note, and the notional amount decreases in proportion with the amortization of the Term Note. Under this swap agreement, the Company pays the fixed rate of 1.04% on the $5.0 million notional amount on a quarterly basis, and receives the LIBOR rate on a quarterly basis. Payments are settled on a net basis, and the Company has effectively converted its variable‑rate debt into fixed‑rate debt with an effective interest rate of 3.79% . Payments made or received on the swap are recorded as interest expense. The changes in fair value of the interest rate swap are recorded as other income or expense. At December 31, 2015 and 2014, the fair value of the interest rate swap of $4,000 and $9,000 , respectively (notional amounts of $2.8 million and $3.8 million , respectively), was recorded in other assets in the consolidated balance sheets.</t>
  </si>
  <si>
    <t>Income Taxes</t>
  </si>
  <si>
    <t>Income Tax Disclosure [Abstract]</t>
  </si>
  <si>
    <t>Income Taxes At December 31, 2015 and 2014 , the Company had current income taxes receivable of $106,000 and $70,000 , respectively, included in other assets in the consolidated balance sheets. The income tax expense (benefit) is comprised of the following (dollars in thousands): Year Ended December 31, 2015 2014 2013 Current tax expense (benefit) $ 48 $ 3 $ (1 ) Deferred tax expense (benefit) — (284 ) 4 Total income tax expense (benefit) $ 48 $ (281 ) $ 3 The income tax expense (benefit) differed from the amounts computed by applying the statutory U.S. federal income tax rate of 34% to pretax income as a result of the following (dollars in thousands): Year Ended December 31, 2015 2014 2013 Income (loss) before income taxes $ 83 $ (7,220 ) $ 283 Deconsolidation of affiliate 55 — — Statutory U.S. federal income tax rate 28 (2,455 ) 96 State income taxes, net of federal benefit (72 ) (246 ) — Gains on acquisitions — — (1,278 ) Tax‑exempt investment income and dividend received deduction (116 ) (66 ) (80 ) Nondeductible acquisition costs and purchase adjustments — 143 70 Nondeductible meals and entertainment 45 30 22 Valuation allowance on deferred tax assets (2,050 ) 2,283 1,089 NOL write-off 2,150 — — Other 8 30 84 Income tax expense (benefit) $ 48 $ (281 ) $ 3 Effective tax rate 57.8 % 3.9 % 1.2 % For the year ended December 31, 2015 , the Company has reconsidered how it presents deferred tax assets and the associated valuation allowance which are subject to permanent limitation and which will expire unused. As such, the current year valuation allowance and gross net operating loss deferred tax asset have been reduced by $2.2 million to remove the deferred tax assets that will not be realized from consideration. The tax effects of temporary differences that give rise to significant portions of the deferred tax assets and deferred tax liabilities are presented below (dollars in thousands): December 31, 2015 2014 Deferred tax assets: Discounted unpaid losses and loss adjustment expenses $ 465 $ 481 Unearned premiums 3,385 2,423 Net operating loss carryforwards 5,932 6,889 State net operating loss carryforwards 209 213 Other (152 ) (159 ) Gross deferred tax assets 9,839 9,847 Less valuation allowance (5,160 ) (6,917 ) Total deferred tax assets, net of allowance 4,679 2,930 Deferred tax liabilities: Investment basis difference 49 38 Unrealized gains on investments 266 562 Deferred policy acquisition costs 4,115 1,971 Intangible assets 307 306 Property and equipment 267 378 Total deferred tax liabilities 5,004 3,255 Net deferred tax liability $ (325 ) $ (325 ) The net deferred tax liability is recorded in other liabilities in the consolidated balance sheets. As of December 31, 2015 , the Company has net operating loss carryforwards for federal income tax purposes of $17.4 million , which expire in tax years 2019 through 2035. Of this amount, $15.2 million are limited in the amount that can be utilized in any one year and may expire before they are realized under Section 382 of the Internal Revenue Code. The Company has state net operating loss carryforwards of $7.8 million , which expire in tax years 2029 through 2035.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15 . Such objective evidence limits the Company's ability to consider other subjective evidence, such as management's projections for future growth. Based on its evaluation, the Company has recorded a valuation allowance of $5.2 million , $6.9 million and $4.6 million at December 31, 2015 , 2014 and 2013 , respectively, to reduce the deferred tax assets to an amount that more‑likely‑than‑not will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2, the Company is no longer subject to U.S. federal examinations; however, the Internal Revenue Service has the ability to review years prior to 2012 to the extent the Company utilized tax attributes carried forward from those prior years. The statute of limitations on state filings is generally three to four years.</t>
  </si>
  <si>
    <t>Statutory Financial Data, Risk-Based Capital and Dividend Restrictions</t>
  </si>
  <si>
    <t>Insurance [Abstract]</t>
  </si>
  <si>
    <t>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U.S. GAAP. The principal differences between Statutory Accounting Principles (‘‘SAP’’) and U.S. GAAP as they relate to the financial statements of the Company’s Insurance Company Subsidiaries are (i) policy acquisition costs are expensed as incurred under SAP, whereas they are deferred and amortized under U.S. GAAP, (ii) deferred tax assets are subject to more limitations regarding what amounts can be recorded under SAP and (iii) bonds are recorded at amortized cost under SAP and fair value under U.S.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15 , 2014 and 2013 , the Insurance Company Subsidiaries’ adjusted capital and surplus exceeded their authorized control level as determined by the NAIC’s risk-based capital models. Summarized 2015 , 2014 and 2013 statutory basis information for the non-captive Insurance Company Subsidiaries, which differs from generally accepted accounting principles, is as follows (dollars in thousands): Conifer Insurance American Colonial White Pine 2015: Statutory capital and surplus $ 30,637 $ 22,523 $ 17,452 RBC authorized control level $ 5,390 $ 2,809 $ 2,978 Statutory net income (loss) $ 387 $ (2,278 ) $ 784 RBC % 568.5 % 801.8 % 585.1 % Conifer Insurance American Colonial White Pine 2014: Statutory capital and surplus $ 28,304 $ 24,461 $ 13,209 RBC authorized control level $ 5,008 $ 1,460 $ 2,708 Statutory net income (loss) $ (2,777 ) $ (1,670 ) $ (58 ) RBC % 565.1 % 1,675.7 % 487.7 % Conifer Insurance American Colonial White Pine 2013: Statutory capital and surplus 17,294 6,083 11,658 RBC authorized control level 3,812 1,331 3,596 Statutory net income (loss) (4,755 ) (1,721 ) 672 RBC % 452.0 % 480.1 % 320.0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maximum amount of dividends available to the Parent Company from its Insurance Company Subsidiaries during 2015 without regulatory approval was $1.7 million . However, state insurance regulators have broad powers and could refuse to permit the payment of dividends.</t>
  </si>
  <si>
    <t>Shareholders' Equity</t>
  </si>
  <si>
    <t>Stockholders' Equity Note [Abstract]</t>
  </si>
  <si>
    <t>Shareholders’ Equity Common Stock On August 18, 2015, the Company completed its IPO whereby it issued and sold 3,300,000 shares of common stock, which included 100,000 shares issued and sold to the Company’s Chief Executive Officer, at a public offering price of $10.50 per share. The Company received net proceeds of $30.4 million after deducting underwriting discounts and commissions of $2.4 million and other offering expenses of $1.8 million . A portion of the net proceeds was used to repay indebtedness, including accrued interest, under the Revolver of $17.0 million , repurchase outstanding shares of preferred stock and pay accrued preferred dividends, totaling $6.3 million . Concurrent with the closing of the IPO, the Company closed on a private placement transaction as further discussed in Note ~ 11 Redeemable Preferred Stock . Immediately prior to the IPO, the Company amended its articles of incorporation to change its authorized capital stock to consist of (i) 100,000,000 shares of common stock, no par value per share, and (ii) 10,000,000 shares of preferred stock, 60,600 designated as redeemable preferred stock. Following the IPO and the repurchase of all outstanding shares of preferred stock, the Company further amended its articles of incorporation to remove the preferred stock designations. As of December 31, 2015 and 2014 , the Company had 7,644,492 and 3,995,013 issued and outstanding shares of common stock, respectively. Holders of common stock are entitled to one vote per share and to receive dividends only when and if declared by the board of directors. The holders have no preemptive, conversion or subscription rights. In 2014, the Company initiated two capital‑raising activities whereby shares of common stock were issued to third‑party investors, members of the board of directors, executive management and employees, along with their relatives. In the first half of 2014, the Company raised proceeds of $8,295 from the issuance of 682,349 shares of common stock at $12.16 per share. The common shares were issued to the respective parties as follows: 311,059 to third party investors, 49,348 to members of the board of directors, 203,969 to executive management and their relatives, and 117,973 to employees. In the second half of 2014, the Company raised proceeds of $20,179 from the issuance of 1,480,786 shares of common stock at $13.63 per share. The common shares were issued to the respective parties as follows: 82,895 to third party investors, 807,177 to members of the board of directors, and 590,714 to executive management and their relatives. Preferred Stock In early 2014, the Company issued 66,000 shares of preferred stock at $10.00 per share to certain third-party investors. On October 1, 2014, the then-outstanding shares of preferred stock were exchanged for shares of redeemable preferred stock. Refer to Note 11 ~ Redeemable Preferred Stock for further details.</t>
  </si>
  <si>
    <t>Redeemable Preferred Stock</t>
  </si>
  <si>
    <t>Temporary Equity Disclosure [Abstract]</t>
  </si>
  <si>
    <t>Redeemable Preferred Stock At December 31, 2014 , the Company had 60,600 shares of redeemable preferred stock outstanding. The shares of redeemable preferred stock were initially recorded at fair value and thereafter increased by accrued paid-in-kind dividends. The Company classified the shares of redeemable preferred stock within temporary equity on its consolidated balance sheet at December 31, 2014 , due to its liquidation rights. On March 25, 2015, the Company amended its articles of incorporation with the consent of more than 80% of the holders of the preferred stock and a majority of the holders of the common stock to restrict the liquidation rights to the liquidation, dissolution or winding up of the Company. It was previously more broadly defined. On the effective date of the modification, the Company reclassified the carrying amount of its redeemable preferred stock from temporary equity to permanent equity. Pursuant to agreements effective on or before July 1, 2015, the holders of preferred stock agreed to allow the Company to repurchase their outstanding preferred shares at the original purchase price (i.e. $100 per share) plus all accrued and unpaid preferred dividends. In addition, the holders of 29,550 shares (or 49% ) of preferred stock agreed to use such cash received from the Company’s repurchase of their preferred stock to purchase shares of common stock at the same per share price as the common stock offered in the Company’s IPO. The closing of these transactions were conditioned on the completion of the Company’s IPO. Following the closing of the Company’s IPO on August 18, 2015, the Company paid $6.3 million to holders of shares of preferred stock to repurchase such shares and for the payment of accrued dividends. Additionally, the Company issued 294,450 shares of common stock to former holders of the preferred stock for proceeds of $3.1 million . There are no shares of redeemable preferred stock outstanding after the closing of the IPO.</t>
  </si>
  <si>
    <t>Accumulated Other Comprehensive Income (Loss)</t>
  </si>
  <si>
    <t>Equity [Abstract]</t>
  </si>
  <si>
    <t>Accumulated Other Comprehensive Income (Loss) The following table presents changes in accumulated other comprehensive income (loss) for unrealized gains and losses on available-for-sale securities (in thousands): Year Ended 2015 2014 Balance at beginning of period $ 1,158 $ 536 Other comprehensive income (loss) before reclassifications (274 ) 1,107 Less: amounts reclassified from accumulated other comprehensive income (loss) 702 485 Net current period other comprehensive income (loss) (976 ) 622 Balance at end of period $ 182 $ 1,158</t>
  </si>
  <si>
    <t>Earnings Per Share</t>
  </si>
  <si>
    <t>Earnings Per Share [Abstract]</t>
  </si>
  <si>
    <t>Earnings Per Share Basic and diluted earnings (loss) per share are computed by dividing net income allocable to common shareholders by the weighted average number of common shares outstanding during the period. The dividends on preferred stock are deducted from the net income to arrive at net income allocable to common shareholders. In the period of a net loss, the dividends on preferred stock are added to the net loss to arrive at net loss allocable to common shareholders. The following table presents the calculation of basic and diluted earnings (loss) per common share, as follows (in thousands, except share and per share amounts): Year Ended 2015 2014 2013 Net income (loss) attributable to Conifer $ 64 $ (6,935 ) 349 Preferred stock dividends 384 191 — Paid-in-kind dividends 156 59 — Deemed dividend on preferred stock $ — $ 15 $ — Net income (loss) allocable to common shareholders $ (476 ) $ (7,200 ) $ 349 Weighted average common shares, basic and diluted* 5,369,960 2,672,440 1,749,626 Earnings (loss) per share allocable to common, basic and diluted $ (0.09 ) $ (2.69 ) $ 0.20 * The non-vested shares of the restricted stock units were anti-dilutive as of December 31, 2015 . Therefore, the basic and diluted weighted average common shares are equal as of December 31, 2015 .</t>
  </si>
  <si>
    <t>Stock-based Compensation</t>
  </si>
  <si>
    <t>Disclosure of Compensation Related Costs, Share-based Payments [Abstract]</t>
  </si>
  <si>
    <t>Stock-based Compensation In March 2015, the Company established the Conifer Holdings, Inc. 2015 Omnibus Incentive Plan (“2015 Plan”), which permits the granting of stock options, stock appreciation rights, restricted stock units and other stock-based awards. The 2015 Plan authorizes up to 1,377,000 shares of common stock for awards to be issued to employees, directors or consultants of the Company. The stock-based awards are issued at no less than the market price on the date the awards are granted. On August 18, 2015, the Company issued an aggregate of 380,952 restricted stock units (“RSU”) to executive officers and other employees to be settled in shares of common stock. The total RSUs were valued at $4.0 million on the date of grant. On November 3, 2015, the Company issued an additional 9,400 RSUs to executive officers and other employees. The total RSUs were valued at $90,000 on the date of grant. The grant-date fair value was determined using the fair value of the Company’s common stock as of the grant date. The awards vest in five annual installments, commencing on the first anniversary from the date of grant. The Company will expense the grant date fair value of the RSUs as compensation expense on a straight-line basis over the requisite service period. Upon vesting, each RSU will convert into one share of common stock. The unvested RSUs are subject to forfeiture in the event the employee is involuntarily or voluntarily terminated. If the employee is terminated by the Company for cause, the Company has the option to forfeit the terminated employees’ vested shares for no consideration and to cause the employee to have no further rights or interest in the vested RSUs. The Company recorded $303,000 of compensation expense related to the RSUs for the year ended December 31, 2015 . The total compensation cost related to the non-vested portion of the restricted stock units which has not been recognized as of December 31, 2015 was $3.8 million .</t>
  </si>
  <si>
    <t>Related Party Transactions</t>
  </si>
  <si>
    <t>Related Party Transactions [Abstract]</t>
  </si>
  <si>
    <t>Related Party Transactions Related Party Indebtedness In December 2012, the Company entered into a short-term, unsecured note payable with an executive of the Company for $1.0 million . The note required quarterly interest-only payments at 12% per annum. The note was converted to equity of the Company in two separate transactions in which the common stock was valued at $12.16 per share. On January 31, 2014, the Company issued 41,126 shares of common stock in satisfaction of $500,000 of the note balance. The remaining note balance was satisfied through the issuance of 41,126 shares of common stock on June 30, 2014. Interest expense recorded on the note was $34,500 for the year ended December 31, 2014 . Other Family Relationships In October 2015, the Company hired the brother of the chairman and chief executive officer, James G. Petcoff, as the president of a newly created managing general agency, Blue Spruce Underwriters. In this capacity, B. Matthew Petcoff leads a team of agents in writing business in the hospitality industry, focusing on quick-service restaurants. B. Matthew Petcoff earned $77,500 in base salary compensation for his services during 2015, received a $50,000 signing bonus and $67,000 worth of restricted stock units. The restricted stock units will vest in five equal increments beginning on the first anniversary of the grant date. The Company employs Nicholas J. Petcoff as its Executive Vice President and a director and Andrew D. Petcoff as its Senior Vice President of Personal Lines; each of those individuals have been employed since 2009. They are the sons of the Company's Chairman and Chief Executive Officer, James G. Petcoff.</t>
  </si>
  <si>
    <t>Employee Benefit Plans</t>
  </si>
  <si>
    <t>Compensation and Retirement Disclosure [Abstract]</t>
  </si>
  <si>
    <t>Employee Benefit Plans In 2014, the Company established a retirement savings plan under section 401(k) of the Internal Revenue Code (the “Plan”) for certain eligible employees. Eligible employees electing to participate in the 401(k) plan may defer and contribute from 1% to 100% of their compensation on a pre‑tax basis, subject to statutory limits. The Company will match the employees’ contributions up to the first 4% of their compensation. The Company’s Plan expense amounted to $346,000 and $210,000 for the years ended December 31, 2015 and 2014 , respectively.</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In 2010, the Company entered into an agreement with an unaffiliated party to design, develop, and implement a new policy administration, billing, and claims system for the Company. The scope of work and fee structure has changed over time. Currently, the agreement requires a minimum monthly payment of $40,000 with a fee schedule that is scalable with the premium volume, and expires on July 1, 2018. Operating leases The Company leases administrative office facilities, including its corporate headquarters, and office equipment under operating leases that expire at various dates through 2024. The Company has the option to extend its corporate headquarters lease for two additional five ‑year periods. The Company recognizes rent expense on a straight‑line basis over the term of the lease. Rent expense under the operating leases totaled $795,000 in 2015 , $871,000 in 2014 , and $342,000 in 2013 . In 2014, the Company terminated its lease for its previous corporate headquarters before the end of the lease term. The Company paid a termination fee of $280,000 to the property owner, which has been included in rent expense in 2014. The future minimum rental payments under noncancelable operating leases as of December 31, 2015 , are as follows (in thousands): Amount Years Ending December 31, 2016 $ 861 2017 797 2018 699 2019 547 2020 535 2021 and thereafter 2,093 Total future minimum rental payments $ 5,532</t>
  </si>
  <si>
    <t>Segment Information</t>
  </si>
  <si>
    <t>Segment Reporting [Abstract]</t>
  </si>
  <si>
    <t>Segment Information The Company is engaged in the sale of property and casualty insurance products and has organized its principal operations into two types of insurance businesses: commercial lines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making group in deciding how to allocate resources to its segments and in assessing its performance. In assessing performance of its operating segments, the Company’s chief operating decision-making group, comprised of key senior executives, reviews a number of financial measures including gross written premiums, net earned premiums and losses and LAE,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include primarily compensation and related benefits for underwriting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and Pennsylvania. For the years ended December 31, 2015 , 2014 and 2013 , gross written premiums attributable to these three states were 56% , 61% and 52% , respectively, of the Company’s total gross written premiums. The following table summarizes our net earned premiums: Net Earned Premium 2015 2014 2013 Commercial 73 % 62 % 57 % Personal 27 % 38 % 43 % Total 100 % 100 % 100 % The following provides a description of the Company’s two insurance businesses and product offerings within these businesses: • Commercial lines—offers coverage for property, liability, automobile and other miscellaneous coverage primarily to owner-operated small and mid-sized businesses, professional organizations and hospitality businesses such as restaurants, bars and taverns. Included within commercial insurance business are the following key products: • Commercial multi-peril (“CMP”)—provides property and liability coverages in a package to the policyholder. • Other liability—provides coverage for general liability and liquor liability on an individual policy. • Automobile—provides coverage for commercial automobiles for businesses that supply to their employees company-owned vehicles. • Other—includes primarily workers’ compensation coverage in narrowly selected areas. • Personal lines—offers coverage for low-value dwelling, wind-exposed homeowners and automobile. Included within personal insurance business are the following key products: • Low-value dwelling (previously known as Midwest homeowners)—provides coverage for nonstandard homeowners insurance and dwelling fire insurance products (property and basic perils coverage only) located primarily in Indiana, Illinois and Texas. • Wind-exposed homeowners (previously known as Specialty homeowners)—provides coverage in niche homeowners markets that have special risk characteristics, including coastal exposure to wind, located in Florida, Hawaii and Texas. • Automobile—provides coverage for nonstandard private passenger automobile insurance policies for individuals located in Florida and Illinois. Both the Florida and Illinois books of nonstandard auto business are currently in run-off. The Company renamed Midwest homeowners to low-value dwelling as the Company began to enter into other geographic areas in the U.S. which target the niche, low-value dwelling market that is similar to the product offering within Midwest homeowners. The Company also renamed specialty homeowners to wind-exposed homeowners to better describe the underlying busines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senior debt obligations; (iii) depreciation and amortization on property and equipment, and (iv) all investment income activity. All investment income activity is reported within net investment income and net realized investment gains on the consolidated statements of operations. The following tables present information by reportable segment (dollars in thousands): Commercial Lines Personal Lines Homeowners Year Ended December 31, 2015 CMP Other Liability Auto Other Total Low-value Dwelling Wind- exposed Auto Total Corporate &amp; Other Total Gross written premiums $ 42,360 $ 10,584 $ 11,445 $ 3,808 $ 68,197 $ 7,208 $ 17,273 $ 1,072 $ 25,553 $ — $ 93,750 Net written premiums $ 35,514 $ 9,050 $ 10,121 $ 3,472 $ 58,157 $ 5,900 $ 14,545 $ 1,072 $ 21,517 $ — $ 79,674 Net earned premiums $ 30,271 $ 7,153 $ 8,241 $ 2,921 $ 48,586 $ 6,001 $ 9,533 $ 2,645 $ 18,179 $ — $ 66,765 Other income 333 741 25 — 1,099 260 117 112 489 79 1,667 Segment revenue 30,604 7,894 8,266 2,921 49,685 6,261 9,650 2,757 18,668 79 68,432 Loss and loss adjustment expenses, net 17,171 2,277 5,402 880 25,730 4,362 5,251 3,539 13,152 — 38,882 Policy acquisition costs 7,760 1,821 1,910 446 11,937 1,812 1,922 512 4,246 — 16,183 Operating expenses 3,215 964 487 317 4,983 963 971 1,371 3,305 6,518 14,806 Segment expenses 28,146 5,062 7,799 1,643 42,650 7,137 8,144 5,422 20,703 6,518 69,871 Segment underwriting gain (loss) $ 2,458 $ 2,832 $ 467 $ 1,278 $ 7,035 $ (876 ) $ 1,506 $ (2,665 ) $ (2,035 ) $ (6,439 ) $ (1,439 ) Investment income 1,902 1,902 Net realized investment gains 285 285 Other gains 104 104 Interest expense (769 ) (769 ) Income (loss) before income taxes $ (4,917 ) $ 83 Selected Balance Sheet Data: Deferred policy acquisition cost $ 5,516 $ 1,343 $ 1,300 $ 242 $ 8,401 $ 1,382 $ 2,318 $ 1 $ 3,701 $ — $ 12,102 Unearned premiums 21,515 4,780 5,534 1,508 33,337 4,072 10,502 5 14,579 — 47,916 Loss and loss adjustment expense reserves 20,734 5,295 2,183 1,527 29,739 1,518 1,802 2,363 5,683 — 35,422 Commercial Lines Personal Lines Homeowners Year Ended December 31, 2014 CMP Other Liability Auto Other Total Low-value Dwelling Wind- exposed Auto Total Corporate &amp; Other Total Gross written premiums $ 35,613 $ 7,745 $ 9,228 $ 2,470 $ 55,056 $ 8,080 $ 12,305 $ 8,406 $ 28,791 $ — $ 83,847 Net written premiums $ 25,702 $ 5,892 $ 7,459 $ 1,905 $ 40,958 $ 6,835 $ 10,103 $ 8,403 $ 25,341 $ — $ 66,299 Net earned premiums $ 24,246 $ 5,373 $ 4,564 $ 1,566 $ 35,749 $ 6,495 $ 3,651 $ 11,633 $ 21,779 $ — $ 57,528 Other income 766 129 23 — 918 340 2 562 904 (13 ) 1,809 Segment revenue 25,012 5,502 4,587 1,566 36,667 6,835 3,653 12,195 22,683 (13 ) 59,337 Loss and loss adjustment expenses, net 14,668 1,638 3,257 1,058 20,621 8,390 1,254 10,465 20,109 — 40,730 Policy acquisition costs 6,265 1,453 1,187 304 9,209 1,977 1,149 2,361 5,487 — 14,696 Operating expenses 3,330 671 366 199 4,566 380 328 1,745 2,453 5,120 12,139 Segment expenses 24,263 3,762 4,810 1,561 34,396 10,747 2,731 14,571 28,049 5,120 67,565 Segment underwriting gain (loss) $ 749 $ 1,740 $ (223 ) $ 5 $ 2,271 $ (3,912 ) $ 922 $ (2,376 ) $ (5,366 ) $ (5,133 ) $ (8,228 ) Investment income 1,175 1,175 Net realized investment gains 417 417 Other gains — — Interest expense (584 ) (584 ) Income (loss) before income taxes $ (4,125 ) $ (7,220 ) Selected Balance Sheet Data: Deferred policy acquisition cost $ 2,958 $ 549 $ 631 $ 109 $ 4,247 $ 789 $ 440 $ 203 $ 1,432 $ — $ 5,679 Unearned premiums 19,515 3,756 4,515 1,276 29,062 4,081 8,657 1,581 14,319 — 43,381 Loss and loss adjustment expense reserves 15,673 4,541 1,301 936 22,451 2,211 367 6,502 9,080 — 31,531 Commercial Lines Personal Lines Homeowners Year Ended December 31, 2013 CMP Other Liability Auto Other Total Low-value Dwelling Wind- exposed Auto Total Corporate &amp; Other Total Gross written premiums $ 21,133 $ 4,485 $ 769 $ 934 $ 27,321 $ 6,250 $ 3,759 $ 6,757 $ 16,766 $ — $ 44,087 Net written premiums $ 17,431 $ 4,027 $ 572 $ 603 $ 22,633 $ 5,223 $ 3,034 $ 6,758 $ 15,015 $ — $ 37,648 Net earned premiums $ 11,699 $ 3,358 $ 678 $ (15 ) $ 15,720 $ 3,895 $ 1,153 $ 6,861 $ 11,909 $ — $ 27,629 Other income 305 43 9 — 357 338 — 59 397 80 834 Segment revenue 12,004 3,401 687 (15 ) 16,077 4,233 1,153 6,920 12,306 80 28,463 Loss and loss adjustment expenses, net 6,122 (1,008 ) 342 172 5,628 2,924 889 6,383 10,196 — 15,824 Policy acquisition costs 2,966 770 189 48 3,973 1,148 493 2,053 3,694 — 7,667 Operating expenses 3,714 776 170 205 4,865 370 161 167 698 3,598 9,161 Segment expenses 12,802 538 701 425 14,466 4,442 1,543 8,603 14,588 3,598 32,652 Segment underwriting gain (loss) $ (798 ) $ 2,863 $ (14 ) $ (440 ) $ 1,611 $ (209 ) $ (390 ) $ (1,683 ) $ (2,282 ) $ (3,518 ) $ (4,189 ) Investment income 1,000 1,000 Net realized investment gains 299 299 Other gains 3,714 3,714 Interest expense (541 ) (541 ) Income (loss) before income taxes $ 954 $ 283 Selected Balance Sheet Data: Deferred policy acquisition cost $ 2,954 $ 514 $ 108 $ 92 $ 3,668 $ 874 $ 475 $ 730 $ 2,079 $ — $ 5,747 Unearned premiums 12,705 2,229 425 618 15,977 3,380 2,339 4,809 10,528 — 26,505 Loss and loss adjustment expense reserves 10,798 5,995 78 198 17,069 1,165 640 10,034 11,839 — 28,908 The Company discontinued offering and writing new policies on January 27, 2015, and ceased all writings by June 1, 2015, but will continue to service existing policies, pay claims and perform other administrative services as needed until the run-off of the claims on such policies is complete. In early 2014, the Company discontinued writing nonstandard personal automobile business in Illinois. The Company has no plans to provide or write this insurance coverage in the future. The personal automobile product line contributed $2.6 million , $11.6 million and $6.9 million to net earned premiums, and $2.7 million , $2.4 million and $1.7 million to the loss before income taxes for the years ended December 31, 2015 , 2014 and 2013 , respectively. The decision to stop writing personal automobile policies is the result of the Company’s change in strategic positioning and its desire to increase its personal homeowners product line and pursue existing commercial line opportunities.</t>
  </si>
  <si>
    <t>Quarterly Financial Data (Unaudited)</t>
  </si>
  <si>
    <t>Quarterly Financial Information Disclosure [Abstract]</t>
  </si>
  <si>
    <t>Quarterly Financial Data (Unaudited) The following is a summary of quarterly results of operations for 2015 and 2014 (in thousands, except per share and ratio data): 1st Quarter 2nd Quarter 3rd Quarter 4th Quarter 2015: Gross premiums written $ 21,204 23,059 24,242 25,245 Net premiums written $ 13,666 $ 15,942 $ 28,599 $ 21,467 Net premiums earned $ 14,493 $ 15,115 $ 17,883 $ 19,274 Net investment income 486 469 505 442 Net realized gains 145 87 6 47 Other gains — — 104 — Other income 489 480 523 175 Net losses and loss adjustment expenses 8,570 8,976 9,813 11,523 Policy acquisition costs 2,595 2,639 4,605 6,344 Operating expenses 3,692 3,619 3,325 4,170 Interest expense 244 239 181 105 Income tax (benefit) expense — 48 (48 ) 48 Equity losses in affiliates, net of tax — — — (52 ) Net income (loss) $ 512 $ 630 $ 1,145 $ (2,304 ) Net income (loss) allocable to common shareholders $ 250 $ 366 $ 1,212 $ (2,304 ) Diluted earnings (loss) per common share (1) $ 0.06 $ 0.09 $ 0.21 $ (0.30 ) Combined ratio (2) 99.2 % 97.7 % 96.4 % 113.3 % 2014: Gross premiums written $ 17,667 19,001 18,912 28,267 Net premiums written $ 16,709 $ 16,692 $ 16,217 $ 16,681 Net premiums earned $ 12,675 $ 13,957 $ 14,571 $ 16,325 Net investment income 220 282 321 352 Net realized gains 91 81 94 151 Other income 532 505 387 385 Net losses and loss adjustment expenses 10,576 9,686 10,215 10,253 Policy acquisition costs 3,231 3,519 3,738 4,208 Operating expenses 2,894 3,213 3,433 2,599 Interest expense 129 123 108 224 Income tax (benefit) expense (118 ) (191 ) 131 (103 ) Net income (loss) $ (3,194 ) $ (1,525 ) $ (2,252 ) $ 32 Net income (loss) allocable to common shareholders $ (3,240 ) $ (1,552 ) $ (2,250 ) $ (158 ) Diluted earnings (loss) per common share (1) $ (1.51 ) $ (0.66 ) $ (0.89 ) $ (0.04 ) Combined ratio (2) 126.5 % 113.5 % 116.2 % 102.1 % (1) Due to the changes in the equity structure of the Company (Note ~ 10 Shareholders' Equity) the weighted average common shares outstanding has fluctuated over the past two years and therefore the quarterly diluted earnings (loss) per common share does not total the full-year earning (loss) per common share stated on the face of the Consolidated Statements of Operations. (2) The combined ratio is the sum of the loss ratio and the expense ratio. The loss ratio is the ratio, expressed as a percentage, of net losses and LAE to net earned premiums and other income. The expense ratio is the ratio, expressed as a percentage, of policy acquisition costs and operating expenses to net earned premiums and other income.</t>
  </si>
  <si>
    <t>Subsequent Events</t>
  </si>
  <si>
    <t>Subsequent Events [Abstract]</t>
  </si>
  <si>
    <t>Subsequent Events On February 25, 2016, the Company announced its Board of Directors authorized a stock repurchase program, under which the Company may repurchase up to $2.1 million of its outstanding common stock over a one -year period. Under this program, management i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ill be determined by management in its discretion and will depend on a number of factors, including the market price of the Company’s stock, general market conditions, and other factors. Repurchases may be made from time to time, without prior notice. The Company may suspend or discontinue the program at any time.</t>
  </si>
  <si>
    <t>Schedule II - Condensed Financial Information of Registrant - Balance Sheets</t>
  </si>
  <si>
    <t>Condensed Financial Information of Parent Company Only Disclosure [Abstract]</t>
  </si>
  <si>
    <t>Schedule II Conifer Holding, Inc. Condensed Financial Information of Registrant Balance Sheets – Parent Company Only (dollars in thousands) December 31, 2015 2014 Assets Investment in subsidiaries $ 84,982 $ 75,692 Cash 2,529 1,150 Due from subsidiaries 1,096 175 Other assets 1,912 1,759 Total assets $ 90,519 $ 78,776 Liabilities and Shareholders' Equity Liabilities: Senior debt $ 12,750 $ 27,562 Accounts payable and accrued expenses 311 330 Other liabilities 196 606 Total liabilities 13,257 28,498 Redeemable preferred stock (0 and 1,000,000 shares authorized; 0 and 60,600 shares issued and outstanding, respectively) — 6,119 Shareholders' equity: Common stock, no par value (100,000,000 and 12,240,000 shares authorized; 7,644,492 and 3,995,013 issued and outstanding, respectively) 80,111 46,119 Accumulated deficit (3,031 ) (3,095 ) Accumulated other comprehensive income 182 1,158 Total shareholders' equity attributable to Conifer 77,262 44,182 Noncontrolling interest — (23 ) Total shareholders' equity 77,262 44,159 Total liabilities and shareholders' equity $ 90,519 $ 78,776 Schedule II Conifer Holding, Inc. Condensed Financial Information of Registrant Statements of Comprehensive Income (Loss) – Parent Company Only (dollars in thousands) Year Ended December 31, 2015 2014 2013 Revenue Management fees from subsidiaries $ 8,007 $ 8,100 $ 5,757 Other income 64 20 55 Total revenue 8,071 8,120 5,812 Expenses Operating expenses 13,710 9,962 6,816 Interest expense 766 584 541 Total expenses 14,476 10,546 7,357 Income (loss) before equity in income (loss) of subsidiaries and income tax (benefit) expense (6,405 ) (2,426 ) (1,545 ) Income tax expense (benefit) (1,025 ) (77 ) (88 ) Income (loss) before equity in income (loss) of subsidiaries (5,380 ) (2,349 ) (1,457 ) Equity earnings (losses) in subsidiaries 5,363 (4,590 ) 1,737 Net income (loss) (17 ) (6,939 ) 280 Less net income (loss) attributable to noncontrolling interest (81 ) (4 ) (69 ) Net income (loss) attributable to Conifer $ 64 $ (6,935 ) $ 349 Other Comprehensive Income Equity in other comprehensive income (loss) of subsidiaries (976 ) 622 (694 ) Total Comprehensive income (loss) $ (912 ) $ (6,313 ) $ (345 ) Schedule II Conifer Holding, Inc. Condensed Financial Information of Registrant Statement of Cash Flows – Parent Company Only (dollars in thousands) Year Ended December 31, 2015 2014 2013 Cash Flows from Operating Activities Net income (loss) $ (17 ) $ (6,939 ) $ 280 Adjustments to reconcile net income (loss) to net cash used in operating activities: Depreciation and amortization 321 287 243 Deferred income taxes 140 3 27 Equity in undistributed income (loss) of subsidiaries (5,363 ) 4,590 (1,737 ) Incentive awards expenses - vesting of RSU 303 — — Changes in operating assets and liabilities: Changes in due from / payable to subsidiaries (921 ) (10 ) 706 Other assets (396 ) (92 ) (164 ) Accounts payable and accrued expenses (20 ) 86 (270 ) Other liabilities (480 ) (19 ) 487 Net cash used in operating activities (6,433 ) (2,094 ) (428 ) Cash Flows From Investing Activities Contributions to subsidiaries (7,500 ) (46,006 ) (1,317 ) Dividends received from subsidiaries 2,700 500 1,000 Purchases of property and equipment (146 ) (434 ) (230 ) Net cash used in investing activities (4,946 ) (45,940 ) (547 ) Cash Flows From Financing Activities Proceeds received from issuance of shares of common stock 36,066 28,475 — Issuance of shares of common stock to noncontrolling interest — — 50 Proceeds from issuance of shares of preferred stock — 6,060 — Repurchase of preferred stock (6,275 ) — — Borrowings under debt arrangements 4,400 18,500 1,350 Repayment of borrowings under debt arrangements (19,212 ) (4,075 ) (250 ) Dividends paid to preferred shareholders (384 ) (191 ) — Payment of offering costs (1,837 ) — — Net cash provided by financing activities 12,758 48,769 1,150 Net (decrease) increase in cash 1,379 735 175 Cash at beginning of period 1,150 415 240 Cash at end of period $ 2,529 $ 1,150 $ 415 Supplemental Disclosure of Cash Flow Information: Interest paid $ 844 $ 510 $ 364 Non-cash dividend received from subsidiaries 400 — — Conifer Holding, Inc. Condensed Financial Information of Registrant Parent Company Only Notes to Condensed Financial Statements 1. Accounting Policies Organization Conifer Holdings, Inc. (the “Parent”) is a Michigan‑bas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include salaries and related costs of corporate personnel, including information technology, administrative expenses, and professional fees. The income received from the management and administrative services is used to meet debt service requirements and pay federal income taxe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cash dividends from its subsidiaries of $2,700,000 , $500,000 and $1,000,000 for the years ended December 31, 2015, 2014, and 2013, respectively.</t>
  </si>
  <si>
    <t>Schedule II - Condensed Financial Information of Registrant - Statements of Comprehensive Income (Loss)</t>
  </si>
  <si>
    <t>Schedule II - Condensed Financial Information of Registrant - Statement of Cash Flows</t>
  </si>
  <si>
    <t>Schedule V - Valuation and Qualifying Accounts</t>
  </si>
  <si>
    <t>Valuation and Qualifying Accounts [Abstract]</t>
  </si>
  <si>
    <t>Schedule V Conifer Holding, Inc. Valuation and Qualifying Accounts For the Years Ended December 31, 2015, 2014 and 2013 (dollars in thousands) Balance at Beginning of Period Charged to Expense Deductions from Allowance Account Balance at End of Period Valuation for Deferred Tax Assets 2015 $ 6,917 $ — $ (1,757 ) $ 5,160 2014 4,634 2,283 — 6,917 2013 213 4,421 — 4,634</t>
  </si>
  <si>
    <t>Summary of Significant Accounting Policies (Policies)</t>
  </si>
  <si>
    <t>Basis of Presentation and Management Representation</t>
  </si>
  <si>
    <t xml:space="preserve">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merican Colonial Insurance Company ("ACIC"), American Colonial Insurance Services ("ACIS") and Sycamore Insurance Agency, Inc ("SIA"). CIC, WPIC, RCIC and A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GAAP”), which differ from statutory accounting practices prescribed or permitted for insurance companies by regulatory authorities. </t>
  </si>
  <si>
    <t>Principles of Consolidation</t>
  </si>
  <si>
    <t>Prior to September 30, 2015, the consolidated financial statements included the accounts of Conifer Holdings, Inc. and its wholly owned subsidiaries, as well as a 50% -owned affiliate (the “Affiliate”) which the Company controlled due to its majority representation on the entity’s board of directors. Noncontrolling interest in a consolidated subsidiary in the consolidated balance sheets represents the noncontrolling shareholder’s proportionate share of the entity’s equity. Consolidated net income or loss is allocated to the Company and noncontrolling interest in proportion to their percentage ownership interests. As of September 30, 2015, the Company no longer controlled the Affiliate but retained significant influence. As a result the entity was deconsolidated from the consolidated financial statements and recognized as an investment in an affiliate utilizing the equity method of accounting. All intercompany transactions and accounts were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Cash and Short-term Investments</t>
  </si>
  <si>
    <t>Cash consists of cash deposits in banks, generally in operating accounts. Short-term investments, consisting of money-market funds, are classified as investments in the consolidated balance sheets as they relate principally to the Company’s investment activities. The Company maintains its cash deposits in major banks and invests short-term funds in institutional money-market funds and short-term financial instruments. These securities typically mature within three months or less.</t>
  </si>
  <si>
    <t>Investment Securities and Other-than-temporary Impairments</t>
  </si>
  <si>
    <t>Investment securities, consisting of fixed maturity securities and equity securities, are classified as available for sale and reported at fair value. The Company determines the fair value using the market approach, which uses quoted prices or other relevant data based on market transactions involving identical or comparable assets. The Company purchases the available for sale fixed maturity securities with the expectation that they will be held to maturity, but the Company may sell them if market conditions or credit‑related risk warrant earlier sales. The Company does not have any securities classified as held to maturity or trading. The change in unrealized gain and loss on the investment securities is recorded as a component of accumulated other comprehensive income (loss), net of the related deferred tax effect, until realized. The fixed maturity securities portfolio includes mortgage-backed and asset-back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mortgage-backed and asset-back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determines that a security has experienced an OTTI, the impairment is recognized as a realized investment loss in the consolidated statements of operations. For each impaired security, the Company determines if: (i) it does not intend to sell the security and (ii) it will more likely than not be required to sell the security before recovery of its amortized cost basis. If the Company cannot assert these conditions, an OTTI loss is recorded through the consolidated statements of operations in the current period. For all other impaired securities, except equity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fixed maturity security based on the interest rate necessary to discount the expected future cash flows to the new basis. If the security is non-income producing, any cash proceeds is applied as a reduction of principal when received. For equity securities, if the impairment is deemed an OTTI, the loss is recognized in the statements of operations.</t>
  </si>
  <si>
    <t>Recognition of Premium Revenues</t>
  </si>
  <si>
    <t>All of the property and casualty policies written by our insurance companies are considered short-duration contracts. These policie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Premiums on reinsured business are accounted for on a basis consistent with that used in accounting for the original policies issued and terms of the reinsurance contracts.</t>
  </si>
  <si>
    <t>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os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t>
  </si>
  <si>
    <t>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t>
  </si>
  <si>
    <t>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t>
  </si>
  <si>
    <t>Other Income</t>
  </si>
  <si>
    <t>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si>
  <si>
    <t>Operating Expenses</t>
  </si>
  <si>
    <t>Operating expenses consist primarily of other underwriting, compensation and benefits, information technology, facility and other administrative expenses.</t>
  </si>
  <si>
    <t>Recently Issued Accounting Guidance</t>
  </si>
  <si>
    <t>In May 2015, the Financial Accounting Standards Board ("FASB") issued Accounting Standards Update ("ASU") No. 2015-09, Disclosures about Short-Duration Contracts (Topic 944) , which enhances disclosure requirements for insurance entities with short-duration insurance contracts. The standard does not change the existing recognition and measurement guidance for short-duration insurance contracts. This standard will provide additional disclosures about our liability for unpaid losses and LAE, increase transparency of significant estimates made in measuring those liabilities, and provide financial statement users with additional information to facilitate analysis of the amount, timing and uncertainty of cash flows and development of loss reserves. This standard is effective for annual periods beginning after December 15, 2015, and interim reporting periods thereafter and must be applied retrospectively by providing comparative disclosures for each period presented, except for those requirements that apply only to the current period. Early adoption is permitted. The enhanced disclosures under the new guidance will be provided by the Company for the year ended December 31, 2016, as required. In January 2016, the FASB issued ASU No. 2016-01, Financial Instruments—Overall (Subtopic 825-10): Recognition and Measurement of Financial Assets and Financial Liabilities.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Reporting entities may continue to elect to measure equity investments which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for the Company on January 1, 2018, with early adoption permitted solely for the instrument-instrument specific credit risk for liabilities measured at fair value. The amendments must be applied on a modified retrospective basis with a cumulative effect adjustment as of the beginning of the fiscal year of initial adoption. Management is currently evaluating the impact of the guidance. In February 2016, the FASB issued ASU No. 2016-02, Leases (Topic 842), which addresses the financial reporting of leasing transactions. Under current guidance for lessees, leases are only included on the consolidated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We have not yet completed the analysis of how adopting this guidance will affect our financial statements.</t>
  </si>
  <si>
    <t>Investments (Tables)</t>
  </si>
  <si>
    <t>Schedule of Available-for-sale Securities</t>
  </si>
  <si>
    <t>The cost or amortized cost, gross unrealized gain or loss, and estimated fair value of the investments in securities classified as available-for-sale at December 31, 2015 and 2014 were as follows (dollars in thousands): December 31, 2015 Cost or Amortized Cost Gross Unrealized Estimated Fair Value Gains Losses Fixed maturity securities: U.S. Government obligations $ 5,474 $ 47 $ (13 ) $ 5,508 State and local government 14,391 398 (6 ) 14,783 Corporate debt 39,183 84 (483 ) 38,784 Commercial mortgage and asset-backed 48,165 164 (311 ) 48,018 Total fixed maturity securities available for sale 107,213 693 (813 ) 107,093 Equity securities: Common stocks - Public Utilities 122 20 (1 ) 141 Common stocks - Banks, Trusts and Insurance Companies 503 150 (7 ) 646 Common stocks - Industrial, miscellaneous and all other 2,716 836 (99 ) 3,453 Total equity securities available for sale 3,341 1,006 (107 ) 4,240 Total securities available for sale $ 110,554 $ 1,699 $ (920 ) $ 111,333 December 31, 2014 Cost or Amortized Cost Gross Unrealized Estimated Fair Value Gains Losses Fixed maturity securities: U.S. Government obligations $ 5,872 $ 85 $ (16 ) $ 5,941 State and local government 10,755 210 (4 ) 10,961 Corporate debt 30,818 237 (106 ) 30,949 Commercial mortgage and asset-backed 36,323 348 (117 ) 36,554 Total fixed maturity securities available for sale 83,768 880 (243 ) 84,405 Equity securities: Common stocks - Public Utilities 129 31 — 160 Common stocks - Banks, Trusts and Insurance Companies 512 201 (2 ) 711 Common stocks - Industrial, miscellaneous and all other 2,324 926 (37 ) 3,213 Total equity securities available for sale 2,965 1,158 (39 ) 4,084 Total securities available for sale $ 86,733 $ 2,038 $ (282 ) $ 88,489</t>
  </si>
  <si>
    <t>Schedule of Securities in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December 31, 2015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obligations 7 $ 2,580 $ (7 ) 2 $ 679 $ (6 ) 9 $ 3,259 $ (13 ) State and local government 8 2,688 (6 ) — — — 8 2,688 (6 ) Corporate debt 80 21,760 (438 ) 12 3,618 (45 ) 92 25,378 (483 ) Commercial mortgage and asset-backed 67 32,539 (258 ) 5 2,175 (53 ) 72 34,714 (311 ) Total fixed maturity securities available for sale 162 59,567 (709 ) 19 6,472 (104 ) 181 66,039 (813 ) Equity securities: Common stock 86 782 (72 ) 3 79 (35 ) 89 861 (107 ) Total equity securities available for sale 86 782 (72 ) 3 79 (35 ) 89 861 (107 ) Total securities 248 $ 60,349 $ (781 ) 22 $ 6,551 $ (139 ) 270 $ 66,900 $ (920 ) December 31, 2014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obligations — $ — $ — 3 $ 1,319 $ (16 ) 3 $ 1,319 $ (16 ) State and local government 4 552 (1 ) 3 825 (3 ) 7 1,377 (4 ) Corporate debt 61 18,835 (98 ) 3 489 (8 ) 64 19,324 (106 ) Commercial mortgage and asset-backed 23 12,060 (34 ) 10 4,999 (83 ) 33 17,059 (117 ) Total fixed maturity securities available for sale 88 31,447 (133 ) 19 7,632 (110 ) 107 39,079 (243 ) Equity securities: Common stock 20 347 (39 ) — — — 20 347 (39 ) Total equity securities available for sale 20 347 (39 ) — — — 20 347 (39 ) Total securities 108 $ 31,794 $ (172 ) 19 $ 7,632 $ (110 ) 127 $ 39,426 $ (282 )</t>
  </si>
  <si>
    <t>Summary of Investment Income</t>
  </si>
  <si>
    <t>The Company’s sources of net investment income are as follows (dollars in thousands): December 31, 2015 2014 2013 Fixed maturity securities $ 2,110 $ 1,289 $ 1,098 Equity securities 92 78 68 Cash and short-term investments 5 9 9 Total investment income 2,207 1,376 1,175 Investment expenses (305 ) (201 ) (175 ) Net investment income $ 1,902 $ 1,175 $ 1,000</t>
  </si>
  <si>
    <t>Summary of Gross Realized Gains and Losses on Securities</t>
  </si>
  <si>
    <t>The following table summarizes the gross realized gains and losses from sales or maturities of available-for-sale fixed maturity and equity securities, as follows (dollars in thousands): December 31, 2015 2014 2013 Fixed maturity securities: Gross realized gains $ 92 $ 47 $ 278 Gross realized losses (6 ) (29 ) (146 ) Total fixed maturity securities 86 18 132 Equity securities: Gross realized gains 290 449 177 Gross realized losses (91 ) (50 ) (10 ) Total equity securities 199 399 167 Total realized gains (losses) $ 285 $ 417 $ 299</t>
  </si>
  <si>
    <t>Summary of Amortized Cost and Fair Value of Securities</t>
  </si>
  <si>
    <t>The table below summarizes the amortized cost and fair value of available-for-sale fixed maturity securities by contractual maturity at December 31, 2015 . Actual maturities may differ from contractual maturities because certain borrowers have the right to call or prepay obligations with or without call or prepayment penalties (dollars in thousands): Amortized Cost Estimated Fair Value Due in one year or less $ 6,020 $ 6,025 Due after one year through five years 36,208 36,112 Due after five years through ten years 7,979 7,979 Due after ten years 8,841 8,960 Securities with contractual maturities 59,048 59,076 Commercial mortgage and asset backed 48,165 48,017 Total fixed maturity securities $ 107,213 $ 107,093</t>
  </si>
  <si>
    <t>Fair Value Measurements (Tables)</t>
  </si>
  <si>
    <t>Summary of Assets and Liabilities Measured at Fair Value</t>
  </si>
  <si>
    <t>The following tables present the Company’s assets and liabilities measured at fair value, classified by the valuation hierarchy as of December 31, 2015 and 2014 (dollars in thousands): December 31, 2015 Fair Value Measurements Using Total Quoted Prices in Active Markets for Identical Assets (Level 1) Significant Other Observable Inputs (Level 2) Significant Unobservable Inputs (Level 3) Assets: Fixed Maturity Securities: U.S. Government obligations $ 5,508 $ — $ 5,508 $ — State and local government 14,783 — 14,783 — Corporate debt 38,784 — 38,784 — Commercial mortgage and asset-backed 48,018 — 48,018 — Total fixed maturity securities 107,093 — 107,093 — Equity Securities, common stock 4,240 4,240 — — Short-term investments 6,391 6,391 — — Total assets measured at fair value $ 117,724 $ 10,631 $ 107,093 $ — Liabilities: Senior debt* $ 12,750 $ — $ 12,750 $ — Total Liabilities measured at fair value $ 12,750 $ — $ 12,750 $ — * Carried at cost or amortized cost on the consolidated balance sheet December 31, 2014 Fair Value Measurements Using Total Quoted Prices in Active Markets for Identical Assets (Level 1) Significant Other Observable Inputs (Level 2) Significant Unobservable Inputs (Level 3) Assets: Fixed Maturity Securities: U.S. Government obligations $ 5,941 $ — $ 5,941 $ — State and local government 10,961 — 10,961 — Corporate debt 30,949 — 30,949 — Commercial mortgage and asset-backed 36,554 — 36,554 — Total fixed maturity securities 84,405 — 84,405 — Equity Securities, common stock 4,084 4,084 — — Short-term investments 16,749 16,749 — — Total assets measured at fair value $ 105,238 $ 20,833 $ 84,405 $ — Liabilities: Senior debt* $ 27,562 $ — $ 27,562 $ — Total Liabilities measured at fair value $ 27,562 $ — $ 27,562 $ — * Carried at cost or amortized cost on the consolidated balance sheet</t>
  </si>
  <si>
    <t>Deferred Policy Acquisition Costs (Tables)</t>
  </si>
  <si>
    <t>Summary of Deferred Policy Acquisition Costs</t>
  </si>
  <si>
    <t>The activity in deferred policy acquisition costs, net of reinsurance transactions, is as follows (dollars in thousands): December 31, 2015 2014 2013 Balance at beginning of period $ 5,679 $ 5,747 $ 2,766 Deferred policy acquisition costs 22,606 14,628 10,648 Amortization of policy acquisition costs (16,183 ) (14,696 ) (7,667 ) Net change 6,423 (68 ) 2,981 Balance at end of period $ 12,102 $ 5,679 $ 5,747</t>
  </si>
  <si>
    <t>Unpaid Losses and Loss Adjustment Expenses (Tables)</t>
  </si>
  <si>
    <t>Schedule of the Changes in the Reserves for Losses and Loss Adjustment Expense</t>
  </si>
  <si>
    <t>The table below provides the changes in the reserves for losses and LAE, net of recoverables from reinsurers, for the periods indicated as follows (dollars in thousands): 2015 2014 2013 Gross reserves - beginning of period $ 31,531 $ 28,908 $ 24,843 Less: reinsurance recoverables on unpaid losses 3,224 3,953 7,296 Net reserves - beginning of period 28,307 24,955 17,547 Net reserve additions from acquisitions — — 6,021 Add: incurred losses and loss adjustment expenses, net of reinsurance: Current period 37,422 41,923 20,844 Prior period 1,460 (1,193 ) (5,020 ) Total net incurred losses and loss adjustment expenses 38,882 40,730 15,824 Deduct: loss and loss adjustment expense payments, net of reinsurance: Current period 20,635 24,134 9,093 Prior period 16,537 13,244 5,344 Total net loss and loss adjustment expense payments 37,172 37,378 14,437 Net reserves - end of period 30,017 28,307 24,955 Plus: reinsurance recoverables on unpaid losses 5,405 3,224 3,953 Gross reserves - end of period $ 35,422 $ 31,531 $ 28,908</t>
  </si>
  <si>
    <t>Reinsurance (Tables)</t>
  </si>
  <si>
    <t>Summary of the Effects of Reinsurance</t>
  </si>
  <si>
    <t>The following table presents the effects of such reinsurance and assumption transactions on written premiums, earned premiums and losses and LAE (dollars in thousands): Year Ended December 31, 2015 2014 2013 Written premiums: Direct $ 90,503 $ 78,296 $ 44,087 Assumed 3,247 5,551 — Ceded (14,076 ) (17,548 ) (6,439 ) Net written premiums $ 79,674 $ 66,299 $ 37,648 Earned premiums: Direct $ 82,614 $ 66,608 $ 32,893 Assumed 6,602 361 — Ceded (22,451 ) (9,441 ) (5,264 ) Net earned premiums $ 66,765 $ 57,528 $ 27,629 Loss and loss adjustment expenses: Direct $ 43,989 $ 43,894 $ 15,284 Assumed 2,756 107 (171 ) Ceded (7,863 ) (3,271 ) 711 Net Loss and loss adjustment expenses $ 38,882 $ 40,730 $ 15,824</t>
  </si>
  <si>
    <t>Senior Debt (Tables)</t>
  </si>
  <si>
    <t>Schedule of Outstanding Senior Debt</t>
  </si>
  <si>
    <t>A summary of the outstanding senior debt at December 31, 2015 is as follows (in thousands): December 31, 2015 2014 Revolver $ 3,500 $ 16,562 Term Note 2,750 3,500 2014 Term Note 6,500 7,500 Total 12,750 27,562</t>
  </si>
  <si>
    <t>Income Taxes (Tables)</t>
  </si>
  <si>
    <t>Schedule of Income Tax Expense (Benefit)</t>
  </si>
  <si>
    <t>The income tax expense (benefit) is comprised of the following (dollars in thousands): Year Ended December 31, 2015 2014 2013 Current tax expense (benefit) $ 48 $ 3 $ (1 ) Deferred tax expense (benefit) — (284 ) 4 Total income tax expense (benefit) $ 48 $ (281 ) $ 3</t>
  </si>
  <si>
    <t>Summary of Income Tax Expense (Benefit) Reconciliation</t>
  </si>
  <si>
    <t>The income tax expense (benefit) differed from the amounts computed by applying the statutory U.S. federal income tax rate of 34% to pretax income as a result of the following (dollars in thousands): Year Ended December 31, 2015 2014 2013 Income (loss) before income taxes $ 83 $ (7,220 ) $ 283 Deconsolidation of affiliate 55 — — Statutory U.S. federal income tax rate 28 (2,455 ) 96 State income taxes, net of federal benefit (72 ) (246 ) — Gains on acquisitions — — (1,278 ) Tax‑exempt investment income and dividend received deduction (116 ) (66 ) (80 ) Nondeductible acquisition costs and purchase adjustments — 143 70 Nondeductible meals and entertainment 45 30 22 Valuation allowance on deferred tax assets (2,050 ) 2,283 1,089 NOL write-off 2,150 — — Other 8 30 84 Income tax expense (benefit) $ 48 $ (281 ) $ 3 Effective tax rate 57.8 % 3.9 % 1.2 %</t>
  </si>
  <si>
    <t>Schedule of Deferred Tax Assets and Liabilities</t>
  </si>
  <si>
    <t>The tax effects of temporary differences that give rise to significant portions of the deferred tax assets and deferred tax liabilities are presented below (dollars in thousands): December 31, 2015 2014 Deferred tax assets: Discounted unpaid losses and loss adjustment expenses $ 465 $ 481 Unearned premiums 3,385 2,423 Net operating loss carryforwards 5,932 6,889 State net operating loss carryforwards 209 213 Other (152 ) (159 ) Gross deferred tax assets 9,839 9,847 Less valuation allowance (5,160 ) (6,917 ) Total deferred tax assets, net of allowance 4,679 2,930 Deferred tax liabilities: Investment basis difference 49 38 Unrealized gains on investments 266 562 Deferred policy acquisition costs 4,115 1,971 Intangible assets 307 306 Property and equipment 267 378 Total deferred tax liabilities 5,004 3,255 Net deferred tax liability $ (325 ) $ (325 )</t>
  </si>
  <si>
    <t>Statutory Financial Data, Risk-Based Capital and Dividend Restrictions (Tables)</t>
  </si>
  <si>
    <t>Summary of Statutory Basis Information</t>
  </si>
  <si>
    <t>Summarized 2015 , 2014 and 2013 statutory basis information for the non-captive Insurance Company Subsidiaries, which differs from generally accepted accounting principles, is as follows (dollars in thousands): Conifer Insurance American Colonial White Pine 2015: Statutory capital and surplus $ 30,637 $ 22,523 $ 17,452 RBC authorized control level $ 5,390 $ 2,809 $ 2,978 Statutory net income (loss) $ 387 $ (2,278 ) $ 784 RBC % 568.5 % 801.8 % 585.1 % Conifer Insurance American Colonial White Pine 2014: Statutory capital and surplus $ 28,304 $ 24,461 $ 13,209 RBC authorized control level $ 5,008 $ 1,460 $ 2,708 Statutory net income (loss) $ (2,777 ) $ (1,670 ) $ (58 ) RBC % 565.1 % 1,675.7 % 487.7 % Conifer Insurance American Colonial White Pine 2013: Statutory capital and surplus 17,294 6,083 11,658 RBC authorized control level 3,812 1,331 3,596 Statutory net income (loss) (4,755 ) (1,721 ) 672 RBC % 452.0 % 480.1 % 320.0 %</t>
  </si>
  <si>
    <t>Accumulated Other Comprehensive Income (Loss) (Tables)</t>
  </si>
  <si>
    <t>Schedule of Accumulated Other Comprehensive Income (Loss)</t>
  </si>
  <si>
    <t>The following table presents changes in accumulated other comprehensive income (loss) for unrealized gains and losses on available-for-sale securities (in thousands): Year Ended 2015 2014 Balance at beginning of period $ 1,158 $ 536 Other comprehensive income (loss) before reclassifications (274 ) 1,107 Less: amounts reclassified from accumulated other comprehensive income (loss) 702 485 Net current period other comprehensive income (loss) (976 ) 622 Balance at end of period $ 182 $ 1,158</t>
  </si>
  <si>
    <t>Earnings Per Share (Tables)</t>
  </si>
  <si>
    <t>Schedule of Earnings Per Share</t>
  </si>
  <si>
    <t>The following table presents the calculation of basic and diluted earnings (loss) per common share, as follows (in thousands, except share and per share amounts): Year Ended 2015 2014 2013 Net income (loss) attributable to Conifer $ 64 $ (6,935 ) 349 Preferred stock dividends 384 191 — Paid-in-kind dividends 156 59 — Deemed dividend on preferred stock $ — $ 15 $ — Net income (loss) allocable to common shareholders $ (476 ) $ (7,200 ) $ 349 Weighted average common shares, basic and diluted* 5,369,960 2,672,440 1,749,626 Earnings (loss) per share allocable to common, basic and diluted $ (0.09 ) $ (2.69 ) $ 0.20 * The non-vested shares of the restricted stock units were anti-dilutive as of December 31, 2015 . Therefore, the basic and diluted weighted average common shares are equal as of December 31, 2015 .</t>
  </si>
  <si>
    <t>Commitment and Contingencies (Tables)</t>
  </si>
  <si>
    <t>Schedule of Future Minimum Rental Payments for Operating Leases</t>
  </si>
  <si>
    <t>The future minimum rental payments under noncancelable operating leases as of December 31, 2015 , are as follows (in thousands): Amount Years Ending December 31, 2016 $ 861 2017 797 2018 699 2019 547 2020 535 2021 and thereafter 2,093 Total future minimum rental payments $ 5,532</t>
  </si>
  <si>
    <t>Segment Information (Tables)</t>
  </si>
  <si>
    <t>Schedule of Information by Reportable Segment</t>
  </si>
  <si>
    <t>The following tables present information by reportable segment (dollars in thousands): Commercial Lines Personal Lines Homeowners Year Ended December 31, 2015 CMP Other Liability Auto Other Total Low-value Dwelling Wind- exposed Auto Total Corporate &amp; Other Total Gross written premiums $ 42,360 $ 10,584 $ 11,445 $ 3,808 $ 68,197 $ 7,208 $ 17,273 $ 1,072 $ 25,553 $ — $ 93,750 Net written premiums $ 35,514 $ 9,050 $ 10,121 $ 3,472 $ 58,157 $ 5,900 $ 14,545 $ 1,072 $ 21,517 $ — $ 79,674 Net earned premiums $ 30,271 $ 7,153 $ 8,241 $ 2,921 $ 48,586 $ 6,001 $ 9,533 $ 2,645 $ 18,179 $ — $ 66,765 Other income 333 741 25 — 1,099 260 117 112 489 79 1,667 Segment revenue 30,604 7,894 8,266 2,921 49,685 6,261 9,650 2,757 18,668 79 68,432 Loss and loss adjustment expenses, net 17,171 2,277 5,402 880 25,730 4,362 5,251 3,539 13,152 — 38,882 Policy acquisition costs 7,760 1,821 1,910 446 11,937 1,812 1,922 512 4,246 — 16,183 Operating expenses 3,215 964 487 317 4,983 963 971 1,371 3,305 6,518 14,806 Segment expenses 28,146 5,062 7,799 1,643 42,650 7,137 8,144 5,422 20,703 6,518 69,871 Segment underwriting gain (loss) $ 2,458 $ 2,832 $ 467 $ 1,278 $ 7,035 $ (876 ) $ 1,506 $ (2,665 ) $ (2,035 ) $ (6,439 ) $ (1,439 ) Investment income 1,902 1,902 Net realized investment gains 285 285 Other gains 104 104 Interest expense (769 ) (769 ) Income (loss) before income taxes $ (4,917 ) $ 83 Selected Balance Sheet Data: Deferred policy acquisition cost $ 5,516 $ 1,343 $ 1,300 $ 242 $ 8,401 $ 1,382 $ 2,318 $ 1 $ 3,701 $ — $ 12,102 Unearned premiums 21,515 4,780 5,534 1,508 33,337 4,072 10,502 5 14,579 — 47,916 Loss and loss adjustment expense reserves 20,734 5,295 2,183 1,527 29,739 1,518 1,802 2,363 5,683 — 35,422 Commercial Lines Personal Lines Homeowners Year Ended December 31, 2014 CMP Other Liability Auto Other Total Low-value Dwelling Wind- exposed Auto Total Corporate &amp; Other Total Gross written premiums $ 35,613 $ 7,745 $ 9,228 $ 2,470 $ 55,056 $ 8,080 $ 12,305 $ 8,406 $ 28,791 $ — $ 83,847 Net written premiums $ 25,702 $ 5,892 $ 7,459 $ 1,905 $ 40,958 $ 6,835 $ 10,103 $ 8,403 $ 25,341 $ — $ 66,299 Net earned premiums $ 24,246 $ 5,373 $ 4,564 $ 1,566 $ 35,749 $ 6,495 $ 3,651 $ 11,633 $ 21,779 $ — $ 57,528 Other income 766 129 23 — 918 340 2 562 904 (13 ) 1,809 Segment revenue 25,012 5,502 4,587 1,566 36,667 6,835 3,653 12,195 22,683 (13 ) 59,337 Loss and loss adjustment expenses, net 14,668 1,638 3,257 1,058 20,621 8,390 1,254 10,465 20,109 — 40,730 Policy acquisition costs 6,265 1,453 1,187 304 9,209 1,977 1,149 2,361 5,487 — 14,696 Operating expenses 3,330 671 366 199 4,566 380 328 1,745 2,453 5,120 12,139 Segment expenses 24,263 3,762 4,810 1,561 34,396 10,747 2,731 14,571 28,049 5,120 67,565 Segment underwriting gain (loss) $ 749 $ 1,740 $ (223 ) $ 5 $ 2,271 $ (3,912 ) $ 922 $ (2,376 ) $ (5,366 ) $ (5,133 ) $ (8,228 ) Investment income 1,175 1,175 Net realized investment gains 417 417 Other gains — — Interest expense (584 ) (584 ) Income (loss) before income taxes $ (4,125 ) $ (7,220 ) Selected Balance Sheet Data: Deferred policy acquisition cost $ 2,958 $ 549 $ 631 $ 109 $ 4,247 $ 789 $ 440 $ 203 $ 1,432 $ — $ 5,679 Unearned premiums 19,515 3,756 4,515 1,276 29,062 4,081 8,657 1,581 14,319 — 43,381 Loss and loss adjustment expense reserves 15,673 4,541 1,301 936 22,451 2,211 367 6,502 9,080 — 31,531 Commercial Lines Personal Lines Homeowners Year Ended December 31, 2013 CMP Other Liability Auto Other Total Low-value Dwelling Wind- exposed Auto Total Corporate &amp; Other Total Gross written premiums $ 21,133 $ 4,485 $ 769 $ 934 $ 27,321 $ 6,250 $ 3,759 $ 6,757 $ 16,766 $ — $ 44,087 Net written premiums $ 17,431 $ 4,027 $ 572 $ 603 $ 22,633 $ 5,223 $ 3,034 $ 6,758 $ 15,015 $ — $ 37,648 Net earned premiums $ 11,699 $ 3,358 $ 678 $ (15 ) $ 15,720 $ 3,895 $ 1,153 $ 6,861 $ 11,909 $ — $ 27,629 Other income 305 43 9 — 357 338 — 59 397 80 834 Segment revenue 12,004 3,401 687 (15 ) 16,077 4,233 1,153 6,920 12,306 80 28,463 Loss and loss adjustment expenses, net 6,122 (1,008 ) 342 172 5,628 2,924 889 6,383 10,196 — 15,824 Policy acquisition costs 2,966 770 189 48 3,973 1,148 493 2,053 3,694 — 7,667 Operating expenses 3,714 776 170 205 4,865 370 161 167 698 3,598 9,161 Segment expenses 12,802 538 701 425 14,466 4,442 1,543 8,603 14,588 3,598 32,652 Segment underwriting gain (loss) $ (798 ) $ 2,863 $ (14 ) $ (440 ) $ 1,611 $ (209 ) $ (390 ) $ (1,683 ) $ (2,282 ) $ (3,518 ) $ (4,189 ) Investment income 1,000 1,000 Net realized investment gains 299 299 Other gains 3,714 3,714 Interest expense (541 ) (541 ) Income (loss) before income taxes $ 954 $ 283 Selected Balance Sheet Data: Deferred policy acquisition cost $ 2,954 $ 514 $ 108 $ 92 $ 3,668 $ 874 $ 475 $ 730 $ 2,079 $ — $ 5,747 Unearned premiums 12,705 2,229 425 618 15,977 3,380 2,339 4,809 10,528 — 26,505 Loss and loss adjustment expense reserves 10,798 5,995 78 198 17,069 1,165 640 10,034 11,839 — 28,908 The following table summarizes our net earned premiums: Net Earned Premium 2015 2014 2013 Commercial 73 % 62 % 57 % Personal 27 % 38 % 43 % Total 100 % 100 % 100 %</t>
  </si>
  <si>
    <t>Quarterly Financial Data (Unaudited) (Tables)</t>
  </si>
  <si>
    <t>Summary of Quarterly Financial Results</t>
  </si>
  <si>
    <t>The following is a summary of quarterly results of operations for 2015 and 2014 (in thousands, except per share and ratio data): 1st Quarter 2nd Quarter 3rd Quarter 4th Quarter 2015: Gross premiums written $ 21,204 23,059 24,242 25,245 Net premiums written $ 13,666 $ 15,942 $ 28,599 $ 21,467 Net premiums earned $ 14,493 $ 15,115 $ 17,883 $ 19,274 Net investment income 486 469 505 442 Net realized gains 145 87 6 47 Other gains — — 104 — Other income 489 480 523 175 Net losses and loss adjustment expenses 8,570 8,976 9,813 11,523 Policy acquisition costs 2,595 2,639 4,605 6,344 Operating expenses 3,692 3,619 3,325 4,170 Interest expense 244 239 181 105 Income tax (benefit) expense — 48 (48 ) 48 Equity losses in affiliates, net of tax — — — (52 ) Net income (loss) $ 512 $ 630 $ 1,145 $ (2,304 ) Net income (loss) allocable to common shareholders $ 250 $ 366 $ 1,212 $ (2,304 ) Diluted earnings (loss) per common share (1) $ 0.06 $ 0.09 $ 0.21 $ (0.30 ) Combined ratio (2) 99.2 % 97.7 % 96.4 % 113.3 % 2014: Gross premiums written $ 17,667 19,001 18,912 28,267 Net premiums written $ 16,709 $ 16,692 $ 16,217 $ 16,681 Net premiums earned $ 12,675 $ 13,957 $ 14,571 $ 16,325 Net investment income 220 282 321 352 Net realized gains 91 81 94 151 Other income 532 505 387 385 Net losses and loss adjustment expenses 10,576 9,686 10,215 10,253 Policy acquisition costs 3,231 3,519 3,738 4,208 Operating expenses 2,894 3,213 3,433 2,599 Interest expense 129 123 108 224 Income tax (benefit) expense (118 ) (191 ) 131 (103 ) Net income (loss) $ (3,194 ) $ (1,525 ) $ (2,252 ) $ 32 Net income (loss) allocable to common shareholders $ (3,240 ) $ (1,552 ) $ (2,250 ) $ (158 ) Diluted earnings (loss) per common share (1) $ (1.51 ) $ (0.66 ) $ (0.89 ) $ (0.04 ) Combined ratio (2) 126.5 % 113.5 % 116.2 % 102.1 % (1) Due to the changes in the equity structure of the Company (Note ~ 10 Shareholders' Equity) the weighted average common shares outstanding has fluctuated over the past two years and therefore the quarterly diluted earnings (loss) per common share does not total the full-year earning (loss) per common share stated on the face of the Consolidated Statements of Operations. (2) The combined ratio is the sum of the loss ratio and the expense ratio. The loss ratio is the ratio, expressed as a percentage, of net losses and LAE to net earned premiums and other income. The expense ratio is the ratio, expressed as a percentage, of policy acquisition costs and operating expenses to net earned premiums and other income.</t>
  </si>
  <si>
    <t>Summary of Significant Accounting Policies (Details Textual)</t>
  </si>
  <si>
    <t>Aug. 18, 2015$ / sharesshares</t>
  </si>
  <si>
    <t>Jul. 22, 2015</t>
  </si>
  <si>
    <t>Aug. 31, 2015$ / sharesshares</t>
  </si>
  <si>
    <t>Nov. 30, 2013USD ($)insurance_licensecorporation</t>
  </si>
  <si>
    <t>Jan. 31, 2013USD ($)</t>
  </si>
  <si>
    <t>Dec. 31, 2015USD ($)statebusiness</t>
  </si>
  <si>
    <t>Dec. 31, 2013USD ($)</t>
  </si>
  <si>
    <t>Sep. 29, 2015</t>
  </si>
  <si>
    <t>Dec. 31, 2014USD ($)</t>
  </si>
  <si>
    <t>Subsidiary, Sale of Stock [Line Items]</t>
  </si>
  <si>
    <t>Number of operating segments | business</t>
  </si>
  <si>
    <t>Number of states in which entity operates | state</t>
  </si>
  <si>
    <t>Stock split conversion ratio</t>
  </si>
  <si>
    <t>Ownership percentage</t>
  </si>
  <si>
    <t>50.00%</t>
  </si>
  <si>
    <t>Unrecognized tax benefits</t>
  </si>
  <si>
    <t>Income tax penalties and interest accrued</t>
  </si>
  <si>
    <t>Stock issued during period | shares</t>
  </si>
  <si>
    <t>Price per share (in dollars per share) | $ / shares</t>
  </si>
  <si>
    <t>IPO [Member] | Chief Executive Officer [Member]</t>
  </si>
  <si>
    <t>EGI Insurance Services, Inc. [Member]</t>
  </si>
  <si>
    <t>Cash paid for acquisition</t>
  </si>
  <si>
    <t>Number of corporations wholly-owned by acquiree | corporation</t>
  </si>
  <si>
    <t>Bargain purchase gain</t>
  </si>
  <si>
    <t>Number of insurance licenses acquired | insurance_license</t>
  </si>
  <si>
    <t>MLBA Mutual Insurance Company [Member]</t>
  </si>
  <si>
    <t>Investments (Details Textual) - USD ($) $ in Millions</t>
  </si>
  <si>
    <t>Proceeds from sale of debt and equity securities</t>
  </si>
  <si>
    <t>Deposits in trust accounts to meet requirements</t>
  </si>
  <si>
    <t>Investments - Available-for-sale Securities (Details) - USD ($) $ in Thousands</t>
  </si>
  <si>
    <t>Schedule of Available-for-sale Securities [Line Items]</t>
  </si>
  <si>
    <t>Total fixed maturity securities available for sale</t>
  </si>
  <si>
    <t>Fixed maturity securities, Gross Unrealized Gain</t>
  </si>
  <si>
    <t>Fixed maturity securities, Gross Unrealized Loss</t>
  </si>
  <si>
    <t>Fixed maturity securities, Estimated Fair Value</t>
  </si>
  <si>
    <t>Equity securities, Amortized Cost</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 obligations [Member]</t>
  </si>
  <si>
    <t>State and local government [Member]</t>
  </si>
  <si>
    <t>Corporate debt [Member]</t>
  </si>
  <si>
    <t>Commercial mortgage and asset-backed [Member]</t>
  </si>
  <si>
    <t>Common stocks - Public Utilities [Member]</t>
  </si>
  <si>
    <t>Common stocks - Banks, Trusts and Insurance Companies [Member]</t>
  </si>
  <si>
    <t>Common stocks - Industrial, miscellaneous and all other [Member]</t>
  </si>
  <si>
    <t>Investments - Available-for-sale Securities in Unrealized Loss Positions (Details) $ in Thousands</t>
  </si>
  <si>
    <t>Dec. 31, 2015USD ($)security</t>
  </si>
  <si>
    <t>Dec. 31, 2014USD ($)security</t>
  </si>
  <si>
    <t>Less than 12 months, number of issues | security</t>
  </si>
  <si>
    <t>Greater than 12 months, number of issues | security</t>
  </si>
  <si>
    <t>Number of Issues | security</t>
  </si>
  <si>
    <t>Available-for-sale Securities, Continuous Unrealized Loss Position, Fair Value [Abstract]</t>
  </si>
  <si>
    <t>Less than 12 months, fair value</t>
  </si>
  <si>
    <t>Greater than 12 months, fair value</t>
  </si>
  <si>
    <t>Fair Value</t>
  </si>
  <si>
    <t>Available-for-sale Securities, Continuous Unrealized Loss Position, Accumulated Loss [Abstract]</t>
  </si>
  <si>
    <t>Less than 12 months, unrealized losses</t>
  </si>
  <si>
    <t>Greater than 12 months, unrealized losses</t>
  </si>
  <si>
    <t>Unrealized losses</t>
  </si>
  <si>
    <t>Fixed maturity securities [Member]</t>
  </si>
  <si>
    <t>Investments - Net Investment Income (Details) - USD ($) $ in Thousands</t>
  </si>
  <si>
    <t>3 Months Ended</t>
  </si>
  <si>
    <t>Sep. 30, 2015</t>
  </si>
  <si>
    <t>Mar. 31, 2015</t>
  </si>
  <si>
    <t>Sep. 30, 2014</t>
  </si>
  <si>
    <t>Jun. 30, 2014</t>
  </si>
  <si>
    <t>Mar. 31, 2014</t>
  </si>
  <si>
    <t>Net Investment Income [Line Items]</t>
  </si>
  <si>
    <t>Investment income</t>
  </si>
  <si>
    <t>Investment expenses</t>
  </si>
  <si>
    <t>Equity securities [Member]</t>
  </si>
  <si>
    <t>Cash and short-term investments [Member]</t>
  </si>
  <si>
    <t>Investments - Gross Realized Gains and Losses (Details) - USD ($) $ in Thousands</t>
  </si>
  <si>
    <t>Net realized investment gains (losses)</t>
  </si>
  <si>
    <t>Gross realized gains</t>
  </si>
  <si>
    <t>Gross realized losses</t>
  </si>
  <si>
    <t>Investments - Available-for-sale Fixed Maturity Securities by Contractual Maturity (Details) - USD ($) $ in Thousands</t>
  </si>
  <si>
    <t>Amortized Cost</t>
  </si>
  <si>
    <t>Due in one year or less</t>
  </si>
  <si>
    <t>Due after one year through five years</t>
  </si>
  <si>
    <t>Due after five years through ten years</t>
  </si>
  <si>
    <t>Due after ten years</t>
  </si>
  <si>
    <t>Securities with contractual maturities</t>
  </si>
  <si>
    <t>Commercial mortgage and asset backed</t>
  </si>
  <si>
    <t>Estimated Fair Value</t>
  </si>
  <si>
    <t>Fair Value Measurements (Details Textual)</t>
  </si>
  <si>
    <t>Quoted Prices in Active Markets for Identical Assets (Level 1) [Member]</t>
  </si>
  <si>
    <t>Fair Value, Concentration of Risk, Financial Statement Captions [Line Items]</t>
  </si>
  <si>
    <t>Investment Portfolio Percentage</t>
  </si>
  <si>
    <t>9.00%</t>
  </si>
  <si>
    <t>Significant Other Observable Inputs (Level 2) [Member]</t>
  </si>
  <si>
    <t>91.00%</t>
  </si>
  <si>
    <t>Fair Value Measurements - Financial Instruments (Details) - USD ($) $ in Thousands</t>
  </si>
  <si>
    <t>Fair Value, Assets and Liabilities Measured on Recurring and Nonrecurring Basis [Line Items]</t>
  </si>
  <si>
    <t>Total assets measured at fair value</t>
  </si>
  <si>
    <t>Total liabilities measured at fair value</t>
  </si>
  <si>
    <t>Senior debt [Member]</t>
  </si>
  <si>
    <t>Quoted Prices in Active Markets for Identical Assets (Level 1) [Member] | Common Stock [Member]</t>
  </si>
  <si>
    <t>Significant Other Observable Inputs (Level 2) [Member] | Senior debt [Member]</t>
  </si>
  <si>
    <t>Significant Other Observable Inputs (Level 2) [Member] | U.S. Government obligations [Member]</t>
  </si>
  <si>
    <t>Significant Other Observable Inputs (Level 2) [Member] | State and local government [Member]</t>
  </si>
  <si>
    <t>Significant Other Observable Inputs (Level 2) [Member] | Corporate debt [Member]</t>
  </si>
  <si>
    <t>Significant Other Observable Inputs (Level 2) [Member] | Commercial mortgage and asset-backed [Member]</t>
  </si>
  <si>
    <t>Significant Other Observable Inputs (Level 2) [Member] | Fixed maturity securities [Member]</t>
  </si>
  <si>
    <t>Significant Unobservable Inputs (Level 3) [Member]</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Liability for Unpaid Claims and Claims Adjustment Expense [Roll Forward]</t>
  </si>
  <si>
    <t>Gross reserves - beginning of period</t>
  </si>
  <si>
    <t>Less: reinsurance recoverables on unpaid losses</t>
  </si>
  <si>
    <t>Net reserves - beginning of period</t>
  </si>
  <si>
    <t>Net reserve additions from acquisitions</t>
  </si>
  <si>
    <t>Add: incurred losses and loss adjustment expenses, net of reinsurance:</t>
  </si>
  <si>
    <t>Current period</t>
  </si>
  <si>
    <t>Prior period</t>
  </si>
  <si>
    <t>Net Loss and loss adjustment expenses</t>
  </si>
  <si>
    <t>Deduct: loss and loss adjustment expense payments, net of reinsurance:</t>
  </si>
  <si>
    <t>Total net loss and loss adjustment expense payments</t>
  </si>
  <si>
    <t>Net reserves - end of period</t>
  </si>
  <si>
    <t>Plus: reinsurance recoverables on unpaid losses</t>
  </si>
  <si>
    <t>Gross reserves - end of period</t>
  </si>
  <si>
    <t>Unpaid Losses and Loss Adjustment Expenses (Details Textual) - USD ($) $ in Thousands</t>
  </si>
  <si>
    <t>Liability for Claims and Claims Adjustment Expense [Line Items]</t>
  </si>
  <si>
    <t>Prior year adjustments</t>
  </si>
  <si>
    <t>Personal Automobile Line [Member]</t>
  </si>
  <si>
    <t>Commercial Automobile Line [Member]</t>
  </si>
  <si>
    <t>Wind-exposed Homeowners [Member]</t>
  </si>
  <si>
    <t>Other insurance product line [Member]</t>
  </si>
  <si>
    <t>Commercial Multi-peril [Member]</t>
  </si>
  <si>
    <t>Other Liability [Member]</t>
  </si>
  <si>
    <t>Low-value Dwelling Line [Member]</t>
  </si>
  <si>
    <t>Reinsurance (Details Textual) - USD ($)</t>
  </si>
  <si>
    <t>Jul. 01, 2015</t>
  </si>
  <si>
    <t>Jan. 01, 2015</t>
  </si>
  <si>
    <t>Nov. 01, 2014</t>
  </si>
  <si>
    <t>Effects of Reinsurance [Line Items]</t>
  </si>
  <si>
    <t>Assumed premiums written</t>
  </si>
  <si>
    <t>Citizens Property and Casualty Corporation [Member]</t>
  </si>
  <si>
    <t>Workers Compensation and Casualty Clash [Member]</t>
  </si>
  <si>
    <t>Amount retained (excess of)</t>
  </si>
  <si>
    <t>Amount reinsured</t>
  </si>
  <si>
    <t>2014 Assumption [Member] | Citizens Property and Casualty Corporation [Member]</t>
  </si>
  <si>
    <t>Return of premiums</t>
  </si>
  <si>
    <t>2015 Assumption [Member] | Citizens Property and Casualty Corporation [Member]</t>
  </si>
  <si>
    <t>Insurance Fronting Arrangement [Member]</t>
  </si>
  <si>
    <t>Maximum [Member]</t>
  </si>
  <si>
    <t>Commercial product line [Member] | Multiple Line Reinsurance Policy [Member]</t>
  </si>
  <si>
    <t>Commercial product line [Member] | Quota Share Reinsurance Agreement [Member]</t>
  </si>
  <si>
    <t>Reinsurance agreement, quota share</t>
  </si>
  <si>
    <t>90.00%</t>
  </si>
  <si>
    <t>Personal product line [Member] | Quota Share Reinsurance Agreement [Member]</t>
  </si>
  <si>
    <t>Property product line [Member] | Property Reinsurance Policy [Member]</t>
  </si>
  <si>
    <t>Property product line [Member] | Property Reinsurance Policy, Additional Coverage [Member]</t>
  </si>
  <si>
    <t>Property product line [Member] | Minimum [Member] | Property Reinsurance Policy [Member]</t>
  </si>
  <si>
    <t>Insured property value</t>
  </si>
  <si>
    <t>Property product line [Member] | Maximum [Member] | Property Reinsurance Policy [Member]</t>
  </si>
  <si>
    <t>Other insurance product line [Member] | Quota Share Reinsurance Agreement [Member]</t>
  </si>
  <si>
    <t>25.00%</t>
  </si>
  <si>
    <t>Other insurance product line [Member] | Quota Share Reinsurance Agreement, Other Arrangements [Member]</t>
  </si>
  <si>
    <t>100.00%</t>
  </si>
  <si>
    <t>Reinsurance - Effects of Reinsurance and Assumption Transactions (Details) - USD ($) $ in Thousands</t>
  </si>
  <si>
    <t>Written premiums:</t>
  </si>
  <si>
    <t>Direct</t>
  </si>
  <si>
    <t>Assumed</t>
  </si>
  <si>
    <t>Ceded</t>
  </si>
  <si>
    <t>Net written premiums</t>
  </si>
  <si>
    <t>Earned premiums:</t>
  </si>
  <si>
    <t>Loss and loss adjustment expenses:</t>
  </si>
  <si>
    <t>Senior Debt (Details Textual)</t>
  </si>
  <si>
    <t>1 Months Ended</t>
  </si>
  <si>
    <t>Dec. 31, 2015USD ($)debt_instrument</t>
  </si>
  <si>
    <t>Jan. 26, 2016</t>
  </si>
  <si>
    <t>Sep. 29, 2014</t>
  </si>
  <si>
    <t>Revolving Credit Facility [Member]</t>
  </si>
  <si>
    <t>Long-term Debt, Fiscal Year Maturity [Abstract]</t>
  </si>
  <si>
    <t>Covenant terms, denominator, percentage of facility amount</t>
  </si>
  <si>
    <t>20.00%</t>
  </si>
  <si>
    <t>Drawn down from credit facility</t>
  </si>
  <si>
    <t>Remaining borrowing capacity</t>
  </si>
  <si>
    <t>Minimum [Member] | Revolving Credit Facility [Member]</t>
  </si>
  <si>
    <t>Covenant terms, ownership percentage</t>
  </si>
  <si>
    <t>15.00%</t>
  </si>
  <si>
    <t>Amended Credit Agreement [Member]</t>
  </si>
  <si>
    <t>Maturities in 2016</t>
  </si>
  <si>
    <t>Maturities in 2017</t>
  </si>
  <si>
    <t>Maturities in 2018</t>
  </si>
  <si>
    <t>Maturities in 2019</t>
  </si>
  <si>
    <t>Maturities in 2020</t>
  </si>
  <si>
    <t>Subsequent Event [Member] | Revolving Credit Facility [Member]</t>
  </si>
  <si>
    <t>16.67%</t>
  </si>
  <si>
    <t>Secured Debt [Member]</t>
  </si>
  <si>
    <t>Debt Instrument [Line Items]</t>
  </si>
  <si>
    <t>Number of debt instruments | debt_instrument</t>
  </si>
  <si>
    <t>Weighted average interest rate</t>
  </si>
  <si>
    <t>3.40%</t>
  </si>
  <si>
    <t>3.30%</t>
  </si>
  <si>
    <t>Secured Debt [Member] | Revolving Credit Facility [Member]</t>
  </si>
  <si>
    <t>Borrowing capacity</t>
  </si>
  <si>
    <t>Unused borrowing commitment fee percentage</t>
  </si>
  <si>
    <t>0.20%</t>
  </si>
  <si>
    <t>Covenant terms, fixed charge coverage ratio</t>
  </si>
  <si>
    <t>Fixed charge coverage ratio</t>
  </si>
  <si>
    <t>Secured Debt [Member] | Term Note [Member]</t>
  </si>
  <si>
    <t>Face amount of debt</t>
  </si>
  <si>
    <t>Term of debt instrument</t>
  </si>
  <si>
    <t>5 years</t>
  </si>
  <si>
    <t>Secured Debt [Member] | 2014 Term Note [Member]</t>
  </si>
  <si>
    <t>Secured Debt [Member] | London Interbank Offered Rate (LIBOR) [Member] | Revolving Credit Facility [Member]</t>
  </si>
  <si>
    <t>Basis spread on variable rate</t>
  </si>
  <si>
    <t>2.75%</t>
  </si>
  <si>
    <t>Secured Debt [Member] | London Interbank Offered Rate (LIBOR) [Member] | Term Note [Member]</t>
  </si>
  <si>
    <t>Secured Debt [Member] | London Interbank Offered Rate (LIBOR) [Member] | 2014 Term Note [Member]</t>
  </si>
  <si>
    <t>3.25%</t>
  </si>
  <si>
    <t>Secured Debt [Member] | Prime Rate [Member] | Revolving Credit Facility [Member]</t>
  </si>
  <si>
    <t>1.00%</t>
  </si>
  <si>
    <t>Secured Debt [Member] | Prime Rate [Member] | Term Note [Member]</t>
  </si>
  <si>
    <t>Secured Debt [Member] | Prime Rate [Member] | 2014 Term Note [Member]</t>
  </si>
  <si>
    <t>1.50%</t>
  </si>
  <si>
    <t>Senior Debt - Outstanding Senior Debt (Details) - USD ($) $ in Thousands</t>
  </si>
  <si>
    <t>Debt</t>
  </si>
  <si>
    <t>Senior Debt - Interest Rate Swap Agreement (Details) - USD ($)</t>
  </si>
  <si>
    <t>Interest Rate Swap [Member]</t>
  </si>
  <si>
    <t>Derivative [Line Items]</t>
  </si>
  <si>
    <t>Notional amount</t>
  </si>
  <si>
    <t>Fixed interest rate</t>
  </si>
  <si>
    <t>1.04%</t>
  </si>
  <si>
    <t>Effective debt interest rate</t>
  </si>
  <si>
    <t>3.79%</t>
  </si>
  <si>
    <t>Derivative Asset</t>
  </si>
  <si>
    <t>Term Note [Member] | Secured Debt [Member]</t>
  </si>
  <si>
    <t>Income Taxes - Narrative (Details) - USD ($) $ in Thousands</t>
  </si>
  <si>
    <t>Current income taxes receivable</t>
  </si>
  <si>
    <t>Operating Loss Carryforwards [Line Items]</t>
  </si>
  <si>
    <t>Adjustment to deferred tax assets</t>
  </si>
  <si>
    <t>Valuation allowance</t>
  </si>
  <si>
    <t>Domestic Tax Authority [Member] | Internal Revenue Service (IRS) [Member]</t>
  </si>
  <si>
    <t>Net operating loss carryforwards</t>
  </si>
  <si>
    <t>Net operating loss carryforwards subject to limitations</t>
  </si>
  <si>
    <t>State and Local Jurisdiction [Member]</t>
  </si>
  <si>
    <t>Income Taxes - Income Tax Expense (Benefit) (Details) - USD ($) $ in Thousands</t>
  </si>
  <si>
    <t>Current tax expense (benefit)</t>
  </si>
  <si>
    <t>Deferred tax expense (benefit)</t>
  </si>
  <si>
    <t>Total income tax expense (benefit)</t>
  </si>
  <si>
    <t>Income Taxes - Effective Income Tax Reconciliation (Details) - USD ($) $ in Thousands</t>
  </si>
  <si>
    <t>U.S. federal income tax rate</t>
  </si>
  <si>
    <t>34.00%</t>
  </si>
  <si>
    <t>Effective Income Tax Rate Reconciliation, Amount [Abstract]</t>
  </si>
  <si>
    <t>Statutory U.S. federal income tax rate</t>
  </si>
  <si>
    <t>State income taxes, net of federal benefit</t>
  </si>
  <si>
    <t>Gains on acquisitions</t>
  </si>
  <si>
    <t>Tax‑exempt investment income and dividend received deduction</t>
  </si>
  <si>
    <t>Nondeductible acquisition costs and purchase adjustments</t>
  </si>
  <si>
    <t>Nondeductible meals and entertainment</t>
  </si>
  <si>
    <t>Valuation allowance on deferred tax assets</t>
  </si>
  <si>
    <t>NOL write-off</t>
  </si>
  <si>
    <t>Effective tax rate</t>
  </si>
  <si>
    <t>57.80%</t>
  </si>
  <si>
    <t>3.90%</t>
  </si>
  <si>
    <t>1.20%</t>
  </si>
  <si>
    <t>Income Taxes - Components of Deferred Tax Assets and Liabilities (Details) - USD ($) $ in Thousands</t>
  </si>
  <si>
    <t>Deferred tax assets:</t>
  </si>
  <si>
    <t>Discounted unpaid losses and loss adjustment expenses</t>
  </si>
  <si>
    <t>State net operating loss carryforwards</t>
  </si>
  <si>
    <t>Gross deferred tax assets</t>
  </si>
  <si>
    <t>Less valuation allowance</t>
  </si>
  <si>
    <t>Total deferred tax assets, net of allowance</t>
  </si>
  <si>
    <t>Deferred tax liabilities:</t>
  </si>
  <si>
    <t>Investment basis difference</t>
  </si>
  <si>
    <t>Unrealized gains on investments</t>
  </si>
  <si>
    <t>Intangible assets</t>
  </si>
  <si>
    <t>Property and equipment</t>
  </si>
  <si>
    <t>Total deferred tax liabilities</t>
  </si>
  <si>
    <t>Net deferred tax liability</t>
  </si>
  <si>
    <t>Statutory Financial Data, Risk-Based Capital and Dividend Restrictions - Summary of Statutory Basis Information (Details) - USD ($) $ in Thousands</t>
  </si>
  <si>
    <t>Conifer Insurance [Member]</t>
  </si>
  <si>
    <t>Statutory Accounting Practices [Line Items]</t>
  </si>
  <si>
    <t>Statutory capital and surplus</t>
  </si>
  <si>
    <t>RBC authorized control level</t>
  </si>
  <si>
    <t>Statutory net income (loss)</t>
  </si>
  <si>
    <t>RBC %</t>
  </si>
  <si>
    <t>568.50%</t>
  </si>
  <si>
    <t>565.10%</t>
  </si>
  <si>
    <t>452.00%</t>
  </si>
  <si>
    <t>American Colonial [Member]</t>
  </si>
  <si>
    <t>801.80%</t>
  </si>
  <si>
    <t>1675.70%</t>
  </si>
  <si>
    <t>480.10%</t>
  </si>
  <si>
    <t>White Pine [Member]</t>
  </si>
  <si>
    <t>585.10%</t>
  </si>
  <si>
    <t>487.70%</t>
  </si>
  <si>
    <t>320.00%</t>
  </si>
  <si>
    <t>Statutory Financial Data, Risk-Based Capital and Dividend Restrictions - Narrative (Details) $ in Millions</t>
  </si>
  <si>
    <t>Dec. 31, 2015USD ($)</t>
  </si>
  <si>
    <t>Dividends available without regulatory approval</t>
  </si>
  <si>
    <t>Shareholders' Equity (Details Textual) $ / shares in Units, $ in Thousands</t>
  </si>
  <si>
    <t>Aug. 18, 2015USD ($)$ / sharesshares</t>
  </si>
  <si>
    <t>Dec. 31, 2014USD ($)$ / sharesshares</t>
  </si>
  <si>
    <t>Jun. 30, 2014USD ($)$ / sharesshares</t>
  </si>
  <si>
    <t>Dec. 31, 2015USD ($)voteshares</t>
  </si>
  <si>
    <t>Dec. 31, 2014USD ($)capital_raising_activity$ / sharesshares</t>
  </si>
  <si>
    <t>Aug. 17, 2015shares</t>
  </si>
  <si>
    <t>Mar. 31, 2014$ / sharesshares</t>
  </si>
  <si>
    <t>Class of Stock [Line Items]</t>
  </si>
  <si>
    <t>Proceeds from issuance of common stock | $</t>
  </si>
  <si>
    <t>Preferred stock, shares authorized</t>
  </si>
  <si>
    <t>Temporary equity, shares authorized</t>
  </si>
  <si>
    <t>Common stock voting rights, number of votes per share | vote</t>
  </si>
  <si>
    <t>Number of capital raising activities | capital_raising_activity</t>
  </si>
  <si>
    <t>Preferred stock, shares outstanding</t>
  </si>
  <si>
    <t>Stock issued during period</t>
  </si>
  <si>
    <t>Payments of dividends | $</t>
  </si>
  <si>
    <t>Repayments of credit facility | $</t>
  </si>
  <si>
    <t>Board of Directors [Member] | Common Stock [Member]</t>
  </si>
  <si>
    <t>Third Party Investors [Member] | Common Stock [Member]</t>
  </si>
  <si>
    <t>Executive Management and Relatives [Member] | Common Stock [Member]</t>
  </si>
  <si>
    <t>Employees [Member] | Common Stock [Member]</t>
  </si>
  <si>
    <t>Payments for underwriting discounts and commissions | $</t>
  </si>
  <si>
    <t>Payments for other offering expenses | $</t>
  </si>
  <si>
    <t>IPO [Member] | Common Stock [Member]</t>
  </si>
  <si>
    <t>Redeemable Preferred Stock (Details Textual) - USD ($) $ / shares in Units, $ in Thousands</t>
  </si>
  <si>
    <t>Aug. 18, 2015</t>
  </si>
  <si>
    <t>Mar. 25, 2015</t>
  </si>
  <si>
    <t>Dec. 31, 2012</t>
  </si>
  <si>
    <t>Temporary Equity [Line Items]</t>
  </si>
  <si>
    <t>Shares outstanding</t>
  </si>
  <si>
    <t>Proceeds from issuance of common stock</t>
  </si>
  <si>
    <t>Private Placement [Member]</t>
  </si>
  <si>
    <t>Liquidation event, percentage of holders with consent (more than)</t>
  </si>
  <si>
    <t>80.00%</t>
  </si>
  <si>
    <t>Redemption price (in dollars per share)</t>
  </si>
  <si>
    <t>Number of shares repurchased during the period</t>
  </si>
  <si>
    <t>Stock repurchased during period, percentage</t>
  </si>
  <si>
    <t>49.00%</t>
  </si>
  <si>
    <t>Payments of dividends</t>
  </si>
  <si>
    <t>Common Stock [Member] | Private Placement [Member]</t>
  </si>
  <si>
    <t>Accumulated Other Comprehensive Income (Loss) - Summary of Accumulated Other Comprehensive Income (Loss) (Details) - USD ($) $ in Thousands</t>
  </si>
  <si>
    <t>AOCI Attributable to Parent, Net of Tax [Roll Forward]</t>
  </si>
  <si>
    <t>Balance</t>
  </si>
  <si>
    <t>Other comprehensive income (loss) before reclassifications</t>
  </si>
  <si>
    <t>Less: amounts reclassified from accumulated other comprehensive income (loss)</t>
  </si>
  <si>
    <t>AOCI Including Portion Attributable to Noncontrolling Interest [Member]</t>
  </si>
  <si>
    <t>Earnings Per Share - Basic and Diluted Income (Loss) Per Common Share (Details) - USD ($) $ / shares in Units, $ in Thousands</t>
  </si>
  <si>
    <t>Preferred stock dividends</t>
  </si>
  <si>
    <t>Deemed dividend on preferred stock</t>
  </si>
  <si>
    <t>Weighted average common shares, basic and diluted</t>
  </si>
  <si>
    <t>Earnings (loss) per share allocable to common, basic and diluted (in dollars per share)</t>
  </si>
  <si>
    <t>Stock-based Compensation (Details Textual) - 2015 Omnibus Incentive Plan [Member] - USD ($) $ in Thousands</t>
  </si>
  <si>
    <t>Nov. 03, 2015</t>
  </si>
  <si>
    <t>Share-based Compensation Arrangement by Share-based Payment Award [Line Items]</t>
  </si>
  <si>
    <t>Number of shares authorized</t>
  </si>
  <si>
    <t>Restricted Stock Units (RSUs) [Member]</t>
  </si>
  <si>
    <t>Stock granted, value</t>
  </si>
  <si>
    <t>Vesting period</t>
  </si>
  <si>
    <t>Number of shares issued upon conversion, per share</t>
  </si>
  <si>
    <t>Compensation expense</t>
  </si>
  <si>
    <t>Total compensation cost not yet recognized</t>
  </si>
  <si>
    <t>Related Party Transactions (Details Textual)</t>
  </si>
  <si>
    <t>Jun. 30, 2014shares</t>
  </si>
  <si>
    <t>Jan. 31, 2014USD ($)shares</t>
  </si>
  <si>
    <t>Oct. 31, 2015USD ($)</t>
  </si>
  <si>
    <t>Dec. 31, 2012USD ($)transaction$ / shares</t>
  </si>
  <si>
    <t>Related Party Transaction [Line Items]</t>
  </si>
  <si>
    <t>Interest expense on related party note</t>
  </si>
  <si>
    <t>Executive Officer [Member]</t>
  </si>
  <si>
    <t>Proceeds from related party debt</t>
  </si>
  <si>
    <t>Interest rate</t>
  </si>
  <si>
    <t>12.00%</t>
  </si>
  <si>
    <t>Shares issued from debt conversion | shares</t>
  </si>
  <si>
    <t>Debt conversion, original amount</t>
  </si>
  <si>
    <t>Base Salary Compensation [Member] | Brother of Chairman and Chief Executive Officer [Member]</t>
  </si>
  <si>
    <t>Amount of transaction with related party</t>
  </si>
  <si>
    <t>Signing Bonus [Member] | Brother of Chairman and Chief Executive Officer [Member]</t>
  </si>
  <si>
    <t>Restricted Stock Units (RSUs) [Member] | Value of Stock Units Received as Compensation [Member] | Brother of Chairman and Chief Executive Officer [Member]</t>
  </si>
  <si>
    <t>Common Stock [Member] | Executive Officer [Member]</t>
  </si>
  <si>
    <t>Number of separate transactions | transaction</t>
  </si>
  <si>
    <t>Convertible debt, price per share (in dollars per share) | $ / shares</t>
  </si>
  <si>
    <t>Tranche One [Member] | Restricted Stock Units (RSUs) [Member] | Brother of Chairman and Chief Executive Officer [Member]</t>
  </si>
  <si>
    <t>Award vesting rights, percentage</t>
  </si>
  <si>
    <t>Tranche Two [Member] | Restricted Stock Units (RSUs) [Member] | Brother of Chairman and Chief Executive Officer [Member]</t>
  </si>
  <si>
    <t>Tranche Three [Member] | Restricted Stock Units (RSUs) [Member] | Brother of Chairman and Chief Executive Officer [Member]</t>
  </si>
  <si>
    <t>Tranche Four [Member] | Restricted Stock Units (RSUs) [Member] | Brother of Chairman and Chief Executive Officer [Member]</t>
  </si>
  <si>
    <t>Tranche Five [Member] | Restricted Stock Units (RSUs) [Member] | Brother of Chairman and Chief Executive Officer [Member]</t>
  </si>
  <si>
    <t>Employee Benefit Plans (Details) - 401(k) Plan [Member] - USD ($) $ in Thousands</t>
  </si>
  <si>
    <t>Defined Contribution Plan Disclosure [Line Items]</t>
  </si>
  <si>
    <t>Maximum employee contribution amount, percentage of gross compensation</t>
  </si>
  <si>
    <t>Employee matching contribution, percentage of employee gross compensation</t>
  </si>
  <si>
    <t>4.00%</t>
  </si>
  <si>
    <t>Plan expense</t>
  </si>
  <si>
    <t>Commitments and Contingencies (Details)</t>
  </si>
  <si>
    <t>Dec. 31, 2015USD ($)renewal_option</t>
  </si>
  <si>
    <t>Dec. 31, 2010USD ($)</t>
  </si>
  <si>
    <t>Other Commitments [Line Items]</t>
  </si>
  <si>
    <t>Number of lease renewal options | renewal_option</t>
  </si>
  <si>
    <t>Lease renewal term</t>
  </si>
  <si>
    <t>Rent expense under operating leases</t>
  </si>
  <si>
    <t>Termination fee payment</t>
  </si>
  <si>
    <t>Operating Leases, Future Minimum Payments Due, Fiscal Year Maturity [Abstract]</t>
  </si>
  <si>
    <t>2021 and thereafter</t>
  </si>
  <si>
    <t>Total future minimum rental payments</t>
  </si>
  <si>
    <t>Agreement to Design and Implement New Systems [Member]</t>
  </si>
  <si>
    <t>Other Commitment, Minimum Monthly Payment</t>
  </si>
  <si>
    <t>Segment Information (Details Textual) $ in Thousands</t>
  </si>
  <si>
    <t>Sep. 30, 2015USD ($)</t>
  </si>
  <si>
    <t>Jun. 30, 2015USD ($)</t>
  </si>
  <si>
    <t>Mar. 31, 2015USD ($)</t>
  </si>
  <si>
    <t>Sep. 30, 2014USD ($)</t>
  </si>
  <si>
    <t>Jun. 30, 2014USD ($)</t>
  </si>
  <si>
    <t>Mar. 31, 2014USD ($)</t>
  </si>
  <si>
    <t>Dec. 31, 2015USD ($)business</t>
  </si>
  <si>
    <t>Segment Reporting Information [Line Items]</t>
  </si>
  <si>
    <t>Number of reportable segments | business</t>
  </si>
  <si>
    <t>Gross Written Premiums [Member] | Geographic Concentration Risk [Member] | Florida, Michigan and Pennsylvania [Member]</t>
  </si>
  <si>
    <t>Concentration percentage</t>
  </si>
  <si>
    <t>56.00%</t>
  </si>
  <si>
    <t>61.00%</t>
  </si>
  <si>
    <t>52.00%</t>
  </si>
  <si>
    <t>Personal Lines [Member] | Auto [Member]</t>
  </si>
  <si>
    <t>Segment Information - Summary of Net Earned Premiums by Segment (Details) - Net Earned Premiums [Member] - Operating Segments [Member]</t>
  </si>
  <si>
    <t>Commercial Lines [Member]</t>
  </si>
  <si>
    <t>73.00%</t>
  </si>
  <si>
    <t>62.00%</t>
  </si>
  <si>
    <t>57.00%</t>
  </si>
  <si>
    <t>Personal Lines [Member]</t>
  </si>
  <si>
    <t>27.00%</t>
  </si>
  <si>
    <t>38.00%</t>
  </si>
  <si>
    <t>43.00%</t>
  </si>
  <si>
    <t>Segment Information - Information by Reportable Segment (Details) - USD ($) $ in Thousands</t>
  </si>
  <si>
    <t>Gross premiums written</t>
  </si>
  <si>
    <t>Loss and loss adjustment expense reserves</t>
  </si>
  <si>
    <t>Operating Segments [Member]</t>
  </si>
  <si>
    <t>Segment underwriting gain (loss)</t>
  </si>
  <si>
    <t>Operating Segments [Member] | Commercial Lines [Member]</t>
  </si>
  <si>
    <t>Operating Segments [Member] | Commercial Lines [Member] | Commercial Multi-peril [Member]</t>
  </si>
  <si>
    <t>Operating Segments [Member] | Commercial Lines [Member] | Other Liability [Member]</t>
  </si>
  <si>
    <t>Operating Segments [Member] | Commercial Lines [Member] | Auto [Member]</t>
  </si>
  <si>
    <t>Operating Segments [Member] | Commercial Lines [Member] | Other [Member]</t>
  </si>
  <si>
    <t>Operating Segments [Member] | Personal Lines [Member]</t>
  </si>
  <si>
    <t>Operating Segments [Member] | Personal Lines [Member] | Auto [Member]</t>
  </si>
  <si>
    <t>Operating Segments [Member] | Personal Lines [Member] | Low-value Dwelling [Member]</t>
  </si>
  <si>
    <t>Operating Segments [Member] | Personal Lines [Member] | Wind-exposed Homeowners [Member]</t>
  </si>
  <si>
    <t>Operating Segments [Member] | Corporate and Other [Member]</t>
  </si>
  <si>
    <t>Corporate [Member]</t>
  </si>
  <si>
    <t>Quarterly Financial Data (Unaudited) (Details) - USD ($) $ / shares in Units, $ in Thousands</t>
  </si>
  <si>
    <t>Net premiums written</t>
  </si>
  <si>
    <t>Net premiums earned</t>
  </si>
  <si>
    <t>Net realized gains</t>
  </si>
  <si>
    <t>Net losses and loss adjustment expenses</t>
  </si>
  <si>
    <t>Income tax (benefit) expense</t>
  </si>
  <si>
    <t>Diluted earnings (loss) per common share (in dollars per share)</t>
  </si>
  <si>
    <t>Combined ratio</t>
  </si>
  <si>
    <t>113.30%</t>
  </si>
  <si>
    <t>96.40%</t>
  </si>
  <si>
    <t>97.70%</t>
  </si>
  <si>
    <t>99.20%</t>
  </si>
  <si>
    <t>102.10%</t>
  </si>
  <si>
    <t>116.20%</t>
  </si>
  <si>
    <t>113.50%</t>
  </si>
  <si>
    <t>126.50%</t>
  </si>
  <si>
    <t>Subsequent Events (Details) - Stock Repurchase Program, February 2016 [Member] - Subsequent Event [Member]</t>
  </si>
  <si>
    <t>Feb. 25, 2016USD ($)</t>
  </si>
  <si>
    <t>Subsequent Event [Line Items]</t>
  </si>
  <si>
    <t>Authorized amount of stock repurchase program</t>
  </si>
  <si>
    <t>Stock repurchase program, period</t>
  </si>
  <si>
    <t>1 year</t>
  </si>
  <si>
    <t>Schedule II - Condensed Financial Information of Registrant - Balance Sheets (Details) - USD ($) $ in Thousands</t>
  </si>
  <si>
    <t>Due from subsidiaries</t>
  </si>
  <si>
    <t>Parent Company [Member]</t>
  </si>
  <si>
    <t>Investment in subsidiaries</t>
  </si>
  <si>
    <t>Schedule II - Condensed Financial Information of Registrant - Balance Sheets Stock Information (Details) - shares</t>
  </si>
  <si>
    <t>Condensed Balance Sheet Statements, Captions [Line Items]</t>
  </si>
  <si>
    <t>Schedule II - Condensed Financial Information of Registrant - Statements of Comprehensive Income (Loss) (Details) - USD ($) $ in Thousands</t>
  </si>
  <si>
    <t>Less net income (loss) attributable to noncontrolling interest</t>
  </si>
  <si>
    <t>Other Comprehensive Income</t>
  </si>
  <si>
    <t>Equity in other comprehensive income (loss) of subsidiaries</t>
  </si>
  <si>
    <t>Management fees from subsidiaries</t>
  </si>
  <si>
    <t>Income (loss) before equity in income (loss) of subsidiaries and income tax (benefit) expense</t>
  </si>
  <si>
    <t>Income (loss) before equity in income (loss) of subsidiaries</t>
  </si>
  <si>
    <t>Equity earnings (losses) in subsidiaries</t>
  </si>
  <si>
    <t>Schedule II - Condensed Financial Information of Registrant - Statement of Cash Flows (Details) - USD ($) $ in Thousands</t>
  </si>
  <si>
    <t>6 Months Ended</t>
  </si>
  <si>
    <t>Adjustments to reconcile net income (loss) to net cash used in operating activities:</t>
  </si>
  <si>
    <t>Dividends received from subsidiaries</t>
  </si>
  <si>
    <t>Depreciation and amortization</t>
  </si>
  <si>
    <t>Equity in undistributed income (loss) of subsidiaries</t>
  </si>
  <si>
    <t>Changes in due from / payable to subsidiaries</t>
  </si>
  <si>
    <t>Net cash used in operating activities</t>
  </si>
  <si>
    <t>Contributions to subsidiaries</t>
  </si>
  <si>
    <t>Non-cash dividend received from subsidiaries</t>
  </si>
  <si>
    <t>Schedule II - Condensed Financial Information of Registrant - Additional Information (Details) - USD ($) $ in Thousands</t>
  </si>
  <si>
    <t>Dividends received from subsidiaries during period</t>
  </si>
  <si>
    <t>Schedule V - Valuation and Qualifying Accounts (Details) - Valuation for Deferred Tax Assets [Member] - USD ($) $ in Thousands</t>
  </si>
  <si>
    <t>Movement in Valuation Allowances and Reserves [Roll Forward]</t>
  </si>
  <si>
    <t>Balance at Beginning of Period</t>
  </si>
  <si>
    <t>Charged to Expense</t>
  </si>
  <si>
    <t>Deductions from Allowance Account</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229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6</v>
      </c>
    </row>
    <row spans="1:4" r="11">
      <c s="4" r="A11" t="s">
        <v>18</v>
      </c>
      <c s="4" r="B11" t="s">
        <v>19</v>
      </c>
    </row>
    <row spans="1:4" r="12">
      <c s="4" r="A12" t="s">
        <v>20</v>
      </c>
      <c s="6" r="C12" t="n">
        <v>7644492</v>
      </c>
    </row>
    <row spans="1:4" r="13">
      <c s="4" r="A13" t="s">
        <v>21</v>
      </c>
      <c s="7" r="D13" t="n">
        <v>0</v>
      </c>
    </row>
    <row spans="1:4" r="14">
      <c s="4" r="A14" t="s">
        <v>22</v>
      </c>
      <c s="4" r="B14" t="s">
        <v>23</v>
      </c>
    </row>
    <row spans="1:4" r="15">
      <c s="4" r="A15" t="s">
        <v>24</v>
      </c>
      <c s="4" r="B15" t="s">
        <v>25</v>
      </c>
    </row>
    <row spans="1:4" r="16">
      <c s="4" r="A16" t="s">
        <v>26</v>
      </c>
      <c s="6" r="B16" t="n">
        <v>2015</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07093</v>
      </c>
      <c s="7" r="C3" t="n">
        <v>84405</v>
      </c>
    </row>
    <row spans="1:3" r="4">
      <c s="4" r="A4" t="s">
        <v>35</v>
      </c>
      <c s="6" r="B4" t="n">
        <v>4240</v>
      </c>
      <c s="6" r="C4" t="n">
        <v>4084</v>
      </c>
    </row>
    <row spans="1:3" r="5">
      <c s="4" r="A5" t="s">
        <v>36</v>
      </c>
      <c s="6" r="B5" t="n">
        <v>6391</v>
      </c>
      <c s="6" r="C5" t="n">
        <v>16749</v>
      </c>
    </row>
    <row spans="1:3" r="6">
      <c s="4" r="A6" t="s">
        <v>37</v>
      </c>
      <c s="6" r="B6" t="n">
        <v>117724</v>
      </c>
      <c s="6" r="C6" t="n">
        <v>105238</v>
      </c>
    </row>
    <row spans="1:3" r="7">
      <c s="4" r="A7" t="s">
        <v>38</v>
      </c>
      <c s="6" r="B7" t="n">
        <v>12703</v>
      </c>
      <c s="6" r="C7" t="n">
        <v>18488</v>
      </c>
    </row>
    <row spans="1:3" r="8">
      <c s="4" r="A8" t="s">
        <v>39</v>
      </c>
      <c s="6" r="B8" t="n">
        <v>18010</v>
      </c>
      <c s="6" r="C8" t="n">
        <v>14478</v>
      </c>
    </row>
    <row spans="1:3" r="9">
      <c s="4" r="A9" t="s">
        <v>40</v>
      </c>
      <c s="6" r="B9" t="n">
        <v>1792</v>
      </c>
      <c s="6" r="C9" t="n">
        <v>0</v>
      </c>
    </row>
    <row spans="1:3" r="10">
      <c s="4" r="A10" t="s">
        <v>41</v>
      </c>
      <c s="6" r="B10" t="n">
        <v>5405</v>
      </c>
      <c s="6" r="C10" t="n">
        <v>3224</v>
      </c>
    </row>
    <row spans="1:3" r="11">
      <c s="4" r="A11" t="s">
        <v>42</v>
      </c>
      <c s="6" r="B11" t="n">
        <v>1639</v>
      </c>
      <c s="6" r="C11" t="n">
        <v>1915</v>
      </c>
    </row>
    <row spans="1:3" r="12">
      <c s="4" r="A12" t="s">
        <v>43</v>
      </c>
      <c s="6" r="B12" t="n">
        <v>3483</v>
      </c>
      <c s="6" r="C12" t="n">
        <v>9510</v>
      </c>
    </row>
    <row spans="1:3" r="13">
      <c s="4" r="A13" t="s">
        <v>44</v>
      </c>
      <c s="6" r="B13" t="n">
        <v>12102</v>
      </c>
      <c s="6" r="C13" t="n">
        <v>5679</v>
      </c>
    </row>
    <row spans="1:3" r="14">
      <c s="4" r="A14" t="s">
        <v>45</v>
      </c>
      <c s="6" r="B14" t="n">
        <v>5069</v>
      </c>
      <c s="6" r="C14" t="n">
        <v>5206</v>
      </c>
    </row>
    <row spans="1:3" r="15">
      <c s="4" r="A15" t="s">
        <v>46</v>
      </c>
      <c s="6" r="B15" t="n">
        <v>177927</v>
      </c>
      <c s="6" r="C15" t="n">
        <v>163738</v>
      </c>
    </row>
    <row spans="1:3" r="16">
      <c s="3" r="A16" t="s">
        <v>47</v>
      </c>
    </row>
    <row spans="1:3" r="17">
      <c s="4" r="A17" t="s">
        <v>48</v>
      </c>
      <c s="6" r="B17" t="n">
        <v>35422</v>
      </c>
      <c s="6" r="C17" t="n">
        <v>31531</v>
      </c>
    </row>
    <row spans="1:3" r="18">
      <c s="4" r="A18" t="s">
        <v>49</v>
      </c>
      <c s="6" r="B18" t="n">
        <v>47916</v>
      </c>
      <c s="6" r="C18" t="n">
        <v>43381</v>
      </c>
    </row>
    <row spans="1:3" r="19">
      <c s="4" r="A19" t="s">
        <v>50</v>
      </c>
      <c s="6" r="B19" t="n">
        <v>1069</v>
      </c>
      <c s="6" r="C19" t="n">
        <v>7069</v>
      </c>
    </row>
    <row spans="1:3" r="20">
      <c s="4" r="A20" t="s">
        <v>51</v>
      </c>
      <c s="6" r="B20" t="n">
        <v>12750</v>
      </c>
      <c s="6" r="C20" t="n">
        <v>27562</v>
      </c>
    </row>
    <row spans="1:3" r="21">
      <c s="4" r="A21" t="s">
        <v>52</v>
      </c>
      <c s="6" r="B21" t="n">
        <v>2758</v>
      </c>
      <c s="6" r="C21" t="n">
        <v>2521</v>
      </c>
    </row>
    <row spans="1:3" r="22">
      <c s="4" r="A22" t="s">
        <v>53</v>
      </c>
      <c s="6" r="B22" t="n">
        <v>750</v>
      </c>
      <c s="6" r="C22" t="n">
        <v>1396</v>
      </c>
    </row>
    <row spans="1:3" r="23">
      <c s="4" r="A23" t="s">
        <v>54</v>
      </c>
      <c s="7" r="B23" t="n">
        <v>100665</v>
      </c>
      <c s="7" r="C23" t="n">
        <v>113460</v>
      </c>
    </row>
    <row spans="1:3" r="24">
      <c s="4" r="A24" t="s">
        <v>55</v>
      </c>
      <c s="4" r="B24" t="s">
        <v>56</v>
      </c>
      <c s="4" r="C24" t="s">
        <v>56</v>
      </c>
    </row>
    <row spans="1:3" r="25">
      <c s="4" r="A25" t="s">
        <v>57</v>
      </c>
      <c s="7" r="B25" t="n">
        <v>0</v>
      </c>
      <c s="7" r="C25" t="n">
        <v>6119</v>
      </c>
    </row>
    <row spans="1:3" r="26">
      <c s="3" r="A26" t="s">
        <v>58</v>
      </c>
    </row>
    <row spans="1:3" r="27">
      <c s="4" r="A27" t="s">
        <v>59</v>
      </c>
      <c s="6" r="B27" t="n">
        <v>80111</v>
      </c>
      <c s="6" r="C27" t="n">
        <v>46119</v>
      </c>
    </row>
    <row spans="1:3" r="28">
      <c s="4" r="A28" t="s">
        <v>60</v>
      </c>
      <c s="6" r="B28" t="n">
        <v>-3031</v>
      </c>
      <c s="6" r="C28" t="n">
        <v>-3095</v>
      </c>
    </row>
    <row spans="1:3" r="29">
      <c s="4" r="A29" t="s">
        <v>61</v>
      </c>
      <c s="6" r="B29" t="n">
        <v>182</v>
      </c>
      <c s="6" r="C29" t="n">
        <v>1158</v>
      </c>
    </row>
    <row spans="1:3" r="30">
      <c s="4" r="A30" t="s">
        <v>62</v>
      </c>
      <c s="6" r="B30" t="n">
        <v>77262</v>
      </c>
      <c s="6" r="C30" t="n">
        <v>44182</v>
      </c>
    </row>
    <row spans="1:3" r="31">
      <c s="4" r="A31" t="s">
        <v>63</v>
      </c>
      <c s="6" r="B31" t="n">
        <v>0</v>
      </c>
      <c s="6" r="C31" t="n">
        <v>-23</v>
      </c>
    </row>
    <row spans="1:3" r="32">
      <c s="4" r="A32" t="s">
        <v>64</v>
      </c>
      <c s="6" r="B32" t="n">
        <v>77262</v>
      </c>
      <c s="6" r="C32" t="n">
        <v>44159</v>
      </c>
    </row>
    <row spans="1:3" r="33">
      <c s="4" r="A33" t="s">
        <v>65</v>
      </c>
      <c s="7" r="B33" t="n">
        <v>177927</v>
      </c>
      <c s="7" r="C33" t="n">
        <v>163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66</v>
      </c>
      <c s="2" r="B1" t="s">
        <v>2</v>
      </c>
      <c s="2" r="C1" t="s">
        <v>67</v>
      </c>
      <c s="2" r="D1" t="s">
        <v>32</v>
      </c>
    </row>
    <row spans="1:4" r="2">
      <c s="3" r="A2" t="s">
        <v>68</v>
      </c>
    </row>
    <row spans="1:4" r="3">
      <c s="4" r="A3" t="s">
        <v>69</v>
      </c>
      <c s="7" r="B3" t="n">
        <v>107213</v>
      </c>
      <c s="7" r="D3" t="n">
        <v>83768</v>
      </c>
    </row>
    <row spans="1:4" r="4">
      <c s="4" r="A4" t="s">
        <v>70</v>
      </c>
      <c s="7" r="B4" t="n">
        <v>3341</v>
      </c>
      <c s="7" r="D4" t="n">
        <v>2965</v>
      </c>
    </row>
    <row spans="1:4" r="5">
      <c s="4" r="A5" t="s">
        <v>71</v>
      </c>
      <c s="6" r="B5" t="n">
        <v>0</v>
      </c>
      <c s="6" r="C5" t="n">
        <v>60600</v>
      </c>
      <c s="6" r="D5" t="n">
        <v>1000000</v>
      </c>
    </row>
    <row spans="1:4" r="6">
      <c s="4" r="A6" t="s">
        <v>72</v>
      </c>
      <c s="6" r="B6" t="n">
        <v>0</v>
      </c>
      <c s="6" r="D6" t="n">
        <v>60600</v>
      </c>
    </row>
    <row spans="1:4" r="7">
      <c s="4" r="A7" t="s">
        <v>73</v>
      </c>
      <c s="6" r="B7" t="n">
        <v>0</v>
      </c>
      <c s="6" r="D7" t="n">
        <v>60600</v>
      </c>
    </row>
    <row spans="1:4" r="8">
      <c s="4" r="A8" t="s">
        <v>74</v>
      </c>
      <c s="6" r="B8" t="n">
        <v>100000000</v>
      </c>
      <c s="6" r="C8" t="n">
        <v>100000000</v>
      </c>
      <c s="6" r="D8" t="n">
        <v>12240000</v>
      </c>
    </row>
    <row spans="1:4" r="9">
      <c s="4" r="A9" t="s">
        <v>75</v>
      </c>
      <c s="6" r="B9" t="n">
        <v>7644492</v>
      </c>
      <c s="6" r="D9" t="n">
        <v>3995013</v>
      </c>
    </row>
    <row spans="1:4" r="10">
      <c s="4" r="A10" t="s">
        <v>76</v>
      </c>
      <c s="6" r="B10" t="n">
        <v>7644492</v>
      </c>
      <c s="6" r="D10" t="n">
        <v>3995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77</v>
      </c>
    </row>
    <row spans="1:2" r="4">
      <c s="4" r="A4" t="s">
        <v>279</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77</v>
      </c>
    </row>
    <row spans="1:2" r="4">
      <c s="4" r="A4" t="s">
        <v>280</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80"/>
  </cols>
  <sheetData>
    <row spans="1:2" r="1">
      <c s="1" r="A1" t="s">
        <v>284</v>
      </c>
      <c s="2" r="B1" t="s">
        <v>1</v>
      </c>
    </row>
    <row spans="1:2" r="2">
      <c s="2" r="B2" t="s">
        <v>2</v>
      </c>
    </row>
    <row spans="1:2" r="3">
      <c s="3" r="A3" t="s">
        <v>217</v>
      </c>
    </row>
    <row spans="1:2" r="4">
      <c s="4" r="A4" t="s">
        <v>285</v>
      </c>
      <c s="4" r="B4" t="s">
        <v>286</v>
      </c>
    </row>
    <row spans="1:2" r="5">
      <c s="4" r="A5" t="s">
        <v>287</v>
      </c>
      <c s="4" r="B5" t="s">
        <v>288</v>
      </c>
    </row>
    <row spans="1:2" r="6">
      <c s="4" r="A6" t="s">
        <v>289</v>
      </c>
      <c s="4" r="B6" t="s">
        <v>290</v>
      </c>
    </row>
    <row spans="1:2" r="7">
      <c s="4" r="A7" t="s">
        <v>291</v>
      </c>
      <c s="4" r="B7" t="s">
        <v>292</v>
      </c>
    </row>
    <row spans="1:2" r="8">
      <c s="4" r="A8" t="s">
        <v>293</v>
      </c>
      <c s="4" r="B8" t="s">
        <v>294</v>
      </c>
    </row>
    <row spans="1:2" r="9">
      <c s="4" r="A9" t="s">
        <v>295</v>
      </c>
      <c s="4" r="B9" t="s">
        <v>296</v>
      </c>
    </row>
    <row spans="1:2" r="10">
      <c s="4" r="A10" t="s">
        <v>231</v>
      </c>
      <c s="4" r="B10" t="s">
        <v>297</v>
      </c>
    </row>
    <row spans="1:2" r="11">
      <c s="4" r="A11" t="s">
        <v>225</v>
      </c>
      <c s="4" r="B11" t="s">
        <v>298</v>
      </c>
    </row>
    <row spans="1:2" r="12">
      <c s="4" r="A12" t="s">
        <v>228</v>
      </c>
      <c s="4" r="B12" t="s">
        <v>299</v>
      </c>
    </row>
    <row spans="1:2" r="13">
      <c s="4" r="A13" t="s">
        <v>237</v>
      </c>
      <c s="4" r="B13" t="s">
        <v>300</v>
      </c>
    </row>
    <row spans="1:2" r="14">
      <c s="4" r="A14" t="s">
        <v>301</v>
      </c>
      <c s="4" r="B14" t="s">
        <v>302</v>
      </c>
    </row>
    <row spans="1:2" r="15">
      <c s="4" r="A15" t="s">
        <v>303</v>
      </c>
      <c s="4" r="B15" t="s">
        <v>304</v>
      </c>
    </row>
    <row spans="1:2" r="16">
      <c s="4" r="A16" t="s">
        <v>305</v>
      </c>
      <c s="4" r="B16"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307</v>
      </c>
      <c s="2" r="B1" t="s">
        <v>1</v>
      </c>
    </row>
    <row spans="1:2" r="2">
      <c s="2" r="B2" t="s">
        <v>2</v>
      </c>
    </row>
    <row spans="1:2" r="3">
      <c s="3" r="A3" t="s">
        <v>220</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8</v>
      </c>
      <c s="2" r="B1" t="s">
        <v>1</v>
      </c>
    </row>
    <row spans="1:2" r="2">
      <c s="2" r="B2" t="s">
        <v>2</v>
      </c>
    </row>
    <row spans="1:2" r="3">
      <c s="3" r="A3" t="s">
        <v>223</v>
      </c>
    </row>
    <row spans="1:2" r="4">
      <c s="4" r="A4" t="s">
        <v>319</v>
      </c>
      <c s="4" r="B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1</v>
      </c>
      <c s="2" r="B1" t="s">
        <v>1</v>
      </c>
    </row>
    <row spans="1:2" r="2">
      <c s="2" r="B2" t="s">
        <v>2</v>
      </c>
    </row>
    <row spans="1:2" r="3">
      <c s="3" r="A3" t="s">
        <v>226</v>
      </c>
    </row>
    <row spans="1:2" r="4">
      <c s="4" r="A4" t="s">
        <v>322</v>
      </c>
      <c s="4" r="B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24</v>
      </c>
      <c s="2" r="B1" t="s">
        <v>1</v>
      </c>
    </row>
    <row spans="1:2" r="2">
      <c s="2" r="B2" t="s">
        <v>2</v>
      </c>
    </row>
    <row spans="1:2" r="3">
      <c s="3" r="A3" t="s">
        <v>229</v>
      </c>
    </row>
    <row spans="1:2" r="4">
      <c s="4" r="A4" t="s">
        <v>325</v>
      </c>
      <c s="4" r="B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7</v>
      </c>
      <c s="2" r="B1" t="s">
        <v>1</v>
      </c>
    </row>
    <row spans="1:2" r="2">
      <c s="2" r="B2" t="s">
        <v>2</v>
      </c>
    </row>
    <row spans="1:2" r="3">
      <c s="3" r="A3" t="s">
        <v>232</v>
      </c>
    </row>
    <row spans="1:2" r="4">
      <c s="4" r="A4" t="s">
        <v>328</v>
      </c>
      <c s="4" r="B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30</v>
      </c>
      <c s="2" r="B1" t="s">
        <v>1</v>
      </c>
    </row>
    <row spans="1:2" r="2">
      <c s="2" r="B2" t="s">
        <v>2</v>
      </c>
    </row>
    <row spans="1:2" r="3">
      <c s="3" r="A3" t="s">
        <v>235</v>
      </c>
    </row>
    <row spans="1:2" r="4">
      <c s="4" r="A4" t="s">
        <v>331</v>
      </c>
      <c s="4" r="B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77</v>
      </c>
      <c s="2" r="B1" t="s">
        <v>1</v>
      </c>
    </row>
    <row spans="1:4" r="2">
      <c s="2" r="B2" t="s">
        <v>2</v>
      </c>
      <c s="2" r="C2" t="s">
        <v>32</v>
      </c>
      <c s="2" r="D2" t="s">
        <v>78</v>
      </c>
    </row>
    <row spans="1:4" r="3">
      <c s="3" r="A3" t="s">
        <v>79</v>
      </c>
    </row>
    <row spans="1:4" r="4">
      <c s="4" r="A4" t="s">
        <v>80</v>
      </c>
      <c s="7" r="B4" t="n">
        <v>89216</v>
      </c>
      <c s="7" r="C4" t="n">
        <v>66969</v>
      </c>
      <c s="7" r="D4" t="n">
        <v>32893</v>
      </c>
    </row>
    <row spans="1:4" r="5">
      <c s="4" r="A5" t="s">
        <v>81</v>
      </c>
      <c s="6" r="B5" t="n">
        <v>-22451</v>
      </c>
      <c s="6" r="C5" t="n">
        <v>-9441</v>
      </c>
      <c s="6" r="D5" t="n">
        <v>-5264</v>
      </c>
    </row>
    <row spans="1:4" r="6">
      <c s="4" r="A6" t="s">
        <v>82</v>
      </c>
      <c s="6" r="B6" t="n">
        <v>66765</v>
      </c>
      <c s="6" r="C6" t="n">
        <v>57528</v>
      </c>
      <c s="6" r="D6" t="n">
        <v>27629</v>
      </c>
    </row>
    <row spans="1:4" r="7">
      <c s="4" r="A7" t="s">
        <v>83</v>
      </c>
      <c s="6" r="B7" t="n">
        <v>1902</v>
      </c>
      <c s="6" r="C7" t="n">
        <v>1175</v>
      </c>
      <c s="6" r="D7" t="n">
        <v>1000</v>
      </c>
    </row>
    <row spans="1:4" r="8">
      <c s="4" r="A8" t="s">
        <v>84</v>
      </c>
      <c s="6" r="B8" t="n">
        <v>285</v>
      </c>
      <c s="6" r="C8" t="n">
        <v>417</v>
      </c>
      <c s="6" r="D8" t="n">
        <v>299</v>
      </c>
    </row>
    <row spans="1:4" r="9">
      <c s="4" r="A9" t="s">
        <v>85</v>
      </c>
      <c s="6" r="B9" t="n">
        <v>104</v>
      </c>
      <c s="6" r="C9" t="n">
        <v>0</v>
      </c>
      <c s="6" r="D9" t="n">
        <v>3714</v>
      </c>
    </row>
    <row spans="1:4" r="10">
      <c s="4" r="A10" t="s">
        <v>86</v>
      </c>
      <c s="6" r="B10" t="n">
        <v>1667</v>
      </c>
      <c s="6" r="C10" t="n">
        <v>1809</v>
      </c>
      <c s="6" r="D10" t="n">
        <v>834</v>
      </c>
    </row>
    <row spans="1:4" r="11">
      <c s="4" r="A11" t="s">
        <v>87</v>
      </c>
      <c s="6" r="B11" t="n">
        <v>70723</v>
      </c>
      <c s="6" r="C11" t="n">
        <v>60929</v>
      </c>
      <c s="6" r="D11" t="n">
        <v>33476</v>
      </c>
    </row>
    <row spans="1:4" r="12">
      <c s="3" r="A12" t="s">
        <v>88</v>
      </c>
    </row>
    <row spans="1:4" r="13">
      <c s="4" r="A13" t="s">
        <v>89</v>
      </c>
      <c s="6" r="B13" t="n">
        <v>38882</v>
      </c>
      <c s="6" r="C13" t="n">
        <v>40730</v>
      </c>
      <c s="6" r="D13" t="n">
        <v>15824</v>
      </c>
    </row>
    <row spans="1:4" r="14">
      <c s="4" r="A14" t="s">
        <v>90</v>
      </c>
      <c s="6" r="B14" t="n">
        <v>16183</v>
      </c>
      <c s="6" r="C14" t="n">
        <v>14696</v>
      </c>
      <c s="6" r="D14" t="n">
        <v>7667</v>
      </c>
    </row>
    <row spans="1:4" r="15">
      <c s="4" r="A15" t="s">
        <v>91</v>
      </c>
      <c s="6" r="B15" t="n">
        <v>14806</v>
      </c>
      <c s="6" r="C15" t="n">
        <v>12139</v>
      </c>
      <c s="6" r="D15" t="n">
        <v>9161</v>
      </c>
    </row>
    <row spans="1:4" r="16">
      <c s="4" r="A16" t="s">
        <v>92</v>
      </c>
      <c s="6" r="B16" t="n">
        <v>769</v>
      </c>
      <c s="6" r="C16" t="n">
        <v>584</v>
      </c>
      <c s="6" r="D16" t="n">
        <v>541</v>
      </c>
    </row>
    <row spans="1:4" r="17">
      <c s="4" r="A17" t="s">
        <v>93</v>
      </c>
      <c s="6" r="B17" t="n">
        <v>70640</v>
      </c>
      <c s="6" r="C17" t="n">
        <v>68149</v>
      </c>
      <c s="6" r="D17" t="n">
        <v>33193</v>
      </c>
    </row>
    <row spans="1:4" r="18">
      <c s="4" r="A18" t="s">
        <v>94</v>
      </c>
      <c s="6" r="B18" t="n">
        <v>83</v>
      </c>
      <c s="6" r="C18" t="n">
        <v>-7220</v>
      </c>
      <c s="6" r="D18" t="n">
        <v>283</v>
      </c>
    </row>
    <row spans="1:4" r="19">
      <c s="4" r="A19" t="s">
        <v>95</v>
      </c>
      <c s="6" r="B19" t="n">
        <v>48</v>
      </c>
      <c s="6" r="C19" t="n">
        <v>-281</v>
      </c>
      <c s="6" r="D19" t="n">
        <v>3</v>
      </c>
    </row>
    <row spans="1:4" r="20">
      <c s="4" r="A20" t="s">
        <v>96</v>
      </c>
      <c s="6" r="B20" t="n">
        <v>-52</v>
      </c>
      <c s="6" r="C20" t="n">
        <v>0</v>
      </c>
      <c s="6" r="D20" t="n">
        <v>0</v>
      </c>
    </row>
    <row spans="1:4" r="21">
      <c s="4" r="A21" t="s">
        <v>97</v>
      </c>
      <c s="6" r="B21" t="n">
        <v>-17</v>
      </c>
      <c s="6" r="C21" t="n">
        <v>-6939</v>
      </c>
      <c s="6" r="D21" t="n">
        <v>280</v>
      </c>
    </row>
    <row spans="1:4" r="22">
      <c s="4" r="A22" t="s">
        <v>98</v>
      </c>
      <c s="6" r="B22" t="n">
        <v>-81</v>
      </c>
      <c s="6" r="C22" t="n">
        <v>-4</v>
      </c>
      <c s="6" r="D22" t="n">
        <v>-69</v>
      </c>
    </row>
    <row spans="1:4" r="23">
      <c s="4" r="A23" t="s">
        <v>99</v>
      </c>
      <c s="6" r="B23" t="n">
        <v>64</v>
      </c>
      <c s="6" r="C23" t="n">
        <v>-6935</v>
      </c>
      <c s="6" r="D23" t="n">
        <v>349</v>
      </c>
    </row>
    <row spans="1:4" r="24">
      <c s="4" r="A24" t="s">
        <v>100</v>
      </c>
      <c s="7" r="B24" t="n">
        <v>-476</v>
      </c>
      <c s="7" r="C24" t="n">
        <v>-7200</v>
      </c>
      <c s="7" r="D24" t="n">
        <v>349</v>
      </c>
    </row>
    <row spans="1:4" r="25">
      <c s="4" r="A25" t="s">
        <v>101</v>
      </c>
      <c s="8" r="B25" t="n">
        <v>-0.09</v>
      </c>
      <c s="8" r="C25" t="n">
        <v>-2.69</v>
      </c>
      <c s="8" r="D25" t="n">
        <v>0.2</v>
      </c>
    </row>
    <row spans="1:4" r="26">
      <c s="4" r="A26" t="s">
        <v>102</v>
      </c>
      <c s="6" r="B26" t="n">
        <v>5369960</v>
      </c>
      <c s="6" r="C26" t="n">
        <v>2672440</v>
      </c>
      <c s="6" r="D26" t="n">
        <v>1749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33</v>
      </c>
      <c s="2" r="B1" t="s">
        <v>1</v>
      </c>
    </row>
    <row spans="1:2" r="2">
      <c s="2" r="B2" t="s">
        <v>2</v>
      </c>
    </row>
    <row spans="1:2" r="3">
      <c s="3" r="A3" t="s">
        <v>238</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41</v>
      </c>
    </row>
    <row spans="1:2" r="4">
      <c s="4" r="A4" t="s">
        <v>341</v>
      </c>
      <c s="4" r="B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43</v>
      </c>
      <c s="2" r="B1" t="s">
        <v>1</v>
      </c>
    </row>
    <row spans="1:2" r="2">
      <c s="2" r="B2" t="s">
        <v>2</v>
      </c>
    </row>
    <row spans="1:2" r="3">
      <c s="3" r="A3" t="s">
        <v>250</v>
      </c>
    </row>
    <row spans="1:2" r="4">
      <c s="4" r="A4" t="s">
        <v>344</v>
      </c>
      <c s="4" r="B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46</v>
      </c>
      <c s="2" r="B1" t="s">
        <v>1</v>
      </c>
    </row>
    <row spans="1:2" r="2">
      <c s="2" r="B2" t="s">
        <v>2</v>
      </c>
    </row>
    <row spans="1:2" r="3">
      <c s="3" r="A3" t="s">
        <v>253</v>
      </c>
    </row>
    <row spans="1:2" r="4">
      <c s="4" r="A4" t="s">
        <v>347</v>
      </c>
      <c s="4" r="B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49</v>
      </c>
      <c s="2" r="B1" t="s">
        <v>1</v>
      </c>
    </row>
    <row spans="1:2" r="2">
      <c s="2" r="B2" t="s">
        <v>2</v>
      </c>
    </row>
    <row spans="1:2" r="3">
      <c s="3" r="A3" t="s">
        <v>265</v>
      </c>
    </row>
    <row spans="1:2" r="4">
      <c s="4" r="A4" t="s">
        <v>350</v>
      </c>
      <c s="4" r="B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52</v>
      </c>
      <c s="2" r="B1" t="s">
        <v>1</v>
      </c>
    </row>
    <row spans="1:2" r="2">
      <c s="2" r="B2" t="s">
        <v>2</v>
      </c>
    </row>
    <row spans="1:2" r="3">
      <c s="3" r="A3" t="s">
        <v>268</v>
      </c>
    </row>
    <row spans="1:2" r="4">
      <c s="4" r="A4" t="s">
        <v>353</v>
      </c>
      <c s="4" r="B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5</v>
      </c>
      <c s="2" r="B1" t="s">
        <v>1</v>
      </c>
    </row>
    <row spans="1:2" r="2">
      <c s="2" r="B2" t="s">
        <v>2</v>
      </c>
    </row>
    <row spans="1:2" r="3">
      <c s="3" r="A3" t="s">
        <v>271</v>
      </c>
    </row>
    <row spans="1:2" r="4">
      <c s="4" r="A4" t="s">
        <v>356</v>
      </c>
      <c s="4" r="B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2"/>
    <col customWidth="1" max="2" min="2" width="30"/>
    <col customWidth="1" max="3" min="3" width="14"/>
    <col customWidth="1" max="4" min="4" width="30"/>
    <col customWidth="1" max="5" min="5" width="49"/>
    <col customWidth="1" max="6" min="6" width="21"/>
    <col customWidth="1" max="7" min="7" width="34"/>
    <col customWidth="1" max="8" min="8" width="21"/>
    <col customWidth="1" max="9" min="9" width="14"/>
    <col customWidth="1" max="10" min="10" width="21"/>
  </cols>
  <sheetData>
    <row spans="1:10" r="1">
      <c s="1" r="A1" t="s">
        <v>358</v>
      </c>
      <c s="2" r="B1" t="s">
        <v>359</v>
      </c>
      <c s="2" r="C1" t="s">
        <v>360</v>
      </c>
      <c s="2" r="D1" t="s">
        <v>361</v>
      </c>
      <c s="2" r="E1" t="s">
        <v>362</v>
      </c>
      <c s="2" r="F1" t="s">
        <v>363</v>
      </c>
      <c s="2" r="G1" t="s">
        <v>364</v>
      </c>
      <c s="2" r="H1" t="s">
        <v>365</v>
      </c>
      <c s="2" r="I1" t="s">
        <v>366</v>
      </c>
      <c s="2" r="J1" t="s">
        <v>367</v>
      </c>
    </row>
    <row spans="1:10" r="2">
      <c s="3" r="A2" t="s">
        <v>368</v>
      </c>
    </row>
    <row spans="1:10" r="3">
      <c s="4" r="A3" t="s">
        <v>369</v>
      </c>
      <c s="6" r="G3" t="n">
        <v>2</v>
      </c>
    </row>
    <row spans="1:10" r="4">
      <c s="4" r="A4" t="s">
        <v>370</v>
      </c>
      <c s="6" r="G4" t="n">
        <v>50</v>
      </c>
    </row>
    <row spans="1:10" r="5">
      <c s="4" r="A5" t="s">
        <v>371</v>
      </c>
      <c s="9" r="C5" t="n">
        <v>10.2</v>
      </c>
    </row>
    <row spans="1:10" r="6">
      <c s="4" r="A6" t="s">
        <v>372</v>
      </c>
      <c s="4" r="I6" t="s">
        <v>373</v>
      </c>
    </row>
    <row spans="1:10" r="7">
      <c s="4" r="A7" t="s">
        <v>374</v>
      </c>
      <c s="7" r="G7" t="n">
        <v>0</v>
      </c>
      <c s="7" r="J7" t="n">
        <v>0</v>
      </c>
    </row>
    <row spans="1:10" r="8">
      <c s="4" r="A8" t="s">
        <v>375</v>
      </c>
      <c s="7" r="G8" t="n">
        <v>0</v>
      </c>
      <c s="7" r="J8" t="n">
        <v>0</v>
      </c>
    </row>
    <row spans="1:10" r="9">
      <c s="4" r="A9" t="s">
        <v>131</v>
      </c>
    </row>
    <row spans="1:10" r="10">
      <c s="3" r="A10" t="s">
        <v>368</v>
      </c>
    </row>
    <row spans="1:10" r="11">
      <c s="4" r="A11" t="s">
        <v>376</v>
      </c>
      <c s="6" r="B11" t="n">
        <v>3300000</v>
      </c>
      <c s="6" r="D11" t="n">
        <v>3300000</v>
      </c>
    </row>
    <row spans="1:10" r="12">
      <c s="4" r="A12" t="s">
        <v>377</v>
      </c>
      <c s="8" r="B12" t="n">
        <v>10.5</v>
      </c>
      <c s="8" r="D12" t="n">
        <v>10.5</v>
      </c>
    </row>
    <row spans="1:10" r="13">
      <c s="4" r="A13" t="s">
        <v>378</v>
      </c>
    </row>
    <row spans="1:10" r="14">
      <c s="3" r="A14" t="s">
        <v>368</v>
      </c>
    </row>
    <row spans="1:10" r="15">
      <c s="4" r="A15" t="s">
        <v>376</v>
      </c>
      <c s="6" r="B15" t="n">
        <v>100000</v>
      </c>
      <c s="6" r="D15" t="n">
        <v>100000</v>
      </c>
    </row>
    <row spans="1:10" r="16">
      <c s="4" r="A16" t="s">
        <v>379</v>
      </c>
    </row>
    <row spans="1:10" r="17">
      <c s="3" r="A17" t="s">
        <v>368</v>
      </c>
    </row>
    <row spans="1:10" r="18">
      <c s="4" r="A18" t="s">
        <v>380</v>
      </c>
      <c s="7" r="E18" t="n">
        <v>4000000</v>
      </c>
    </row>
    <row spans="1:10" r="19">
      <c s="4" r="A19" t="s">
        <v>381</v>
      </c>
      <c s="6" r="E19" t="n">
        <v>2</v>
      </c>
    </row>
    <row spans="1:10" r="20">
      <c s="4" r="A20" t="s">
        <v>382</v>
      </c>
      <c s="7" r="H20" t="n">
        <v>2700000</v>
      </c>
    </row>
    <row spans="1:10" r="21">
      <c s="4" r="A21" t="s">
        <v>383</v>
      </c>
      <c s="6" r="E21" t="n">
        <v>4</v>
      </c>
    </row>
    <row spans="1:10" r="22">
      <c s="4" r="A22" t="s">
        <v>384</v>
      </c>
    </row>
    <row spans="1:10" r="23">
      <c s="3" r="A23" t="s">
        <v>368</v>
      </c>
    </row>
    <row spans="1:10" r="24">
      <c s="4" r="A24" t="s">
        <v>380</v>
      </c>
      <c s="7" r="F24" t="n">
        <v>7500000</v>
      </c>
    </row>
    <row spans="1:10" r="25">
      <c s="4" r="A25" t="s">
        <v>382</v>
      </c>
      <c s="7" r="H25" t="n">
        <v>98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385</v>
      </c>
      <c s="2" r="B1" t="s">
        <v>1</v>
      </c>
    </row>
    <row spans="1:4" r="2">
      <c s="2" r="B2" t="s">
        <v>2</v>
      </c>
      <c s="2" r="C2" t="s">
        <v>32</v>
      </c>
      <c s="2" r="D2" t="s">
        <v>78</v>
      </c>
    </row>
    <row spans="1:4" r="3">
      <c s="3" r="A3" t="s">
        <v>220</v>
      </c>
    </row>
    <row spans="1:4" r="4">
      <c s="4" r="A4" t="s">
        <v>386</v>
      </c>
      <c s="10" r="B4" t="n">
        <v>9.199999999999999</v>
      </c>
      <c s="10" r="C4" t="n">
        <v>1.3</v>
      </c>
      <c s="10" r="D4" t="n">
        <v>17.7</v>
      </c>
    </row>
    <row spans="1:4" r="5">
      <c s="4" r="A5" t="s">
        <v>387</v>
      </c>
      <c s="10" r="B5" t="n">
        <v>8.9</v>
      </c>
      <c s="7" r="C5" t="n">
        <v>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88</v>
      </c>
      <c s="2" r="B1" t="s">
        <v>2</v>
      </c>
      <c s="2" r="C1" t="s">
        <v>32</v>
      </c>
    </row>
    <row spans="1:3" r="2">
      <c s="3" r="A2" t="s">
        <v>389</v>
      </c>
    </row>
    <row spans="1:3" r="3">
      <c s="4" r="A3" t="s">
        <v>390</v>
      </c>
      <c s="7" r="B3" t="n">
        <v>107213</v>
      </c>
      <c s="7" r="C3" t="n">
        <v>83768</v>
      </c>
    </row>
    <row spans="1:3" r="4">
      <c s="4" r="A4" t="s">
        <v>391</v>
      </c>
      <c s="6" r="B4" t="n">
        <v>693</v>
      </c>
      <c s="6" r="C4" t="n">
        <v>880</v>
      </c>
    </row>
    <row spans="1:3" r="5">
      <c s="4" r="A5" t="s">
        <v>392</v>
      </c>
      <c s="6" r="B5" t="n">
        <v>-813</v>
      </c>
      <c s="6" r="C5" t="n">
        <v>-243</v>
      </c>
    </row>
    <row spans="1:3" r="6">
      <c s="4" r="A6" t="s">
        <v>393</v>
      </c>
      <c s="6" r="B6" t="n">
        <v>107093</v>
      </c>
      <c s="6" r="C6" t="n">
        <v>84405</v>
      </c>
    </row>
    <row spans="1:3" r="7">
      <c s="4" r="A7" t="s">
        <v>394</v>
      </c>
      <c s="6" r="B7" t="n">
        <v>3341</v>
      </c>
      <c s="6" r="C7" t="n">
        <v>2965</v>
      </c>
    </row>
    <row spans="1:3" r="8">
      <c s="4" r="A8" t="s">
        <v>395</v>
      </c>
      <c s="6" r="B8" t="n">
        <v>1006</v>
      </c>
      <c s="6" r="C8" t="n">
        <v>1158</v>
      </c>
    </row>
    <row spans="1:3" r="9">
      <c s="4" r="A9" t="s">
        <v>396</v>
      </c>
      <c s="6" r="B9" t="n">
        <v>-107</v>
      </c>
      <c s="6" r="C9" t="n">
        <v>-39</v>
      </c>
    </row>
    <row spans="1:3" r="10">
      <c s="4" r="A10" t="s">
        <v>397</v>
      </c>
      <c s="6" r="B10" t="n">
        <v>4240</v>
      </c>
      <c s="6" r="C10" t="n">
        <v>4084</v>
      </c>
    </row>
    <row spans="1:3" r="11">
      <c s="4" r="A11" t="s">
        <v>398</v>
      </c>
      <c s="6" r="B11" t="n">
        <v>110554</v>
      </c>
      <c s="6" r="C11" t="n">
        <v>86733</v>
      </c>
    </row>
    <row spans="1:3" r="12">
      <c s="4" r="A12" t="s">
        <v>399</v>
      </c>
      <c s="6" r="B12" t="n">
        <v>1699</v>
      </c>
      <c s="6" r="C12" t="n">
        <v>2038</v>
      </c>
    </row>
    <row spans="1:3" r="13">
      <c s="4" r="A13" t="s">
        <v>400</v>
      </c>
      <c s="6" r="B13" t="n">
        <v>-920</v>
      </c>
      <c s="6" r="C13" t="n">
        <v>-282</v>
      </c>
    </row>
    <row spans="1:3" r="14">
      <c s="4" r="A14" t="s">
        <v>401</v>
      </c>
      <c s="6" r="B14" t="n">
        <v>111333</v>
      </c>
      <c s="6" r="C14" t="n">
        <v>88489</v>
      </c>
    </row>
    <row spans="1:3" r="15">
      <c s="4" r="A15" t="s">
        <v>402</v>
      </c>
    </row>
    <row spans="1:3" r="16">
      <c s="3" r="A16" t="s">
        <v>389</v>
      </c>
    </row>
    <row spans="1:3" r="17">
      <c s="4" r="A17" t="s">
        <v>390</v>
      </c>
      <c s="6" r="B17" t="n">
        <v>5474</v>
      </c>
      <c s="6" r="C17" t="n">
        <v>5872</v>
      </c>
    </row>
    <row spans="1:3" r="18">
      <c s="4" r="A18" t="s">
        <v>391</v>
      </c>
      <c s="6" r="B18" t="n">
        <v>47</v>
      </c>
      <c s="6" r="C18" t="n">
        <v>85</v>
      </c>
    </row>
    <row spans="1:3" r="19">
      <c s="4" r="A19" t="s">
        <v>392</v>
      </c>
      <c s="6" r="B19" t="n">
        <v>-13</v>
      </c>
      <c s="6" r="C19" t="n">
        <v>-16</v>
      </c>
    </row>
    <row spans="1:3" r="20">
      <c s="4" r="A20" t="s">
        <v>393</v>
      </c>
      <c s="6" r="B20" t="n">
        <v>5508</v>
      </c>
      <c s="6" r="C20" t="n">
        <v>5941</v>
      </c>
    </row>
    <row spans="1:3" r="21">
      <c s="4" r="A21" t="s">
        <v>403</v>
      </c>
    </row>
    <row spans="1:3" r="22">
      <c s="3" r="A22" t="s">
        <v>389</v>
      </c>
    </row>
    <row spans="1:3" r="23">
      <c s="4" r="A23" t="s">
        <v>390</v>
      </c>
      <c s="6" r="B23" t="n">
        <v>14391</v>
      </c>
      <c s="6" r="C23" t="n">
        <v>10755</v>
      </c>
    </row>
    <row spans="1:3" r="24">
      <c s="4" r="A24" t="s">
        <v>391</v>
      </c>
      <c s="6" r="B24" t="n">
        <v>398</v>
      </c>
      <c s="6" r="C24" t="n">
        <v>210</v>
      </c>
    </row>
    <row spans="1:3" r="25">
      <c s="4" r="A25" t="s">
        <v>392</v>
      </c>
      <c s="6" r="B25" t="n">
        <v>-6</v>
      </c>
      <c s="6" r="C25" t="n">
        <v>-4</v>
      </c>
    </row>
    <row spans="1:3" r="26">
      <c s="4" r="A26" t="s">
        <v>393</v>
      </c>
      <c s="6" r="B26" t="n">
        <v>14783</v>
      </c>
      <c s="6" r="C26" t="n">
        <v>10961</v>
      </c>
    </row>
    <row spans="1:3" r="27">
      <c s="4" r="A27" t="s">
        <v>404</v>
      </c>
    </row>
    <row spans="1:3" r="28">
      <c s="3" r="A28" t="s">
        <v>389</v>
      </c>
    </row>
    <row spans="1:3" r="29">
      <c s="4" r="A29" t="s">
        <v>390</v>
      </c>
      <c s="6" r="B29" t="n">
        <v>39183</v>
      </c>
      <c s="6" r="C29" t="n">
        <v>30818</v>
      </c>
    </row>
    <row spans="1:3" r="30">
      <c s="4" r="A30" t="s">
        <v>391</v>
      </c>
      <c s="6" r="B30" t="n">
        <v>84</v>
      </c>
      <c s="6" r="C30" t="n">
        <v>237</v>
      </c>
    </row>
    <row spans="1:3" r="31">
      <c s="4" r="A31" t="s">
        <v>392</v>
      </c>
      <c s="6" r="B31" t="n">
        <v>-483</v>
      </c>
      <c s="6" r="C31" t="n">
        <v>-106</v>
      </c>
    </row>
    <row spans="1:3" r="32">
      <c s="4" r="A32" t="s">
        <v>393</v>
      </c>
      <c s="6" r="B32" t="n">
        <v>38784</v>
      </c>
      <c s="6" r="C32" t="n">
        <v>30949</v>
      </c>
    </row>
    <row spans="1:3" r="33">
      <c s="4" r="A33" t="s">
        <v>405</v>
      </c>
    </row>
    <row spans="1:3" r="34">
      <c s="3" r="A34" t="s">
        <v>389</v>
      </c>
    </row>
    <row spans="1:3" r="35">
      <c s="4" r="A35" t="s">
        <v>390</v>
      </c>
      <c s="6" r="B35" t="n">
        <v>48165</v>
      </c>
      <c s="6" r="C35" t="n">
        <v>36323</v>
      </c>
    </row>
    <row spans="1:3" r="36">
      <c s="4" r="A36" t="s">
        <v>391</v>
      </c>
      <c s="6" r="B36" t="n">
        <v>164</v>
      </c>
      <c s="6" r="C36" t="n">
        <v>348</v>
      </c>
    </row>
    <row spans="1:3" r="37">
      <c s="4" r="A37" t="s">
        <v>392</v>
      </c>
      <c s="6" r="B37" t="n">
        <v>-311</v>
      </c>
      <c s="6" r="C37" t="n">
        <v>-117</v>
      </c>
    </row>
    <row spans="1:3" r="38">
      <c s="4" r="A38" t="s">
        <v>393</v>
      </c>
      <c s="6" r="B38" t="n">
        <v>48018</v>
      </c>
      <c s="6" r="C38" t="n">
        <v>36554</v>
      </c>
    </row>
    <row spans="1:3" r="39">
      <c s="4" r="A39" t="s">
        <v>406</v>
      </c>
    </row>
    <row spans="1:3" r="40">
      <c s="3" r="A40" t="s">
        <v>389</v>
      </c>
    </row>
    <row spans="1:3" r="41">
      <c s="4" r="A41" t="s">
        <v>394</v>
      </c>
      <c s="6" r="B41" t="n">
        <v>122</v>
      </c>
      <c s="6" r="C41" t="n">
        <v>129</v>
      </c>
    </row>
    <row spans="1:3" r="42">
      <c s="4" r="A42" t="s">
        <v>395</v>
      </c>
      <c s="6" r="B42" t="n">
        <v>20</v>
      </c>
      <c s="6" r="C42" t="n">
        <v>31</v>
      </c>
    </row>
    <row spans="1:3" r="43">
      <c s="4" r="A43" t="s">
        <v>396</v>
      </c>
      <c s="6" r="B43" t="n">
        <v>-1</v>
      </c>
      <c s="6" r="C43" t="n">
        <v>0</v>
      </c>
    </row>
    <row spans="1:3" r="44">
      <c s="4" r="A44" t="s">
        <v>397</v>
      </c>
      <c s="6" r="B44" t="n">
        <v>141</v>
      </c>
      <c s="6" r="C44" t="n">
        <v>160</v>
      </c>
    </row>
    <row spans="1:3" r="45">
      <c s="4" r="A45" t="s">
        <v>407</v>
      </c>
    </row>
    <row spans="1:3" r="46">
      <c s="3" r="A46" t="s">
        <v>389</v>
      </c>
    </row>
    <row spans="1:3" r="47">
      <c s="4" r="A47" t="s">
        <v>394</v>
      </c>
      <c s="6" r="B47" t="n">
        <v>503</v>
      </c>
      <c s="6" r="C47" t="n">
        <v>512</v>
      </c>
    </row>
    <row spans="1:3" r="48">
      <c s="4" r="A48" t="s">
        <v>395</v>
      </c>
      <c s="6" r="B48" t="n">
        <v>150</v>
      </c>
      <c s="6" r="C48" t="n">
        <v>201</v>
      </c>
    </row>
    <row spans="1:3" r="49">
      <c s="4" r="A49" t="s">
        <v>396</v>
      </c>
      <c s="6" r="B49" t="n">
        <v>-7</v>
      </c>
      <c s="6" r="C49" t="n">
        <v>-2</v>
      </c>
    </row>
    <row spans="1:3" r="50">
      <c s="4" r="A50" t="s">
        <v>397</v>
      </c>
      <c s="6" r="B50" t="n">
        <v>646</v>
      </c>
      <c s="6" r="C50" t="n">
        <v>711</v>
      </c>
    </row>
    <row spans="1:3" r="51">
      <c s="4" r="A51" t="s">
        <v>408</v>
      </c>
    </row>
    <row spans="1:3" r="52">
      <c s="3" r="A52" t="s">
        <v>389</v>
      </c>
    </row>
    <row spans="1:3" r="53">
      <c s="4" r="A53" t="s">
        <v>394</v>
      </c>
      <c s="6" r="B53" t="n">
        <v>2716</v>
      </c>
      <c s="6" r="C53" t="n">
        <v>2324</v>
      </c>
    </row>
    <row spans="1:3" r="54">
      <c s="4" r="A54" t="s">
        <v>395</v>
      </c>
      <c s="6" r="B54" t="n">
        <v>836</v>
      </c>
      <c s="6" r="C54" t="n">
        <v>926</v>
      </c>
    </row>
    <row spans="1:3" r="55">
      <c s="4" r="A55" t="s">
        <v>396</v>
      </c>
      <c s="6" r="B55" t="n">
        <v>-99</v>
      </c>
      <c s="6" r="C55" t="n">
        <v>-37</v>
      </c>
    </row>
    <row spans="1:3" r="56">
      <c s="4" r="A56" t="s">
        <v>397</v>
      </c>
      <c s="7" r="B56" t="n">
        <v>3453</v>
      </c>
      <c s="7" r="C56" t="n">
        <v>32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v>
      </c>
      <c s="2" r="B1" t="s">
        <v>1</v>
      </c>
    </row>
    <row spans="1:4" r="2">
      <c s="2" r="B2" t="s">
        <v>2</v>
      </c>
      <c s="2" r="C2" t="s">
        <v>32</v>
      </c>
      <c s="2" r="D2" t="s">
        <v>78</v>
      </c>
    </row>
    <row spans="1:4" r="3">
      <c s="3" r="A3" t="s">
        <v>104</v>
      </c>
    </row>
    <row spans="1:4" r="4">
      <c s="4" r="A4" t="s">
        <v>97</v>
      </c>
      <c s="7" r="B4" t="n">
        <v>-17</v>
      </c>
      <c s="7" r="C4" t="n">
        <v>-6939</v>
      </c>
      <c s="7" r="D4" t="n">
        <v>280</v>
      </c>
    </row>
    <row spans="1:4" r="5">
      <c s="3" r="A5" t="s">
        <v>105</v>
      </c>
    </row>
    <row spans="1:4" r="6">
      <c s="4" r="A6" t="s">
        <v>106</v>
      </c>
      <c s="6" r="B6" t="n">
        <v>-274</v>
      </c>
      <c s="6" r="C6" t="n">
        <v>1678</v>
      </c>
      <c s="6" r="D6" t="n">
        <v>-353</v>
      </c>
    </row>
    <row spans="1:4" r="7">
      <c s="4" r="A7" t="s">
        <v>95</v>
      </c>
      <c s="6" r="B7" t="n">
        <v>0</v>
      </c>
      <c s="6" r="C7" t="n">
        <v>571</v>
      </c>
      <c s="6" r="D7" t="n">
        <v>-120</v>
      </c>
    </row>
    <row spans="1:4" r="8">
      <c s="4" r="A8" t="s">
        <v>107</v>
      </c>
      <c s="6" r="B8" t="n">
        <v>-274</v>
      </c>
      <c s="6" r="C8" t="n">
        <v>1107</v>
      </c>
      <c s="6" r="D8" t="n">
        <v>-233</v>
      </c>
    </row>
    <row spans="1:4" r="9">
      <c s="3" r="A9" t="s">
        <v>108</v>
      </c>
    </row>
    <row spans="1:4" r="10">
      <c s="4" r="A10" t="s">
        <v>109</v>
      </c>
      <c s="6" r="B10" t="n">
        <v>702</v>
      </c>
      <c s="6" r="C10" t="n">
        <v>735</v>
      </c>
      <c s="6" r="D10" t="n">
        <v>698</v>
      </c>
    </row>
    <row spans="1:4" r="11">
      <c s="4" r="A11" t="s">
        <v>110</v>
      </c>
      <c s="6" r="B11" t="n">
        <v>0</v>
      </c>
      <c s="6" r="C11" t="n">
        <v>250</v>
      </c>
      <c s="6" r="D11" t="n">
        <v>237</v>
      </c>
    </row>
    <row spans="1:4" r="12">
      <c s="4" r="A12" t="s">
        <v>111</v>
      </c>
      <c s="6" r="B12" t="n">
        <v>702</v>
      </c>
      <c s="6" r="C12" t="n">
        <v>485</v>
      </c>
      <c s="6" r="D12" t="n">
        <v>461</v>
      </c>
    </row>
    <row spans="1:4" r="13">
      <c s="4" r="A13" t="s">
        <v>112</v>
      </c>
      <c s="6" r="B13" t="n">
        <v>-976</v>
      </c>
      <c s="6" r="C13" t="n">
        <v>622</v>
      </c>
      <c s="6" r="D13" t="n">
        <v>-694</v>
      </c>
    </row>
    <row spans="1:4" r="14">
      <c s="4" r="A14" t="s">
        <v>113</v>
      </c>
      <c s="6" r="B14" t="n">
        <v>-993</v>
      </c>
      <c s="6" r="C14" t="n">
        <v>-6317</v>
      </c>
      <c s="6" r="D14" t="n">
        <v>-414</v>
      </c>
    </row>
    <row spans="1:4" r="15">
      <c s="4" r="A15" t="s">
        <v>114</v>
      </c>
      <c s="6" r="B15" t="n">
        <v>-81</v>
      </c>
      <c s="6" r="C15" t="n">
        <v>-4</v>
      </c>
      <c s="6" r="D15" t="n">
        <v>-69</v>
      </c>
    </row>
    <row spans="1:4" r="16">
      <c s="4" r="A16" t="s">
        <v>115</v>
      </c>
      <c s="7" r="B16" t="n">
        <v>-912</v>
      </c>
      <c s="7" r="C16" t="n">
        <v>-6313</v>
      </c>
      <c s="7" r="D16" t="n">
        <v>-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09</v>
      </c>
      <c s="2" r="B1" t="s">
        <v>410</v>
      </c>
      <c s="2" r="C1" t="s">
        <v>411</v>
      </c>
    </row>
    <row spans="1:3" r="2">
      <c s="3" r="A2" t="s">
        <v>389</v>
      </c>
    </row>
    <row spans="1:3" r="3">
      <c s="4" r="A3" t="s">
        <v>412</v>
      </c>
      <c s="6" r="B3" t="n">
        <v>248</v>
      </c>
      <c s="6" r="C3" t="n">
        <v>108</v>
      </c>
    </row>
    <row spans="1:3" r="4">
      <c s="4" r="A4" t="s">
        <v>413</v>
      </c>
      <c s="6" r="B4" t="n">
        <v>22</v>
      </c>
      <c s="6" r="C4" t="n">
        <v>19</v>
      </c>
    </row>
    <row spans="1:3" r="5">
      <c s="4" r="A5" t="s">
        <v>414</v>
      </c>
      <c s="6" r="B5" t="n">
        <v>270</v>
      </c>
      <c s="6" r="C5" t="n">
        <v>127</v>
      </c>
    </row>
    <row spans="1:3" r="6">
      <c s="3" r="A6" t="s">
        <v>415</v>
      </c>
    </row>
    <row spans="1:3" r="7">
      <c s="4" r="A7" t="s">
        <v>416</v>
      </c>
      <c s="7" r="B7" t="n">
        <v>60349</v>
      </c>
      <c s="7" r="C7" t="n">
        <v>31794</v>
      </c>
    </row>
    <row spans="1:3" r="8">
      <c s="4" r="A8" t="s">
        <v>417</v>
      </c>
      <c s="6" r="B8" t="n">
        <v>6551</v>
      </c>
      <c s="6" r="C8" t="n">
        <v>7632</v>
      </c>
    </row>
    <row spans="1:3" r="9">
      <c s="4" r="A9" t="s">
        <v>418</v>
      </c>
      <c s="6" r="B9" t="n">
        <v>66900</v>
      </c>
      <c s="6" r="C9" t="n">
        <v>39426</v>
      </c>
    </row>
    <row spans="1:3" r="10">
      <c s="3" r="A10" t="s">
        <v>419</v>
      </c>
    </row>
    <row spans="1:3" r="11">
      <c s="4" r="A11" t="s">
        <v>420</v>
      </c>
      <c s="6" r="B11" t="n">
        <v>-781</v>
      </c>
      <c s="6" r="C11" t="n">
        <v>-172</v>
      </c>
    </row>
    <row spans="1:3" r="12">
      <c s="4" r="A12" t="s">
        <v>421</v>
      </c>
      <c s="6" r="B12" t="n">
        <v>-139</v>
      </c>
      <c s="6" r="C12" t="n">
        <v>-110</v>
      </c>
    </row>
    <row spans="1:3" r="13">
      <c s="4" r="A13" t="s">
        <v>422</v>
      </c>
      <c s="7" r="B13" t="n">
        <v>-920</v>
      </c>
      <c s="7" r="C13" t="n">
        <v>-282</v>
      </c>
    </row>
    <row spans="1:3" r="14">
      <c s="4" r="A14" t="s">
        <v>402</v>
      </c>
    </row>
    <row spans="1:3" r="15">
      <c s="3" r="A15" t="s">
        <v>389</v>
      </c>
    </row>
    <row spans="1:3" r="16">
      <c s="4" r="A16" t="s">
        <v>412</v>
      </c>
      <c s="6" r="B16" t="n">
        <v>7</v>
      </c>
      <c s="6" r="C16" t="n">
        <v>0</v>
      </c>
    </row>
    <row spans="1:3" r="17">
      <c s="4" r="A17" t="s">
        <v>413</v>
      </c>
      <c s="6" r="B17" t="n">
        <v>2</v>
      </c>
      <c s="6" r="C17" t="n">
        <v>3</v>
      </c>
    </row>
    <row spans="1:3" r="18">
      <c s="4" r="A18" t="s">
        <v>414</v>
      </c>
      <c s="6" r="B18" t="n">
        <v>9</v>
      </c>
      <c s="6" r="C18" t="n">
        <v>3</v>
      </c>
    </row>
    <row spans="1:3" r="19">
      <c s="3" r="A19" t="s">
        <v>415</v>
      </c>
    </row>
    <row spans="1:3" r="20">
      <c s="4" r="A20" t="s">
        <v>416</v>
      </c>
      <c s="7" r="B20" t="n">
        <v>2580</v>
      </c>
      <c s="7" r="C20" t="n">
        <v>0</v>
      </c>
    </row>
    <row spans="1:3" r="21">
      <c s="4" r="A21" t="s">
        <v>417</v>
      </c>
      <c s="6" r="B21" t="n">
        <v>679</v>
      </c>
      <c s="6" r="C21" t="n">
        <v>1319</v>
      </c>
    </row>
    <row spans="1:3" r="22">
      <c s="4" r="A22" t="s">
        <v>418</v>
      </c>
      <c s="6" r="B22" t="n">
        <v>3259</v>
      </c>
      <c s="6" r="C22" t="n">
        <v>1319</v>
      </c>
    </row>
    <row spans="1:3" r="23">
      <c s="3" r="A23" t="s">
        <v>419</v>
      </c>
    </row>
    <row spans="1:3" r="24">
      <c s="4" r="A24" t="s">
        <v>420</v>
      </c>
      <c s="6" r="B24" t="n">
        <v>-7</v>
      </c>
      <c s="6" r="C24" t="n">
        <v>0</v>
      </c>
    </row>
    <row spans="1:3" r="25">
      <c s="4" r="A25" t="s">
        <v>421</v>
      </c>
      <c s="6" r="B25" t="n">
        <v>-6</v>
      </c>
      <c s="6" r="C25" t="n">
        <v>-16</v>
      </c>
    </row>
    <row spans="1:3" r="26">
      <c s="4" r="A26" t="s">
        <v>422</v>
      </c>
      <c s="7" r="B26" t="n">
        <v>-13</v>
      </c>
      <c s="7" r="C26" t="n">
        <v>-16</v>
      </c>
    </row>
    <row spans="1:3" r="27">
      <c s="4" r="A27" t="s">
        <v>403</v>
      </c>
    </row>
    <row spans="1:3" r="28">
      <c s="3" r="A28" t="s">
        <v>389</v>
      </c>
    </row>
    <row spans="1:3" r="29">
      <c s="4" r="A29" t="s">
        <v>412</v>
      </c>
      <c s="6" r="B29" t="n">
        <v>8</v>
      </c>
      <c s="6" r="C29" t="n">
        <v>4</v>
      </c>
    </row>
    <row spans="1:3" r="30">
      <c s="4" r="A30" t="s">
        <v>413</v>
      </c>
      <c s="6" r="B30" t="n">
        <v>0</v>
      </c>
      <c s="6" r="C30" t="n">
        <v>3</v>
      </c>
    </row>
    <row spans="1:3" r="31">
      <c s="4" r="A31" t="s">
        <v>414</v>
      </c>
      <c s="6" r="B31" t="n">
        <v>8</v>
      </c>
      <c s="6" r="C31" t="n">
        <v>7</v>
      </c>
    </row>
    <row spans="1:3" r="32">
      <c s="3" r="A32" t="s">
        <v>415</v>
      </c>
    </row>
    <row spans="1:3" r="33">
      <c s="4" r="A33" t="s">
        <v>416</v>
      </c>
      <c s="7" r="B33" t="n">
        <v>2688</v>
      </c>
      <c s="7" r="C33" t="n">
        <v>552</v>
      </c>
    </row>
    <row spans="1:3" r="34">
      <c s="4" r="A34" t="s">
        <v>417</v>
      </c>
      <c s="6" r="B34" t="n">
        <v>0</v>
      </c>
      <c s="6" r="C34" t="n">
        <v>825</v>
      </c>
    </row>
    <row spans="1:3" r="35">
      <c s="4" r="A35" t="s">
        <v>418</v>
      </c>
      <c s="6" r="B35" t="n">
        <v>2688</v>
      </c>
      <c s="6" r="C35" t="n">
        <v>1377</v>
      </c>
    </row>
    <row spans="1:3" r="36">
      <c s="3" r="A36" t="s">
        <v>419</v>
      </c>
    </row>
    <row spans="1:3" r="37">
      <c s="4" r="A37" t="s">
        <v>420</v>
      </c>
      <c s="6" r="B37" t="n">
        <v>-6</v>
      </c>
      <c s="6" r="C37" t="n">
        <v>-1</v>
      </c>
    </row>
    <row spans="1:3" r="38">
      <c s="4" r="A38" t="s">
        <v>421</v>
      </c>
      <c s="6" r="B38" t="n">
        <v>0</v>
      </c>
      <c s="6" r="C38" t="n">
        <v>-3</v>
      </c>
    </row>
    <row spans="1:3" r="39">
      <c s="4" r="A39" t="s">
        <v>422</v>
      </c>
      <c s="7" r="B39" t="n">
        <v>-6</v>
      </c>
      <c s="7" r="C39" t="n">
        <v>-4</v>
      </c>
    </row>
    <row spans="1:3" r="40">
      <c s="4" r="A40" t="s">
        <v>404</v>
      </c>
    </row>
    <row spans="1:3" r="41">
      <c s="3" r="A41" t="s">
        <v>389</v>
      </c>
    </row>
    <row spans="1:3" r="42">
      <c s="4" r="A42" t="s">
        <v>412</v>
      </c>
      <c s="6" r="B42" t="n">
        <v>80</v>
      </c>
      <c s="6" r="C42" t="n">
        <v>61</v>
      </c>
    </row>
    <row spans="1:3" r="43">
      <c s="4" r="A43" t="s">
        <v>413</v>
      </c>
      <c s="6" r="B43" t="n">
        <v>12</v>
      </c>
      <c s="6" r="C43" t="n">
        <v>3</v>
      </c>
    </row>
    <row spans="1:3" r="44">
      <c s="4" r="A44" t="s">
        <v>414</v>
      </c>
      <c s="6" r="B44" t="n">
        <v>92</v>
      </c>
      <c s="6" r="C44" t="n">
        <v>64</v>
      </c>
    </row>
    <row spans="1:3" r="45">
      <c s="3" r="A45" t="s">
        <v>415</v>
      </c>
    </row>
    <row spans="1:3" r="46">
      <c s="4" r="A46" t="s">
        <v>416</v>
      </c>
      <c s="7" r="B46" t="n">
        <v>21760</v>
      </c>
      <c s="7" r="C46" t="n">
        <v>18835</v>
      </c>
    </row>
    <row spans="1:3" r="47">
      <c s="4" r="A47" t="s">
        <v>417</v>
      </c>
      <c s="6" r="B47" t="n">
        <v>3618</v>
      </c>
      <c s="6" r="C47" t="n">
        <v>489</v>
      </c>
    </row>
    <row spans="1:3" r="48">
      <c s="4" r="A48" t="s">
        <v>418</v>
      </c>
      <c s="6" r="B48" t="n">
        <v>25378</v>
      </c>
      <c s="6" r="C48" t="n">
        <v>19324</v>
      </c>
    </row>
    <row spans="1:3" r="49">
      <c s="3" r="A49" t="s">
        <v>419</v>
      </c>
    </row>
    <row spans="1:3" r="50">
      <c s="4" r="A50" t="s">
        <v>420</v>
      </c>
      <c s="6" r="B50" t="n">
        <v>-438</v>
      </c>
      <c s="6" r="C50" t="n">
        <v>-98</v>
      </c>
    </row>
    <row spans="1:3" r="51">
      <c s="4" r="A51" t="s">
        <v>421</v>
      </c>
      <c s="6" r="B51" t="n">
        <v>-45</v>
      </c>
      <c s="6" r="C51" t="n">
        <v>-8</v>
      </c>
    </row>
    <row spans="1:3" r="52">
      <c s="4" r="A52" t="s">
        <v>422</v>
      </c>
      <c s="7" r="B52" t="n">
        <v>-483</v>
      </c>
      <c s="7" r="C52" t="n">
        <v>-106</v>
      </c>
    </row>
    <row spans="1:3" r="53">
      <c s="4" r="A53" t="s">
        <v>405</v>
      </c>
    </row>
    <row spans="1:3" r="54">
      <c s="3" r="A54" t="s">
        <v>389</v>
      </c>
    </row>
    <row spans="1:3" r="55">
      <c s="4" r="A55" t="s">
        <v>412</v>
      </c>
      <c s="6" r="B55" t="n">
        <v>67</v>
      </c>
      <c s="6" r="C55" t="n">
        <v>23</v>
      </c>
    </row>
    <row spans="1:3" r="56">
      <c s="4" r="A56" t="s">
        <v>413</v>
      </c>
      <c s="6" r="B56" t="n">
        <v>5</v>
      </c>
      <c s="6" r="C56" t="n">
        <v>10</v>
      </c>
    </row>
    <row spans="1:3" r="57">
      <c s="4" r="A57" t="s">
        <v>414</v>
      </c>
      <c s="6" r="B57" t="n">
        <v>72</v>
      </c>
      <c s="6" r="C57" t="n">
        <v>33</v>
      </c>
    </row>
    <row spans="1:3" r="58">
      <c s="3" r="A58" t="s">
        <v>415</v>
      </c>
    </row>
    <row spans="1:3" r="59">
      <c s="4" r="A59" t="s">
        <v>416</v>
      </c>
      <c s="7" r="B59" t="n">
        <v>32539</v>
      </c>
      <c s="7" r="C59" t="n">
        <v>12060</v>
      </c>
    </row>
    <row spans="1:3" r="60">
      <c s="4" r="A60" t="s">
        <v>417</v>
      </c>
      <c s="6" r="B60" t="n">
        <v>2175</v>
      </c>
      <c s="6" r="C60" t="n">
        <v>4999</v>
      </c>
    </row>
    <row spans="1:3" r="61">
      <c s="4" r="A61" t="s">
        <v>418</v>
      </c>
      <c s="6" r="B61" t="n">
        <v>34714</v>
      </c>
      <c s="6" r="C61" t="n">
        <v>17059</v>
      </c>
    </row>
    <row spans="1:3" r="62">
      <c s="3" r="A62" t="s">
        <v>419</v>
      </c>
    </row>
    <row spans="1:3" r="63">
      <c s="4" r="A63" t="s">
        <v>420</v>
      </c>
      <c s="6" r="B63" t="n">
        <v>-258</v>
      </c>
      <c s="6" r="C63" t="n">
        <v>-34</v>
      </c>
    </row>
    <row spans="1:3" r="64">
      <c s="4" r="A64" t="s">
        <v>421</v>
      </c>
      <c s="6" r="B64" t="n">
        <v>-53</v>
      </c>
      <c s="6" r="C64" t="n">
        <v>-83</v>
      </c>
    </row>
    <row spans="1:3" r="65">
      <c s="4" r="A65" t="s">
        <v>422</v>
      </c>
      <c s="7" r="B65" t="n">
        <v>-311</v>
      </c>
      <c s="7" r="C65" t="n">
        <v>-117</v>
      </c>
    </row>
    <row spans="1:3" r="66">
      <c s="4" r="A66" t="s">
        <v>423</v>
      </c>
    </row>
    <row spans="1:3" r="67">
      <c s="3" r="A67" t="s">
        <v>389</v>
      </c>
    </row>
    <row spans="1:3" r="68">
      <c s="4" r="A68" t="s">
        <v>412</v>
      </c>
      <c s="6" r="B68" t="n">
        <v>162</v>
      </c>
      <c s="6" r="C68" t="n">
        <v>88</v>
      </c>
    </row>
    <row spans="1:3" r="69">
      <c s="4" r="A69" t="s">
        <v>413</v>
      </c>
      <c s="6" r="B69" t="n">
        <v>19</v>
      </c>
      <c s="6" r="C69" t="n">
        <v>19</v>
      </c>
    </row>
    <row spans="1:3" r="70">
      <c s="4" r="A70" t="s">
        <v>414</v>
      </c>
      <c s="6" r="B70" t="n">
        <v>181</v>
      </c>
      <c s="6" r="C70" t="n">
        <v>107</v>
      </c>
    </row>
    <row spans="1:3" r="71">
      <c s="3" r="A71" t="s">
        <v>415</v>
      </c>
    </row>
    <row spans="1:3" r="72">
      <c s="4" r="A72" t="s">
        <v>416</v>
      </c>
      <c s="7" r="B72" t="n">
        <v>59567</v>
      </c>
      <c s="7" r="C72" t="n">
        <v>31447</v>
      </c>
    </row>
    <row spans="1:3" r="73">
      <c s="4" r="A73" t="s">
        <v>417</v>
      </c>
      <c s="6" r="B73" t="n">
        <v>6472</v>
      </c>
      <c s="6" r="C73" t="n">
        <v>7632</v>
      </c>
    </row>
    <row spans="1:3" r="74">
      <c s="4" r="A74" t="s">
        <v>418</v>
      </c>
      <c s="6" r="B74" t="n">
        <v>66039</v>
      </c>
      <c s="6" r="C74" t="n">
        <v>39079</v>
      </c>
    </row>
    <row spans="1:3" r="75">
      <c s="3" r="A75" t="s">
        <v>419</v>
      </c>
    </row>
    <row spans="1:3" r="76">
      <c s="4" r="A76" t="s">
        <v>420</v>
      </c>
      <c s="6" r="B76" t="n">
        <v>-709</v>
      </c>
      <c s="6" r="C76" t="n">
        <v>-133</v>
      </c>
    </row>
    <row spans="1:3" r="77">
      <c s="4" r="A77" t="s">
        <v>421</v>
      </c>
      <c s="6" r="B77" t="n">
        <v>-104</v>
      </c>
      <c s="6" r="C77" t="n">
        <v>-110</v>
      </c>
    </row>
    <row spans="1:3" r="78">
      <c s="4" r="A78" t="s">
        <v>422</v>
      </c>
      <c s="7" r="B78" t="n">
        <v>-813</v>
      </c>
      <c s="7" r="C78" t="n">
        <v>-243</v>
      </c>
    </row>
    <row spans="1:3" r="79">
      <c s="4" r="A79" t="s">
        <v>119</v>
      </c>
    </row>
    <row spans="1:3" r="80">
      <c s="3" r="A80" t="s">
        <v>389</v>
      </c>
    </row>
    <row spans="1:3" r="81">
      <c s="4" r="A81" t="s">
        <v>412</v>
      </c>
      <c s="6" r="B81" t="n">
        <v>86</v>
      </c>
      <c s="6" r="C81" t="n">
        <v>20</v>
      </c>
    </row>
    <row spans="1:3" r="82">
      <c s="4" r="A82" t="s">
        <v>413</v>
      </c>
      <c s="6" r="B82" t="n">
        <v>3</v>
      </c>
      <c s="6" r="C82" t="n">
        <v>0</v>
      </c>
    </row>
    <row spans="1:3" r="83">
      <c s="4" r="A83" t="s">
        <v>414</v>
      </c>
      <c s="6" r="B83" t="n">
        <v>89</v>
      </c>
      <c s="6" r="C83" t="n">
        <v>20</v>
      </c>
    </row>
    <row spans="1:3" r="84">
      <c s="3" r="A84" t="s">
        <v>415</v>
      </c>
    </row>
    <row spans="1:3" r="85">
      <c s="4" r="A85" t="s">
        <v>416</v>
      </c>
      <c s="7" r="B85" t="n">
        <v>782</v>
      </c>
      <c s="7" r="C85" t="n">
        <v>347</v>
      </c>
    </row>
    <row spans="1:3" r="86">
      <c s="4" r="A86" t="s">
        <v>417</v>
      </c>
      <c s="6" r="B86" t="n">
        <v>79</v>
      </c>
      <c s="6" r="C86" t="n">
        <v>0</v>
      </c>
    </row>
    <row spans="1:3" r="87">
      <c s="4" r="A87" t="s">
        <v>418</v>
      </c>
      <c s="6" r="B87" t="n">
        <v>861</v>
      </c>
      <c s="6" r="C87" t="n">
        <v>347</v>
      </c>
    </row>
    <row spans="1:3" r="88">
      <c s="3" r="A88" t="s">
        <v>419</v>
      </c>
    </row>
    <row spans="1:3" r="89">
      <c s="4" r="A89" t="s">
        <v>420</v>
      </c>
      <c s="6" r="B89" t="n">
        <v>-72</v>
      </c>
      <c s="6" r="C89" t="n">
        <v>-39</v>
      </c>
    </row>
    <row spans="1:3" r="90">
      <c s="4" r="A90" t="s">
        <v>421</v>
      </c>
      <c s="6" r="B90" t="n">
        <v>-35</v>
      </c>
      <c s="6" r="C90" t="n">
        <v>0</v>
      </c>
    </row>
    <row spans="1:3" r="91">
      <c s="4" r="A91" t="s">
        <v>422</v>
      </c>
      <c s="7" r="B91" t="n">
        <v>-107</v>
      </c>
      <c s="7" r="C91" t="n">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4</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431</v>
      </c>
    </row>
    <row spans="1:12" r="4">
      <c s="4" r="A4" t="s">
        <v>432</v>
      </c>
      <c s="7" r="J4" t="n">
        <v>2207</v>
      </c>
      <c s="7" r="K4" t="n">
        <v>1376</v>
      </c>
      <c s="7" r="L4" t="n">
        <v>1175</v>
      </c>
    </row>
    <row spans="1:12" r="5">
      <c s="4" r="A5" t="s">
        <v>433</v>
      </c>
      <c s="6" r="J5" t="n">
        <v>-305</v>
      </c>
      <c s="6" r="K5" t="n">
        <v>-201</v>
      </c>
      <c s="6" r="L5" t="n">
        <v>-175</v>
      </c>
    </row>
    <row spans="1:12" r="6">
      <c s="4" r="A6" t="s">
        <v>83</v>
      </c>
      <c s="7" r="B6" t="n">
        <v>442</v>
      </c>
      <c s="7" r="C6" t="n">
        <v>505</v>
      </c>
      <c s="7" r="D6" t="n">
        <v>469</v>
      </c>
      <c s="7" r="E6" t="n">
        <v>486</v>
      </c>
      <c s="7" r="F6" t="n">
        <v>352</v>
      </c>
      <c s="7" r="G6" t="n">
        <v>321</v>
      </c>
      <c s="7" r="H6" t="n">
        <v>282</v>
      </c>
      <c s="7" r="I6" t="n">
        <v>220</v>
      </c>
      <c s="6" r="J6" t="n">
        <v>1902</v>
      </c>
      <c s="6" r="K6" t="n">
        <v>1175</v>
      </c>
      <c s="6" r="L6" t="n">
        <v>1000</v>
      </c>
    </row>
    <row spans="1:12" r="7">
      <c s="4" r="A7" t="s">
        <v>423</v>
      </c>
    </row>
    <row spans="1:12" r="8">
      <c s="3" r="A8" t="s">
        <v>431</v>
      </c>
    </row>
    <row spans="1:12" r="9">
      <c s="4" r="A9" t="s">
        <v>432</v>
      </c>
      <c s="6" r="J9" t="n">
        <v>2110</v>
      </c>
      <c s="6" r="K9" t="n">
        <v>1289</v>
      </c>
      <c s="6" r="L9" t="n">
        <v>1098</v>
      </c>
    </row>
    <row spans="1:12" r="10">
      <c s="4" r="A10" t="s">
        <v>434</v>
      </c>
    </row>
    <row spans="1:12" r="11">
      <c s="3" r="A11" t="s">
        <v>431</v>
      </c>
    </row>
    <row spans="1:12" r="12">
      <c s="4" r="A12" t="s">
        <v>432</v>
      </c>
      <c s="6" r="J12" t="n">
        <v>92</v>
      </c>
      <c s="6" r="K12" t="n">
        <v>78</v>
      </c>
      <c s="6" r="L12" t="n">
        <v>68</v>
      </c>
    </row>
    <row spans="1:12" r="13">
      <c s="4" r="A13" t="s">
        <v>435</v>
      </c>
    </row>
    <row spans="1:12" r="14">
      <c s="3" r="A14" t="s">
        <v>431</v>
      </c>
    </row>
    <row spans="1:12" r="15">
      <c s="4" r="A15" t="s">
        <v>432</v>
      </c>
      <c s="7" r="J15" t="n">
        <v>5</v>
      </c>
      <c s="7" r="K15" t="n">
        <v>9</v>
      </c>
      <c s="7" r="L15" t="n">
        <v>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6</v>
      </c>
      <c s="2" r="B1" t="s">
        <v>1</v>
      </c>
    </row>
    <row spans="1:4" r="2">
      <c s="2" r="B2" t="s">
        <v>2</v>
      </c>
      <c s="2" r="C2" t="s">
        <v>32</v>
      </c>
      <c s="2" r="D2" t="s">
        <v>78</v>
      </c>
    </row>
    <row spans="1:4" r="3">
      <c s="3" r="A3" t="s">
        <v>389</v>
      </c>
    </row>
    <row spans="1:4" r="4">
      <c s="4" r="A4" t="s">
        <v>437</v>
      </c>
      <c s="7" r="B4" t="n">
        <v>285</v>
      </c>
      <c s="7" r="C4" t="n">
        <v>417</v>
      </c>
      <c s="7" r="D4" t="n">
        <v>299</v>
      </c>
    </row>
    <row spans="1:4" r="5">
      <c s="4" r="A5" t="s">
        <v>423</v>
      </c>
    </row>
    <row spans="1:4" r="6">
      <c s="3" r="A6" t="s">
        <v>389</v>
      </c>
    </row>
    <row spans="1:4" r="7">
      <c s="4" r="A7" t="s">
        <v>438</v>
      </c>
      <c s="6" r="B7" t="n">
        <v>92</v>
      </c>
      <c s="6" r="C7" t="n">
        <v>47</v>
      </c>
      <c s="6" r="D7" t="n">
        <v>278</v>
      </c>
    </row>
    <row spans="1:4" r="8">
      <c s="4" r="A8" t="s">
        <v>439</v>
      </c>
      <c s="6" r="B8" t="n">
        <v>-6</v>
      </c>
      <c s="6" r="C8" t="n">
        <v>-29</v>
      </c>
      <c s="6" r="D8" t="n">
        <v>-146</v>
      </c>
    </row>
    <row spans="1:4" r="9">
      <c s="4" r="A9" t="s">
        <v>437</v>
      </c>
      <c s="6" r="B9" t="n">
        <v>86</v>
      </c>
      <c s="6" r="C9" t="n">
        <v>18</v>
      </c>
      <c s="6" r="D9" t="n">
        <v>132</v>
      </c>
    </row>
    <row spans="1:4" r="10">
      <c s="4" r="A10" t="s">
        <v>434</v>
      </c>
    </row>
    <row spans="1:4" r="11">
      <c s="3" r="A11" t="s">
        <v>389</v>
      </c>
    </row>
    <row spans="1:4" r="12">
      <c s="4" r="A12" t="s">
        <v>438</v>
      </c>
      <c s="6" r="B12" t="n">
        <v>290</v>
      </c>
      <c s="6" r="C12" t="n">
        <v>449</v>
      </c>
      <c s="6" r="D12" t="n">
        <v>177</v>
      </c>
    </row>
    <row spans="1:4" r="13">
      <c s="4" r="A13" t="s">
        <v>439</v>
      </c>
      <c s="6" r="B13" t="n">
        <v>-91</v>
      </c>
      <c s="6" r="C13" t="n">
        <v>-50</v>
      </c>
      <c s="6" r="D13" t="n">
        <v>-10</v>
      </c>
    </row>
    <row spans="1:4" r="14">
      <c s="4" r="A14" t="s">
        <v>437</v>
      </c>
      <c s="7" r="B14" t="n">
        <v>199</v>
      </c>
      <c s="7" r="C14" t="n">
        <v>399</v>
      </c>
      <c s="7" r="D14" t="n">
        <v>1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32</v>
      </c>
    </row>
    <row spans="1:3" r="2">
      <c s="3" r="A2" t="s">
        <v>441</v>
      </c>
    </row>
    <row spans="1:3" r="3">
      <c s="4" r="A3" t="s">
        <v>442</v>
      </c>
      <c s="7" r="B3" t="n">
        <v>6020</v>
      </c>
    </row>
    <row spans="1:3" r="4">
      <c s="4" r="A4" t="s">
        <v>443</v>
      </c>
      <c s="6" r="B4" t="n">
        <v>36208</v>
      </c>
    </row>
    <row spans="1:3" r="5">
      <c s="4" r="A5" t="s">
        <v>444</v>
      </c>
      <c s="6" r="B5" t="n">
        <v>7979</v>
      </c>
    </row>
    <row spans="1:3" r="6">
      <c s="4" r="A6" t="s">
        <v>445</v>
      </c>
      <c s="6" r="B6" t="n">
        <v>8841</v>
      </c>
    </row>
    <row spans="1:3" r="7">
      <c s="4" r="A7" t="s">
        <v>446</v>
      </c>
      <c s="6" r="B7" t="n">
        <v>59048</v>
      </c>
    </row>
    <row spans="1:3" r="8">
      <c s="4" r="A8" t="s">
        <v>447</v>
      </c>
      <c s="6" r="B8" t="n">
        <v>48165</v>
      </c>
    </row>
    <row spans="1:3" r="9">
      <c s="4" r="A9" t="s">
        <v>390</v>
      </c>
      <c s="6" r="B9" t="n">
        <v>107213</v>
      </c>
      <c s="7" r="C9" t="n">
        <v>83768</v>
      </c>
    </row>
    <row spans="1:3" r="10">
      <c s="3" r="A10" t="s">
        <v>448</v>
      </c>
    </row>
    <row spans="1:3" r="11">
      <c s="4" r="A11" t="s">
        <v>442</v>
      </c>
      <c s="6" r="B11" t="n">
        <v>6025</v>
      </c>
    </row>
    <row spans="1:3" r="12">
      <c s="4" r="A12" t="s">
        <v>443</v>
      </c>
      <c s="6" r="B12" t="n">
        <v>36112</v>
      </c>
    </row>
    <row spans="1:3" r="13">
      <c s="4" r="A13" t="s">
        <v>444</v>
      </c>
      <c s="6" r="B13" t="n">
        <v>7979</v>
      </c>
    </row>
    <row spans="1:3" r="14">
      <c s="4" r="A14" t="s">
        <v>445</v>
      </c>
      <c s="6" r="B14" t="n">
        <v>8960</v>
      </c>
    </row>
    <row spans="1:3" r="15">
      <c s="4" r="A15" t="s">
        <v>446</v>
      </c>
      <c s="6" r="B15" t="n">
        <v>59076</v>
      </c>
    </row>
    <row spans="1:3" r="16">
      <c s="4" r="A16" t="s">
        <v>447</v>
      </c>
      <c s="6" r="B16" t="n">
        <v>48017</v>
      </c>
    </row>
    <row spans="1:3" r="17">
      <c s="4" r="A17" t="s">
        <v>393</v>
      </c>
      <c s="7" r="B17" t="n">
        <v>107093</v>
      </c>
      <c s="7" r="C17" t="n">
        <v>844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4"/>
  </cols>
  <sheetData>
    <row spans="1:2" r="1">
      <c s="1" r="A1" t="s">
        <v>449</v>
      </c>
      <c s="2" r="B1" t="s">
        <v>2</v>
      </c>
    </row>
    <row spans="1:2" r="2">
      <c s="4" r="A2" t="s">
        <v>450</v>
      </c>
    </row>
    <row spans="1:2" r="3">
      <c s="3" r="A3" t="s">
        <v>451</v>
      </c>
    </row>
    <row spans="1:2" r="4">
      <c s="4" r="A4" t="s">
        <v>452</v>
      </c>
      <c s="4" r="B4" t="s">
        <v>453</v>
      </c>
    </row>
    <row spans="1:2" r="5">
      <c s="4" r="A5" t="s">
        <v>454</v>
      </c>
    </row>
    <row spans="1:2" r="6">
      <c s="3" r="A6" t="s">
        <v>451</v>
      </c>
    </row>
    <row spans="1:2" r="7">
      <c s="4" r="A7" t="s">
        <v>452</v>
      </c>
      <c s="4" r="B7" t="s">
        <v>4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2</v>
      </c>
    </row>
    <row spans="1:3" r="2">
      <c s="3" r="A2" t="s">
        <v>457</v>
      </c>
    </row>
    <row spans="1:3" r="3">
      <c s="4" r="A3" t="s">
        <v>192</v>
      </c>
      <c s="7" r="B3" t="n">
        <v>107093</v>
      </c>
      <c s="7" r="C3" t="n">
        <v>84405</v>
      </c>
    </row>
    <row spans="1:3" r="4">
      <c s="4" r="A4" t="s">
        <v>193</v>
      </c>
      <c s="6" r="B4" t="n">
        <v>4240</v>
      </c>
      <c s="6" r="C4" t="n">
        <v>4084</v>
      </c>
    </row>
    <row spans="1:3" r="5">
      <c s="4" r="A5" t="s">
        <v>194</v>
      </c>
      <c s="6" r="B5" t="n">
        <v>6391</v>
      </c>
      <c s="6" r="C5" t="n">
        <v>16749</v>
      </c>
    </row>
    <row spans="1:3" r="6">
      <c s="4" r="A6" t="s">
        <v>458</v>
      </c>
      <c s="6" r="B6" t="n">
        <v>117724</v>
      </c>
      <c s="6" r="C6" t="n">
        <v>105238</v>
      </c>
    </row>
    <row spans="1:3" r="7">
      <c s="4" r="A7" t="s">
        <v>459</v>
      </c>
      <c s="6" r="B7" t="n">
        <v>12750</v>
      </c>
      <c s="6" r="C7" t="n">
        <v>27562</v>
      </c>
    </row>
    <row spans="1:3" r="8">
      <c s="4" r="A8" t="s">
        <v>460</v>
      </c>
    </row>
    <row spans="1:3" r="9">
      <c s="3" r="A9" t="s">
        <v>457</v>
      </c>
    </row>
    <row spans="1:3" r="10">
      <c s="4" r="A10" t="s">
        <v>51</v>
      </c>
      <c s="6" r="B10" t="n">
        <v>12750</v>
      </c>
      <c s="6" r="C10" t="n">
        <v>27562</v>
      </c>
    </row>
    <row spans="1:3" r="11">
      <c s="4" r="A11" t="s">
        <v>402</v>
      </c>
    </row>
    <row spans="1:3" r="12">
      <c s="3" r="A12" t="s">
        <v>457</v>
      </c>
    </row>
    <row spans="1:3" r="13">
      <c s="4" r="A13" t="s">
        <v>192</v>
      </c>
      <c s="6" r="B13" t="n">
        <v>5508</v>
      </c>
      <c s="6" r="C13" t="n">
        <v>5941</v>
      </c>
    </row>
    <row spans="1:3" r="14">
      <c s="4" r="A14" t="s">
        <v>403</v>
      </c>
    </row>
    <row spans="1:3" r="15">
      <c s="3" r="A15" t="s">
        <v>457</v>
      </c>
    </row>
    <row spans="1:3" r="16">
      <c s="4" r="A16" t="s">
        <v>192</v>
      </c>
      <c s="6" r="B16" t="n">
        <v>14783</v>
      </c>
      <c s="6" r="C16" t="n">
        <v>10961</v>
      </c>
    </row>
    <row spans="1:3" r="17">
      <c s="4" r="A17" t="s">
        <v>404</v>
      </c>
    </row>
    <row spans="1:3" r="18">
      <c s="3" r="A18" t="s">
        <v>457</v>
      </c>
    </row>
    <row spans="1:3" r="19">
      <c s="4" r="A19" t="s">
        <v>192</v>
      </c>
      <c s="6" r="B19" t="n">
        <v>38784</v>
      </c>
      <c s="6" r="C19" t="n">
        <v>30949</v>
      </c>
    </row>
    <row spans="1:3" r="20">
      <c s="4" r="A20" t="s">
        <v>405</v>
      </c>
    </row>
    <row spans="1:3" r="21">
      <c s="3" r="A21" t="s">
        <v>457</v>
      </c>
    </row>
    <row spans="1:3" r="22">
      <c s="4" r="A22" t="s">
        <v>192</v>
      </c>
      <c s="6" r="B22" t="n">
        <v>48018</v>
      </c>
      <c s="6" r="C22" t="n">
        <v>36554</v>
      </c>
    </row>
    <row spans="1:3" r="23">
      <c s="4" r="A23" t="s">
        <v>423</v>
      </c>
    </row>
    <row spans="1:3" r="24">
      <c s="3" r="A24" t="s">
        <v>457</v>
      </c>
    </row>
    <row spans="1:3" r="25">
      <c s="4" r="A25" t="s">
        <v>192</v>
      </c>
      <c s="6" r="B25" t="n">
        <v>107093</v>
      </c>
      <c s="6" r="C25" t="n">
        <v>84405</v>
      </c>
    </row>
    <row spans="1:3" r="26">
      <c s="4" r="A26" t="s">
        <v>119</v>
      </c>
    </row>
    <row spans="1:3" r="27">
      <c s="3" r="A27" t="s">
        <v>457</v>
      </c>
    </row>
    <row spans="1:3" r="28">
      <c s="4" r="A28" t="s">
        <v>193</v>
      </c>
      <c s="6" r="B28" t="n">
        <v>4240</v>
      </c>
      <c s="6" r="C28" t="n">
        <v>4084</v>
      </c>
    </row>
    <row spans="1:3" r="29">
      <c s="4" r="A29" t="s">
        <v>450</v>
      </c>
    </row>
    <row spans="1:3" r="30">
      <c s="3" r="A30" t="s">
        <v>457</v>
      </c>
    </row>
    <row spans="1:3" r="31">
      <c s="4" r="A31" t="s">
        <v>194</v>
      </c>
      <c s="6" r="B31" t="n">
        <v>6391</v>
      </c>
      <c s="6" r="C31" t="n">
        <v>16749</v>
      </c>
    </row>
    <row spans="1:3" r="32">
      <c s="4" r="A32" t="s">
        <v>458</v>
      </c>
      <c s="6" r="B32" t="n">
        <v>10631</v>
      </c>
      <c s="6" r="C32" t="n">
        <v>20833</v>
      </c>
    </row>
    <row spans="1:3" r="33">
      <c s="4" r="A33" t="s">
        <v>459</v>
      </c>
      <c s="6" r="C33" t="n">
        <v>0</v>
      </c>
    </row>
    <row spans="1:3" r="34">
      <c s="4" r="A34" t="s">
        <v>461</v>
      </c>
    </row>
    <row spans="1:3" r="35">
      <c s="3" r="A35" t="s">
        <v>457</v>
      </c>
    </row>
    <row spans="1:3" r="36">
      <c s="4" r="A36" t="s">
        <v>193</v>
      </c>
      <c s="6" r="B36" t="n">
        <v>4240</v>
      </c>
      <c s="6" r="C36" t="n">
        <v>4084</v>
      </c>
    </row>
    <row spans="1:3" r="37">
      <c s="4" r="A37" t="s">
        <v>454</v>
      </c>
    </row>
    <row spans="1:3" r="38">
      <c s="3" r="A38" t="s">
        <v>457</v>
      </c>
    </row>
    <row spans="1:3" r="39">
      <c s="4" r="A39" t="s">
        <v>458</v>
      </c>
      <c s="6" r="B39" t="n">
        <v>107093</v>
      </c>
      <c s="6" r="C39" t="n">
        <v>84405</v>
      </c>
    </row>
    <row spans="1:3" r="40">
      <c s="4" r="A40" t="s">
        <v>459</v>
      </c>
      <c s="6" r="B40" t="n">
        <v>12750</v>
      </c>
      <c s="6" r="C40" t="n">
        <v>27562</v>
      </c>
    </row>
    <row spans="1:3" r="41">
      <c s="4" r="A41" t="s">
        <v>462</v>
      </c>
    </row>
    <row spans="1:3" r="42">
      <c s="3" r="A42" t="s">
        <v>457</v>
      </c>
    </row>
    <row spans="1:3" r="43">
      <c s="4" r="A43" t="s">
        <v>51</v>
      </c>
      <c s="6" r="B43" t="n">
        <v>12750</v>
      </c>
      <c s="6" r="C43" t="n">
        <v>27562</v>
      </c>
    </row>
    <row spans="1:3" r="44">
      <c s="4" r="A44" t="s">
        <v>463</v>
      </c>
    </row>
    <row spans="1:3" r="45">
      <c s="3" r="A45" t="s">
        <v>457</v>
      </c>
    </row>
    <row spans="1:3" r="46">
      <c s="4" r="A46" t="s">
        <v>192</v>
      </c>
      <c s="6" r="B46" t="n">
        <v>5508</v>
      </c>
      <c s="6" r="C46" t="n">
        <v>5941</v>
      </c>
    </row>
    <row spans="1:3" r="47">
      <c s="4" r="A47" t="s">
        <v>464</v>
      </c>
    </row>
    <row spans="1:3" r="48">
      <c s="3" r="A48" t="s">
        <v>457</v>
      </c>
    </row>
    <row spans="1:3" r="49">
      <c s="4" r="A49" t="s">
        <v>192</v>
      </c>
      <c s="6" r="B49" t="n">
        <v>14783</v>
      </c>
      <c s="6" r="C49" t="n">
        <v>10961</v>
      </c>
    </row>
    <row spans="1:3" r="50">
      <c s="4" r="A50" t="s">
        <v>465</v>
      </c>
    </row>
    <row spans="1:3" r="51">
      <c s="3" r="A51" t="s">
        <v>457</v>
      </c>
    </row>
    <row spans="1:3" r="52">
      <c s="4" r="A52" t="s">
        <v>192</v>
      </c>
      <c s="6" r="B52" t="n">
        <v>38784</v>
      </c>
      <c s="6" r="C52" t="n">
        <v>30949</v>
      </c>
    </row>
    <row spans="1:3" r="53">
      <c s="4" r="A53" t="s">
        <v>466</v>
      </c>
    </row>
    <row spans="1:3" r="54">
      <c s="3" r="A54" t="s">
        <v>457</v>
      </c>
    </row>
    <row spans="1:3" r="55">
      <c s="4" r="A55" t="s">
        <v>192</v>
      </c>
      <c s="6" r="B55" t="n">
        <v>48018</v>
      </c>
      <c s="6" r="C55" t="n">
        <v>36554</v>
      </c>
    </row>
    <row spans="1:3" r="56">
      <c s="4" r="A56" t="s">
        <v>467</v>
      </c>
    </row>
    <row spans="1:3" r="57">
      <c s="3" r="A57" t="s">
        <v>457</v>
      </c>
    </row>
    <row spans="1:3" r="58">
      <c s="4" r="A58" t="s">
        <v>192</v>
      </c>
      <c s="7" r="B58" t="n">
        <v>107093</v>
      </c>
      <c s="6" r="C58" t="n">
        <v>84405</v>
      </c>
    </row>
    <row spans="1:3" r="59">
      <c s="4" r="A59" t="s">
        <v>468</v>
      </c>
    </row>
    <row spans="1:3" r="60">
      <c s="3" r="A60" t="s">
        <v>457</v>
      </c>
    </row>
    <row spans="1:3" r="61">
      <c s="4" r="A61" t="s">
        <v>459</v>
      </c>
      <c s="7" r="C61"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9</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470</v>
      </c>
    </row>
    <row spans="1:12" r="4">
      <c s="4" r="A4" t="s">
        <v>471</v>
      </c>
      <c s="7" r="E4" t="n">
        <v>5679</v>
      </c>
      <c s="7" r="I4" t="n">
        <v>5747</v>
      </c>
      <c s="7" r="J4" t="n">
        <v>5679</v>
      </c>
      <c s="7" r="K4" t="n">
        <v>5747</v>
      </c>
      <c s="7" r="L4" t="n">
        <v>2766</v>
      </c>
    </row>
    <row spans="1:12" r="5">
      <c s="4" r="A5" t="s">
        <v>44</v>
      </c>
      <c s="6" r="J5" t="n">
        <v>22606</v>
      </c>
      <c s="6" r="K5" t="n">
        <v>14628</v>
      </c>
      <c s="6" r="L5" t="n">
        <v>10648</v>
      </c>
    </row>
    <row spans="1:12" r="6">
      <c s="4" r="A6" t="s">
        <v>472</v>
      </c>
      <c s="7" r="B6" t="n">
        <v>-6344</v>
      </c>
      <c s="7" r="C6" t="n">
        <v>-4605</v>
      </c>
      <c s="7" r="D6" t="n">
        <v>-2639</v>
      </c>
      <c s="7" r="E6" t="n">
        <v>-2595</v>
      </c>
      <c s="7" r="F6" t="n">
        <v>-4208</v>
      </c>
      <c s="7" r="G6" t="n">
        <v>-3738</v>
      </c>
      <c s="7" r="H6" t="n">
        <v>-3519</v>
      </c>
      <c s="7" r="I6" t="n">
        <v>-3231</v>
      </c>
      <c s="6" r="J6" t="n">
        <v>-16183</v>
      </c>
      <c s="6" r="K6" t="n">
        <v>-14696</v>
      </c>
      <c s="6" r="L6" t="n">
        <v>-7667</v>
      </c>
    </row>
    <row spans="1:12" r="7">
      <c s="4" r="A7" t="s">
        <v>473</v>
      </c>
      <c s="6" r="J7" t="n">
        <v>6423</v>
      </c>
      <c s="6" r="K7" t="n">
        <v>-68</v>
      </c>
      <c s="6" r="L7" t="n">
        <v>2981</v>
      </c>
    </row>
    <row spans="1:12" r="8">
      <c s="4" r="A8" t="s">
        <v>474</v>
      </c>
      <c s="7" r="B8" t="n">
        <v>12102</v>
      </c>
      <c s="7" r="F8" t="n">
        <v>5679</v>
      </c>
      <c s="7" r="J8" t="n">
        <v>12102</v>
      </c>
      <c s="7" r="K8" t="n">
        <v>5679</v>
      </c>
      <c s="7" r="L8" t="n">
        <v>574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5</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476</v>
      </c>
    </row>
    <row spans="1:12" r="4">
      <c s="4" r="A4" t="s">
        <v>477</v>
      </c>
      <c s="7" r="E4" t="n">
        <v>31531</v>
      </c>
      <c s="7" r="I4" t="n">
        <v>28908</v>
      </c>
      <c s="7" r="J4" t="n">
        <v>31531</v>
      </c>
      <c s="7" r="K4" t="n">
        <v>28908</v>
      </c>
      <c s="7" r="L4" t="n">
        <v>24843</v>
      </c>
    </row>
    <row spans="1:12" r="5">
      <c s="4" r="A5" t="s">
        <v>478</v>
      </c>
      <c s="6" r="E5" t="n">
        <v>3224</v>
      </c>
      <c s="6" r="I5" t="n">
        <v>3953</v>
      </c>
      <c s="6" r="J5" t="n">
        <v>3224</v>
      </c>
      <c s="6" r="K5" t="n">
        <v>3953</v>
      </c>
      <c s="6" r="L5" t="n">
        <v>7296</v>
      </c>
    </row>
    <row spans="1:12" r="6">
      <c s="4" r="A6" t="s">
        <v>479</v>
      </c>
      <c s="6" r="E6" t="n">
        <v>28307</v>
      </c>
      <c s="6" r="I6" t="n">
        <v>24955</v>
      </c>
      <c s="6" r="J6" t="n">
        <v>28307</v>
      </c>
      <c s="6" r="K6" t="n">
        <v>24955</v>
      </c>
      <c s="6" r="L6" t="n">
        <v>17547</v>
      </c>
    </row>
    <row spans="1:12" r="7">
      <c s="4" r="A7" t="s">
        <v>480</v>
      </c>
      <c s="6" r="J7" t="n">
        <v>0</v>
      </c>
      <c s="6" r="K7" t="n">
        <v>0</v>
      </c>
      <c s="6" r="L7" t="n">
        <v>6021</v>
      </c>
    </row>
    <row spans="1:12" r="8">
      <c s="3" r="A8" t="s">
        <v>481</v>
      </c>
    </row>
    <row spans="1:12" r="9">
      <c s="4" r="A9" t="s">
        <v>482</v>
      </c>
      <c s="6" r="J9" t="n">
        <v>37422</v>
      </c>
      <c s="6" r="K9" t="n">
        <v>41923</v>
      </c>
      <c s="6" r="L9" t="n">
        <v>20844</v>
      </c>
    </row>
    <row spans="1:12" r="10">
      <c s="4" r="A10" t="s">
        <v>483</v>
      </c>
      <c s="6" r="J10" t="n">
        <v>1460</v>
      </c>
      <c s="6" r="K10" t="n">
        <v>-1193</v>
      </c>
      <c s="6" r="L10" t="n">
        <v>-5020</v>
      </c>
    </row>
    <row spans="1:12" r="11">
      <c s="4" r="A11" t="s">
        <v>484</v>
      </c>
      <c s="7" r="B11" t="n">
        <v>11523</v>
      </c>
      <c s="7" r="C11" t="n">
        <v>9813</v>
      </c>
      <c s="7" r="D11" t="n">
        <v>8976</v>
      </c>
      <c s="7" r="E11" t="n">
        <v>8570</v>
      </c>
      <c s="7" r="F11" t="n">
        <v>10253</v>
      </c>
      <c s="7" r="G11" t="n">
        <v>10215</v>
      </c>
      <c s="7" r="H11" t="n">
        <v>9686</v>
      </c>
      <c s="7" r="I11" t="n">
        <v>10576</v>
      </c>
      <c s="6" r="J11" t="n">
        <v>38882</v>
      </c>
      <c s="6" r="K11" t="n">
        <v>40730</v>
      </c>
      <c s="6" r="L11" t="n">
        <v>15824</v>
      </c>
    </row>
    <row spans="1:12" r="12">
      <c s="3" r="A12" t="s">
        <v>485</v>
      </c>
    </row>
    <row spans="1:12" r="13">
      <c s="4" r="A13" t="s">
        <v>482</v>
      </c>
      <c s="6" r="J13" t="n">
        <v>20635</v>
      </c>
      <c s="6" r="K13" t="n">
        <v>24134</v>
      </c>
      <c s="6" r="L13" t="n">
        <v>9093</v>
      </c>
    </row>
    <row spans="1:12" r="14">
      <c s="4" r="A14" t="s">
        <v>483</v>
      </c>
      <c s="6" r="J14" t="n">
        <v>16537</v>
      </c>
      <c s="6" r="K14" t="n">
        <v>13244</v>
      </c>
      <c s="6" r="L14" t="n">
        <v>5344</v>
      </c>
    </row>
    <row spans="1:12" r="15">
      <c s="4" r="A15" t="s">
        <v>486</v>
      </c>
      <c s="6" r="J15" t="n">
        <v>37172</v>
      </c>
      <c s="6" r="K15" t="n">
        <v>37378</v>
      </c>
      <c s="6" r="L15" t="n">
        <v>14437</v>
      </c>
    </row>
    <row spans="1:12" r="16">
      <c s="4" r="A16" t="s">
        <v>487</v>
      </c>
      <c s="6" r="B16" t="n">
        <v>30017</v>
      </c>
      <c s="6" r="F16" t="n">
        <v>28307</v>
      </c>
      <c s="6" r="J16" t="n">
        <v>30017</v>
      </c>
      <c s="6" r="K16" t="n">
        <v>28307</v>
      </c>
      <c s="6" r="L16" t="n">
        <v>24955</v>
      </c>
    </row>
    <row spans="1:12" r="17">
      <c s="4" r="A17" t="s">
        <v>488</v>
      </c>
      <c s="6" r="B17" t="n">
        <v>5405</v>
      </c>
      <c s="6" r="F17" t="n">
        <v>3224</v>
      </c>
      <c s="6" r="J17" t="n">
        <v>5405</v>
      </c>
      <c s="6" r="K17" t="n">
        <v>3224</v>
      </c>
      <c s="6" r="L17" t="n">
        <v>3953</v>
      </c>
    </row>
    <row spans="1:12" r="18">
      <c s="4" r="A18" t="s">
        <v>489</v>
      </c>
      <c s="7" r="B18" t="n">
        <v>35422</v>
      </c>
      <c s="7" r="F18" t="n">
        <v>31531</v>
      </c>
      <c s="7" r="J18" t="n">
        <v>35422</v>
      </c>
      <c s="7" r="K18" t="n">
        <v>31531</v>
      </c>
      <c s="7" r="L18" t="n">
        <v>2890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0</v>
      </c>
      <c s="2" r="B1" t="s">
        <v>1</v>
      </c>
    </row>
    <row spans="1:4" r="2">
      <c s="2" r="B2" t="s">
        <v>2</v>
      </c>
      <c s="2" r="C2" t="s">
        <v>32</v>
      </c>
      <c s="2" r="D2" t="s">
        <v>78</v>
      </c>
    </row>
    <row spans="1:4" r="3">
      <c s="3" r="A3" t="s">
        <v>491</v>
      </c>
    </row>
    <row spans="1:4" r="4">
      <c s="4" r="A4" t="s">
        <v>492</v>
      </c>
      <c s="7" r="B4" t="n">
        <v>1460</v>
      </c>
      <c s="7" r="C4" t="n">
        <v>-1193</v>
      </c>
      <c s="7" r="D4" t="n">
        <v>-5020</v>
      </c>
    </row>
    <row spans="1:4" r="5">
      <c s="4" r="A5" t="s">
        <v>493</v>
      </c>
    </row>
    <row spans="1:4" r="6">
      <c s="3" r="A6" t="s">
        <v>491</v>
      </c>
    </row>
    <row spans="1:4" r="7">
      <c s="4" r="A7" t="s">
        <v>492</v>
      </c>
      <c s="6" r="B7" t="n">
        <v>1200</v>
      </c>
      <c s="6" r="C7" t="n">
        <v>-550</v>
      </c>
      <c s="6" r="D7" t="n">
        <v>573</v>
      </c>
    </row>
    <row spans="1:4" r="8">
      <c s="4" r="A8" t="s">
        <v>494</v>
      </c>
    </row>
    <row spans="1:4" r="9">
      <c s="3" r="A9" t="s">
        <v>491</v>
      </c>
    </row>
    <row spans="1:4" r="10">
      <c s="4" r="A10" t="s">
        <v>492</v>
      </c>
      <c s="6" r="B10" t="n">
        <v>835</v>
      </c>
    </row>
    <row spans="1:4" r="11">
      <c s="4" r="A11" t="s">
        <v>495</v>
      </c>
    </row>
    <row spans="1:4" r="12">
      <c s="3" r="A12" t="s">
        <v>491</v>
      </c>
    </row>
    <row spans="1:4" r="13">
      <c s="4" r="A13" t="s">
        <v>492</v>
      </c>
      <c s="6" r="B13" t="n">
        <v>121</v>
      </c>
    </row>
    <row spans="1:4" r="14">
      <c s="4" r="A14" t="s">
        <v>496</v>
      </c>
    </row>
    <row spans="1:4" r="15">
      <c s="3" r="A15" t="s">
        <v>491</v>
      </c>
    </row>
    <row spans="1:4" r="16">
      <c s="4" r="A16" t="s">
        <v>492</v>
      </c>
      <c s="7" r="B16" t="n">
        <v>660</v>
      </c>
    </row>
    <row spans="1:4" r="17">
      <c s="4" r="A17" t="s">
        <v>497</v>
      </c>
    </row>
    <row spans="1:4" r="18">
      <c s="3" r="A18" t="s">
        <v>491</v>
      </c>
    </row>
    <row spans="1:4" r="19">
      <c s="4" r="A19" t="s">
        <v>492</v>
      </c>
      <c s="6" r="C19" t="n">
        <v>-702</v>
      </c>
      <c s="6" r="D19" t="n">
        <v>-2900</v>
      </c>
    </row>
    <row spans="1:4" r="20">
      <c s="4" r="A20" t="s">
        <v>498</v>
      </c>
    </row>
    <row spans="1:4" r="21">
      <c s="3" r="A21" t="s">
        <v>491</v>
      </c>
    </row>
    <row spans="1:4" r="22">
      <c s="4" r="A22" t="s">
        <v>492</v>
      </c>
      <c s="6" r="C22" t="n">
        <v>-509</v>
      </c>
      <c s="7" r="D22" t="n">
        <v>-2600</v>
      </c>
    </row>
    <row spans="1:4" r="23">
      <c s="4" r="A23" t="s">
        <v>499</v>
      </c>
    </row>
    <row spans="1:4" r="24">
      <c s="3" r="A24" t="s">
        <v>491</v>
      </c>
    </row>
    <row spans="1:4" r="25">
      <c s="4" r="A25" t="s">
        <v>492</v>
      </c>
      <c s="7" r="C25" t="n">
        <v>5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00</v>
      </c>
      <c s="2" r="B1" t="s">
        <v>501</v>
      </c>
      <c s="2" r="C1" t="s">
        <v>502</v>
      </c>
      <c s="2" r="D1" t="s">
        <v>32</v>
      </c>
      <c s="2" r="E1" t="s">
        <v>503</v>
      </c>
      <c s="2" r="F1" t="s">
        <v>32</v>
      </c>
      <c s="2" r="G1" t="s">
        <v>427</v>
      </c>
      <c s="2" r="H1" t="s">
        <v>2</v>
      </c>
      <c s="2" r="I1" t="s">
        <v>32</v>
      </c>
      <c s="2" r="J1" t="s">
        <v>78</v>
      </c>
    </row>
    <row spans="1:10" r="2">
      <c s="3" r="A2" t="s">
        <v>504</v>
      </c>
    </row>
    <row spans="1:10" r="3">
      <c s="4" r="A3" t="s">
        <v>505</v>
      </c>
      <c s="7" r="H3" t="n">
        <v>3247000</v>
      </c>
      <c s="7" r="I3" t="n">
        <v>5551000</v>
      </c>
      <c s="7" r="J3" t="n">
        <v>0</v>
      </c>
    </row>
    <row spans="1:10" r="4">
      <c s="4" r="A4" t="s">
        <v>506</v>
      </c>
    </row>
    <row spans="1:10" r="5">
      <c s="3" r="A5" t="s">
        <v>504</v>
      </c>
    </row>
    <row spans="1:10" r="6">
      <c s="4" r="A6" t="s">
        <v>505</v>
      </c>
      <c s="7" r="F6" t="n">
        <v>5500000</v>
      </c>
      <c s="7" r="G6" t="n">
        <v>1400000</v>
      </c>
    </row>
    <row spans="1:10" r="7">
      <c s="4" r="A7" t="s">
        <v>507</v>
      </c>
    </row>
    <row spans="1:10" r="8">
      <c s="3" r="A8" t="s">
        <v>504</v>
      </c>
    </row>
    <row spans="1:10" r="9">
      <c s="4" r="A9" t="s">
        <v>508</v>
      </c>
      <c s="6" r="H9" t="n">
        <v>2000000</v>
      </c>
    </row>
    <row spans="1:10" r="10">
      <c s="4" r="A10" t="s">
        <v>509</v>
      </c>
      <c s="6" r="H10" t="n">
        <v>18000000</v>
      </c>
    </row>
    <row spans="1:10" r="11">
      <c s="4" r="A11" t="s">
        <v>510</v>
      </c>
    </row>
    <row spans="1:10" r="12">
      <c s="3" r="A12" t="s">
        <v>504</v>
      </c>
    </row>
    <row spans="1:10" r="13">
      <c s="4" r="A13" t="s">
        <v>511</v>
      </c>
      <c s="6" r="H13" t="n">
        <v>1300000</v>
      </c>
    </row>
    <row spans="1:10" r="14">
      <c s="4" r="A14" t="s">
        <v>512</v>
      </c>
    </row>
    <row spans="1:10" r="15">
      <c s="3" r="A15" t="s">
        <v>504</v>
      </c>
    </row>
    <row spans="1:10" r="16">
      <c s="4" r="A16" t="s">
        <v>511</v>
      </c>
      <c s="6" r="H16" t="n">
        <v>738000</v>
      </c>
    </row>
    <row spans="1:10" r="17">
      <c s="4" r="A17" t="s">
        <v>513</v>
      </c>
    </row>
    <row spans="1:10" r="18">
      <c s="3" r="A18" t="s">
        <v>504</v>
      </c>
    </row>
    <row spans="1:10" r="19">
      <c s="4" r="A19" t="s">
        <v>505</v>
      </c>
      <c s="6" r="H19" t="n">
        <v>2500000</v>
      </c>
      <c s="6" r="I19" t="n">
        <v>105000</v>
      </c>
    </row>
    <row spans="1:10" r="20">
      <c s="4" r="A20" t="s">
        <v>514</v>
      </c>
    </row>
    <row spans="1:10" r="21">
      <c s="3" r="A21" t="s">
        <v>504</v>
      </c>
    </row>
    <row spans="1:10" r="22">
      <c s="4" r="A22" t="s">
        <v>508</v>
      </c>
      <c s="7" r="H22" t="n">
        <v>500000</v>
      </c>
      <c s="7" r="I22" t="n">
        <v>300000</v>
      </c>
    </row>
    <row spans="1:10" r="23">
      <c s="4" r="A23" t="s">
        <v>515</v>
      </c>
    </row>
    <row spans="1:10" r="24">
      <c s="3" r="A24" t="s">
        <v>504</v>
      </c>
    </row>
    <row spans="1:10" r="25">
      <c s="4" r="A25" t="s">
        <v>508</v>
      </c>
      <c s="7" r="C25" t="n">
        <v>500000</v>
      </c>
    </row>
    <row spans="1:10" r="26">
      <c s="4" r="A26" t="s">
        <v>509</v>
      </c>
      <c s="7" r="C26" t="n">
        <v>1500000</v>
      </c>
    </row>
    <row spans="1:10" r="27">
      <c s="4" r="A27" t="s">
        <v>516</v>
      </c>
    </row>
    <row spans="1:10" r="28">
      <c s="3" r="A28" t="s">
        <v>504</v>
      </c>
    </row>
    <row spans="1:10" r="29">
      <c s="4" r="A29" t="s">
        <v>508</v>
      </c>
      <c s="7" r="D29" t="n">
        <v>500000</v>
      </c>
    </row>
    <row spans="1:10" r="30">
      <c s="4" r="A30" t="s">
        <v>517</v>
      </c>
      <c s="4" r="H30" t="s">
        <v>518</v>
      </c>
    </row>
    <row spans="1:10" r="31">
      <c s="4" r="A31" t="s">
        <v>519</v>
      </c>
    </row>
    <row spans="1:10" r="32">
      <c s="3" r="A32" t="s">
        <v>504</v>
      </c>
    </row>
    <row spans="1:10" r="33">
      <c s="4" r="A33" t="s">
        <v>508</v>
      </c>
      <c s="7" r="D33" t="n">
        <v>300000</v>
      </c>
    </row>
    <row spans="1:10" r="34">
      <c s="4" r="A34" t="s">
        <v>520</v>
      </c>
    </row>
    <row spans="1:10" r="35">
      <c s="3" r="A35" t="s">
        <v>504</v>
      </c>
    </row>
    <row spans="1:10" r="36">
      <c s="4" r="A36" t="s">
        <v>508</v>
      </c>
      <c s="7" r="E36" t="n">
        <v>300000</v>
      </c>
      <c s="7" r="H36" t="n">
        <v>6000000</v>
      </c>
    </row>
    <row spans="1:10" r="37">
      <c s="4" r="A37" t="s">
        <v>509</v>
      </c>
      <c s="7" r="E37" t="n">
        <v>2700000</v>
      </c>
      <c s="6" r="H37" t="n">
        <v>94000000</v>
      </c>
    </row>
    <row spans="1:10" r="38">
      <c s="4" r="A38" t="s">
        <v>521</v>
      </c>
    </row>
    <row spans="1:10" r="39">
      <c s="3" r="A39" t="s">
        <v>504</v>
      </c>
    </row>
    <row spans="1:10" r="40">
      <c s="4" r="A40" t="s">
        <v>508</v>
      </c>
      <c s="7" r="H40" t="n">
        <v>1000000</v>
      </c>
    </row>
    <row spans="1:10" r="41">
      <c s="4" r="A41" t="s">
        <v>522</v>
      </c>
    </row>
    <row spans="1:10" r="42">
      <c s="3" r="A42" t="s">
        <v>504</v>
      </c>
    </row>
    <row spans="1:10" r="43">
      <c s="4" r="A43" t="s">
        <v>523</v>
      </c>
      <c s="7" r="B43" t="n">
        <v>2000000</v>
      </c>
    </row>
    <row spans="1:10" r="44">
      <c s="4" r="A44" t="s">
        <v>524</v>
      </c>
    </row>
    <row spans="1:10" r="45">
      <c s="3" r="A45" t="s">
        <v>504</v>
      </c>
    </row>
    <row spans="1:10" r="46">
      <c s="4" r="A46" t="s">
        <v>523</v>
      </c>
      <c s="7" r="B46" t="n">
        <v>4000000</v>
      </c>
    </row>
    <row spans="1:10" r="47">
      <c s="4" r="A47" t="s">
        <v>525</v>
      </c>
    </row>
    <row spans="1:10" r="48">
      <c s="3" r="A48" t="s">
        <v>504</v>
      </c>
    </row>
    <row spans="1:10" r="49">
      <c s="4" r="A49" t="s">
        <v>517</v>
      </c>
      <c s="4" r="D49" t="s">
        <v>526</v>
      </c>
    </row>
    <row spans="1:10" r="50">
      <c s="4" r="A50" t="s">
        <v>527</v>
      </c>
    </row>
    <row spans="1:10" r="51">
      <c s="3" r="A51" t="s">
        <v>504</v>
      </c>
    </row>
    <row spans="1:10" r="52">
      <c s="4" r="A52" t="s">
        <v>517</v>
      </c>
      <c s="4" r="H52" t="s">
        <v>5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Y63"/>
  <sheetViews>
    <sheetView workbookViewId="0">
      <selection activeCell="A1" sqref="A1"/>
    </sheetView>
  </sheetViews>
  <sheetFormatPr baseColWidth="10" defaultRowHeight="15"/>
  <cols>
    <col customWidth="1" max="1" min="1" width="80"/>
    <col customWidth="1" max="2" min="2" width="32"/>
    <col customWidth="1" max="3" min="3" width="10"/>
    <col customWidth="1" max="4" min="4" width="25"/>
    <col customWidth="1" max="5" min="5" width="22"/>
    <col customWidth="1" max="6" min="6" width="49"/>
    <col customWidth="1" max="7" min="7" width="48"/>
    <col customWidth="1" max="8" min="8" width="16"/>
    <col customWidth="1" max="9" min="9" width="33"/>
    <col customWidth="1" max="10" min="10" width="39"/>
    <col customWidth="1" max="11" min="11" width="60"/>
    <col customWidth="1" max="12" min="12" width="54"/>
    <col customWidth="1" max="13" min="13" width="17"/>
    <col customWidth="1" max="14" min="14" width="4"/>
    <col customWidth="1" max="15" min="15" width="38"/>
    <col customWidth="1" max="16" min="16" width="4"/>
    <col customWidth="1" max="17" min="17" width="32"/>
    <col customWidth="1" max="18" min="18" width="4"/>
    <col customWidth="1" max="19" min="19" width="13"/>
    <col customWidth="1" max="20" min="20" width="4"/>
    <col customWidth="1" max="21" min="21" width="34"/>
    <col customWidth="1" max="22" min="22" width="4"/>
    <col customWidth="1" max="23" min="23" width="28"/>
    <col customWidth="1" max="24" min="24" width="4"/>
    <col customWidth="1" max="25" min="25" width="36"/>
  </cols>
  <sheetData>
    <row spans="1:25" r="1">
      <c s="1" r="A1" t="s">
        <v>116</v>
      </c>
      <c s="2" r="C1" t="s">
        <v>117</v>
      </c>
      <c s="2" r="D1" t="s">
        <v>118</v>
      </c>
      <c s="2" r="E1" t="s">
        <v>119</v>
      </c>
      <c s="2" r="F1" t="s">
        <v>120</v>
      </c>
      <c s="2" r="G1" t="s">
        <v>121</v>
      </c>
      <c s="2" r="H1" t="s">
        <v>122</v>
      </c>
      <c s="2" r="I1" t="s">
        <v>123</v>
      </c>
      <c s="2" r="J1" t="s">
        <v>124</v>
      </c>
      <c s="2" r="K1" t="s">
        <v>125</v>
      </c>
      <c s="2" r="L1" t="s">
        <v>126</v>
      </c>
      <c s="2" r="M1" t="s">
        <v>127</v>
      </c>
      <c s="2" r="N1" t="s">
        <v>128</v>
      </c>
      <c s="2" r="O1" t="s">
        <v>129</v>
      </c>
      <c s="2" r="P1" t="s">
        <v>128</v>
      </c>
      <c s="2" r="Q1" t="s">
        <v>130</v>
      </c>
      <c s="2" r="R1" t="s">
        <v>128</v>
      </c>
      <c s="2" r="S1" t="s">
        <v>131</v>
      </c>
      <c s="2" r="T1" t="s">
        <v>128</v>
      </c>
      <c s="2" r="U1" t="s">
        <v>132</v>
      </c>
      <c s="2" r="V1" t="s">
        <v>128</v>
      </c>
      <c s="2" r="W1" t="s">
        <v>133</v>
      </c>
      <c s="2" r="X1" t="s">
        <v>128</v>
      </c>
      <c s="2" r="Y1" t="s">
        <v>134</v>
      </c>
    </row>
    <row spans="1:25" r="2">
      <c s="4" r="A2" t="s">
        <v>135</v>
      </c>
      <c r="M2" t="n"/>
      <c r="O2" t="n"/>
      <c r="Q2" t="n"/>
      <c r="S2" t="n"/>
      <c r="U2" t="n"/>
      <c r="W2" t="n"/>
      <c s="6" r="Y2" t="n">
        <v>0</v>
      </c>
    </row>
    <row spans="1:25" r="3">
      <c s="4" r="A3" t="s">
        <v>136</v>
      </c>
      <c r="M3" t="n"/>
      <c r="O3" t="n"/>
      <c r="Q3" t="n"/>
      <c r="S3" t="n"/>
      <c r="U3" t="n"/>
      <c r="W3" t="n"/>
      <c s="7" r="Y3" t="n">
        <v>0</v>
      </c>
    </row>
    <row spans="1:25" r="4">
      <c s="4" r="A4" t="s">
        <v>137</v>
      </c>
      <c r="M4" t="n"/>
      <c r="O4" t="n"/>
      <c r="Q4" t="n"/>
      <c r="S4" t="n"/>
      <c r="U4" t="n"/>
      <c r="W4" t="n"/>
      <c s="6" r="Y4" t="n">
        <v>0</v>
      </c>
    </row>
    <row spans="1:25" r="5">
      <c s="4" r="A5" t="s">
        <v>138</v>
      </c>
      <c r="M5" t="n"/>
      <c r="O5" t="n"/>
      <c r="Q5" t="n"/>
      <c r="S5" t="n"/>
      <c r="U5" t="n"/>
      <c r="W5" t="n"/>
      <c s="7" r="Y5" t="n">
        <v>0</v>
      </c>
    </row>
    <row spans="1:25" r="6">
      <c s="4" r="A6" t="s">
        <v>139</v>
      </c>
      <c s="6" r="D6" t="n">
        <v>0</v>
      </c>
      <c s="6" r="E6" t="n">
        <v>1749626</v>
      </c>
      <c r="M6" t="n"/>
      <c r="O6" t="n"/>
      <c r="Q6" t="n"/>
      <c r="S6" t="n"/>
      <c r="U6" t="n"/>
      <c r="W6" t="n"/>
    </row>
    <row spans="1:25" r="7">
      <c s="4" r="A7" t="s">
        <v>140</v>
      </c>
      <c s="7" r="C7" t="n">
        <v>21615</v>
      </c>
      <c s="7" r="D7" t="n">
        <v>0</v>
      </c>
      <c s="7" r="E7" t="n">
        <v>16883</v>
      </c>
      <c s="7" r="F7" t="n">
        <v>3502</v>
      </c>
      <c s="7" r="G7" t="n">
        <v>1230</v>
      </c>
      <c s="7" r="H7" t="n">
        <v>21615</v>
      </c>
      <c s="7" r="I7" t="n">
        <v>0</v>
      </c>
      <c r="M7" t="n"/>
      <c r="O7" t="n"/>
      <c r="Q7" t="n"/>
      <c r="S7" t="n"/>
      <c r="U7" t="n"/>
      <c r="W7" t="n"/>
    </row>
    <row spans="1:25" r="8">
      <c s="3" r="A8" t="s">
        <v>141</v>
      </c>
      <c r="M8" t="n"/>
      <c r="O8" t="n"/>
      <c r="Q8" t="n"/>
      <c r="S8" t="n"/>
      <c r="U8" t="n"/>
      <c r="W8" t="n"/>
    </row>
    <row spans="1:25" r="9">
      <c s="4" r="A9" t="s">
        <v>97</v>
      </c>
      <c s="6" r="C9" t="n">
        <v>280</v>
      </c>
      <c s="6" r="F9" t="n">
        <v>349</v>
      </c>
      <c s="6" r="H9" t="n">
        <v>349</v>
      </c>
      <c s="6" r="I9" t="n">
        <v>-69</v>
      </c>
      <c r="M9" t="n"/>
      <c r="O9" t="n"/>
      <c r="Q9" t="n"/>
      <c r="S9" t="n"/>
      <c r="U9" t="n"/>
      <c r="W9" t="n"/>
    </row>
    <row spans="1:25" r="10">
      <c s="4" r="A10" t="s">
        <v>142</v>
      </c>
      <c s="6" r="C10" t="n">
        <v>50</v>
      </c>
      <c s="6" r="I10" t="n">
        <v>50</v>
      </c>
      <c r="M10" t="n"/>
      <c r="O10" t="n"/>
      <c r="Q10" t="n"/>
      <c r="S10" t="n"/>
      <c r="U10" t="n"/>
      <c r="W10" t="n"/>
    </row>
    <row spans="1:25" r="11">
      <c s="4" r="A11" t="s">
        <v>143</v>
      </c>
      <c s="6" r="C11" t="n">
        <v>0</v>
      </c>
      <c r="M11" t="n"/>
      <c r="O11" t="n"/>
      <c r="Q11" t="n"/>
      <c r="S11" t="n"/>
      <c r="U11" t="n"/>
      <c r="W11" t="n"/>
    </row>
    <row spans="1:25" r="12">
      <c s="4" r="A12" t="s">
        <v>144</v>
      </c>
      <c s="6" r="C12" t="n">
        <v>3714</v>
      </c>
      <c r="M12" t="n"/>
      <c r="O12" t="n"/>
      <c r="Q12" t="n"/>
      <c r="S12" t="n"/>
      <c r="U12" t="n"/>
      <c r="W12" t="n"/>
    </row>
    <row spans="1:25" r="13">
      <c s="4" r="A13" t="s">
        <v>112</v>
      </c>
      <c s="6" r="C13" t="n">
        <v>-694</v>
      </c>
      <c s="6" r="G13" t="n">
        <v>-694</v>
      </c>
      <c s="6" r="H13" t="n">
        <v>-694</v>
      </c>
      <c r="M13" t="n"/>
      <c r="O13" t="n"/>
      <c r="Q13" t="n"/>
      <c r="S13" t="n"/>
      <c r="U13" t="n"/>
      <c r="W13" t="n"/>
    </row>
    <row spans="1:25" r="14">
      <c s="4" r="A14" t="s">
        <v>145</v>
      </c>
      <c s="6" r="D14" t="n">
        <v>0</v>
      </c>
      <c s="6" r="E14" t="n">
        <v>1749626</v>
      </c>
      <c r="M14" t="n"/>
      <c r="O14" t="n"/>
      <c r="Q14" t="n"/>
      <c r="S14" t="n"/>
      <c r="U14" t="n"/>
      <c r="W14" t="n"/>
    </row>
    <row spans="1:25" r="15">
      <c s="4" r="A15" t="s">
        <v>146</v>
      </c>
      <c s="7" r="C15" t="n">
        <v>21251</v>
      </c>
      <c s="7" r="D15" t="n">
        <v>0</v>
      </c>
      <c s="7" r="E15" t="n">
        <v>16883</v>
      </c>
      <c s="6" r="F15" t="n">
        <v>3851</v>
      </c>
      <c s="6" r="G15" t="n">
        <v>536</v>
      </c>
      <c s="6" r="H15" t="n">
        <v>21270</v>
      </c>
      <c s="6" r="I15" t="n">
        <v>-19</v>
      </c>
      <c r="M15" t="n"/>
      <c r="O15" t="n"/>
      <c r="Q15" t="n"/>
      <c r="S15" t="n"/>
      <c r="U15" t="n"/>
      <c r="W15" t="n"/>
    </row>
    <row spans="1:25" r="16">
      <c s="3" r="A16" t="s">
        <v>147</v>
      </c>
      <c r="M16" t="n"/>
      <c r="O16" t="n"/>
      <c r="Q16" t="n"/>
      <c r="S16" t="n"/>
      <c r="U16" t="n"/>
      <c r="W16" t="n"/>
    </row>
    <row spans="1:25" r="17">
      <c s="4" r="A17" t="s">
        <v>148</v>
      </c>
      <c r="M17" t="n"/>
      <c r="O17" t="n"/>
      <c r="Q17" t="n"/>
      <c r="S17" t="n"/>
      <c r="U17" t="n"/>
      <c r="W17" t="n"/>
      <c s="6" r="Y17" t="n">
        <v>54000</v>
      </c>
    </row>
    <row spans="1:25" r="18">
      <c s="4" r="A18" t="s">
        <v>149</v>
      </c>
      <c r="M18" t="n"/>
      <c r="O18" t="n"/>
      <c r="Q18" t="n"/>
      <c r="S18" t="n"/>
      <c r="U18" t="n"/>
      <c r="W18" t="n"/>
      <c s="7" r="Y18" t="n">
        <v>5400</v>
      </c>
    </row>
    <row spans="1:25" r="19">
      <c s="4" r="A19" t="s">
        <v>150</v>
      </c>
      <c r="M19" t="n"/>
      <c r="O19" t="n"/>
      <c r="Q19" t="n"/>
      <c r="S19" t="n"/>
      <c r="U19" t="n"/>
      <c r="W19" t="n"/>
      <c s="6" r="Y19" t="n">
        <v>6600</v>
      </c>
    </row>
    <row spans="1:25" r="20">
      <c s="4" r="A20" t="s">
        <v>151</v>
      </c>
      <c r="M20" t="n"/>
      <c r="O20" t="n"/>
      <c r="Q20" t="n"/>
      <c r="S20" t="n"/>
      <c r="U20" t="n"/>
      <c r="W20" t="n"/>
      <c s="7" r="Y20" t="n">
        <v>660</v>
      </c>
    </row>
    <row spans="1:25" r="21">
      <c s="4" r="A21" t="s">
        <v>152</v>
      </c>
      <c r="M21" t="n"/>
      <c r="O21" t="n"/>
      <c r="Q21" t="n"/>
      <c r="S21" t="n"/>
      <c r="U21" t="n"/>
      <c r="W21" t="n"/>
      <c s="7" r="Y21" t="n">
        <v>59</v>
      </c>
    </row>
    <row spans="1:25" r="22">
      <c s="4" r="A22" t="s">
        <v>153</v>
      </c>
      <c s="6" r="C22" t="n">
        <v>60600</v>
      </c>
      <c r="M22" t="n"/>
      <c r="O22" t="n"/>
      <c r="Q22" t="n"/>
      <c r="S22" t="n"/>
      <c r="U22" t="n"/>
      <c r="W22" t="n"/>
      <c s="6" r="Y22" t="n">
        <v>60600</v>
      </c>
    </row>
    <row spans="1:25" r="23">
      <c s="4" r="A23" t="s">
        <v>154</v>
      </c>
      <c s="7" r="C23" t="n">
        <v>6119</v>
      </c>
      <c r="M23" t="n"/>
      <c r="O23" t="n"/>
      <c r="Q23" t="n"/>
      <c r="S23" t="n"/>
      <c r="U23" t="n"/>
      <c r="W23" t="n"/>
      <c s="7" r="Y23" t="n">
        <v>6119</v>
      </c>
    </row>
    <row spans="1:25" r="24">
      <c s="3" r="A24" t="s">
        <v>141</v>
      </c>
      <c r="M24" t="n"/>
      <c r="O24" t="n"/>
      <c r="Q24" t="n"/>
      <c r="S24" t="n"/>
      <c r="U24" t="n"/>
      <c r="W24" t="n"/>
    </row>
    <row spans="1:25" r="25">
      <c s="4" r="A25" t="s">
        <v>97</v>
      </c>
      <c s="6" r="C25" t="n">
        <v>-6939</v>
      </c>
      <c s="6" r="F25" t="n">
        <v>-6935</v>
      </c>
      <c s="6" r="H25" t="n">
        <v>-6935</v>
      </c>
      <c s="6" r="I25" t="n">
        <v>-4</v>
      </c>
      <c r="M25" t="n"/>
      <c r="O25" t="n"/>
      <c r="Q25" t="n"/>
      <c r="S25" t="n"/>
      <c r="U25" t="n"/>
      <c r="W25" t="n"/>
    </row>
    <row spans="1:25" r="26">
      <c s="4" r="A26" t="s">
        <v>155</v>
      </c>
      <c s="6" r="D26" t="n">
        <v>66000</v>
      </c>
      <c s="6" r="E26" t="n">
        <v>2163135</v>
      </c>
      <c r="M26" t="n"/>
      <c r="O26" t="n"/>
      <c r="Q26" t="n"/>
      <c r="S26" t="n"/>
      <c r="U26" t="n"/>
      <c r="W26" t="n"/>
    </row>
    <row spans="1:25" r="27">
      <c s="4" r="A27" t="s">
        <v>142</v>
      </c>
      <c s="6" r="C27" t="n">
        <v>28475</v>
      </c>
      <c s="7" r="E27" t="n">
        <v>28475</v>
      </c>
      <c s="6" r="H27" t="n">
        <v>28475</v>
      </c>
      <c r="M27" t="n"/>
      <c r="O27" t="n"/>
      <c r="Q27" t="n"/>
      <c r="S27" t="n"/>
      <c r="U27" t="n"/>
      <c r="W27" t="n"/>
    </row>
    <row spans="1:25" r="28">
      <c s="4" r="A28" t="s">
        <v>156</v>
      </c>
      <c s="6" r="E28" t="n">
        <v>82252</v>
      </c>
      <c r="M28" t="n"/>
      <c r="O28" t="n"/>
      <c r="Q28" t="n"/>
      <c r="S28" t="n"/>
      <c r="U28" t="n"/>
      <c r="W28" t="n"/>
    </row>
    <row spans="1:25" r="29">
      <c s="4" r="A29" t="s">
        <v>157</v>
      </c>
      <c s="6" r="C29" t="n">
        <v>1000</v>
      </c>
      <c s="7" r="E29" t="n">
        <v>1000</v>
      </c>
      <c s="6" r="H29" t="n">
        <v>1000</v>
      </c>
      <c r="M29" t="n"/>
      <c r="O29" t="n"/>
      <c r="Q29" t="n"/>
      <c r="S29" t="n"/>
      <c r="U29" t="n"/>
      <c r="W29" t="n"/>
    </row>
    <row spans="1:25" r="30">
      <c s="4" r="A30" t="s">
        <v>158</v>
      </c>
      <c s="6" r="C30" t="n">
        <v>660</v>
      </c>
      <c s="7" r="D30" t="n">
        <v>660</v>
      </c>
      <c s="6" r="H30" t="n">
        <v>660</v>
      </c>
      <c r="M30" t="n"/>
      <c r="O30" t="n"/>
      <c r="Q30" t="n"/>
      <c r="S30" t="n"/>
      <c r="U30" t="n"/>
      <c r="W30" t="n"/>
    </row>
    <row spans="1:25" r="31">
      <c s="4" r="A31" t="s">
        <v>150</v>
      </c>
      <c s="6" r="D31" t="n">
        <v>-66000</v>
      </c>
      <c r="M31" t="n"/>
      <c r="O31" t="n"/>
      <c r="Q31" t="n"/>
      <c r="S31" t="n"/>
      <c r="U31" t="n"/>
      <c r="W31" t="n"/>
    </row>
    <row spans="1:25" r="32">
      <c s="4" r="A32" t="s">
        <v>151</v>
      </c>
      <c s="7" r="D32" t="n">
        <v>-660</v>
      </c>
      <c s="6" r="H32" t="n">
        <v>-660</v>
      </c>
      <c r="M32" t="n"/>
      <c r="O32" t="n"/>
      <c r="Q32" t="n"/>
      <c r="S32" t="n"/>
      <c r="U32" t="n"/>
      <c r="W32" t="n"/>
    </row>
    <row spans="1:25" r="33">
      <c s="4" r="A33" t="s">
        <v>152</v>
      </c>
      <c s="6" r="C33" t="n">
        <v>-59</v>
      </c>
      <c s="6" r="E33" t="n">
        <v>-59</v>
      </c>
      <c s="6" r="H33" t="n">
        <v>-59</v>
      </c>
      <c r="M33" t="n"/>
      <c r="O33" t="n"/>
      <c r="Q33" t="n"/>
      <c r="S33" t="n"/>
      <c r="U33" t="n"/>
      <c r="W33" t="n"/>
    </row>
    <row spans="1:25" r="34">
      <c s="4" r="A34" t="s">
        <v>143</v>
      </c>
      <c s="6" r="C34" t="n">
        <v>-191</v>
      </c>
      <c s="7" r="E34" t="n">
        <v>-180</v>
      </c>
      <c s="6" r="F34" t="n">
        <v>-11</v>
      </c>
      <c s="6" r="H34" t="n">
        <v>-191</v>
      </c>
      <c r="M34" t="n"/>
      <c r="O34" t="n"/>
      <c r="Q34" t="n"/>
      <c r="S34" t="n"/>
      <c r="U34" t="n"/>
      <c r="W34" t="n"/>
    </row>
    <row spans="1:25" r="35">
      <c s="4" r="A35" t="s">
        <v>144</v>
      </c>
      <c s="6" r="C35" t="n">
        <v>0</v>
      </c>
      <c r="M35" t="n"/>
      <c r="O35" t="n"/>
      <c r="Q35" t="n"/>
      <c r="S35" t="n"/>
      <c r="U35" t="n"/>
      <c r="W35" t="n"/>
    </row>
    <row spans="1:25" r="36">
      <c s="4" r="A36" t="s">
        <v>112</v>
      </c>
      <c s="6" r="C36" t="n">
        <v>622</v>
      </c>
      <c s="6" r="G36" t="n">
        <v>622</v>
      </c>
      <c s="6" r="H36" t="n">
        <v>622</v>
      </c>
      <c r="M36" t="n"/>
      <c r="O36" t="n"/>
      <c r="Q36" t="n"/>
      <c r="S36" t="n"/>
      <c r="U36" t="n"/>
      <c r="W36" t="n"/>
    </row>
    <row spans="1:25" r="37">
      <c s="4" r="A37" t="s">
        <v>159</v>
      </c>
      <c s="6" r="D37" t="n">
        <v>0</v>
      </c>
      <c s="6" r="E37" t="n">
        <v>3995013</v>
      </c>
      <c r="M37" t="n"/>
      <c r="O37" t="n"/>
      <c r="Q37" t="n"/>
      <c r="S37" t="n"/>
      <c r="U37" t="n"/>
      <c r="W37" t="n"/>
    </row>
    <row spans="1:25" r="38">
      <c s="4" r="A38" t="s">
        <v>160</v>
      </c>
      <c s="6" r="C38" t="n">
        <v>44159</v>
      </c>
      <c s="7" r="D38" t="n">
        <v>0</v>
      </c>
      <c s="7" r="E38" t="n">
        <v>46119</v>
      </c>
      <c s="6" r="F38" t="n">
        <v>-3095</v>
      </c>
      <c s="6" r="G38" t="n">
        <v>1158</v>
      </c>
      <c s="6" r="H38" t="n">
        <v>44182</v>
      </c>
      <c s="6" r="I38" t="n">
        <v>-23</v>
      </c>
      <c r="M38" t="n"/>
      <c r="O38" t="n"/>
      <c r="Q38" t="n"/>
      <c r="S38" t="n"/>
      <c r="U38" t="n"/>
      <c r="W38" t="n"/>
    </row>
    <row spans="1:25" r="39">
      <c s="3" r="A39" t="s">
        <v>147</v>
      </c>
      <c r="M39" t="n"/>
      <c r="O39" t="n"/>
      <c r="Q39" t="n"/>
      <c r="S39" t="n"/>
      <c r="U39" t="n"/>
      <c r="W39" t="n"/>
    </row>
    <row spans="1:25" r="40">
      <c s="4" r="A40" t="s">
        <v>152</v>
      </c>
      <c r="M40" t="n"/>
      <c r="O40" t="n"/>
      <c r="Q40" t="n"/>
      <c r="S40" t="n"/>
      <c r="U40" t="n"/>
      <c r="W40" t="n"/>
      <c s="7" r="Y40" t="n">
        <v>61</v>
      </c>
    </row>
    <row spans="1:25" r="41">
      <c s="4" r="A41" t="s">
        <v>161</v>
      </c>
      <c s="6" r="D41" t="n">
        <v>60600</v>
      </c>
      <c r="M41" t="n"/>
      <c r="O41" t="n"/>
      <c r="Q41" t="n"/>
      <c r="S41" t="n"/>
      <c r="U41" t="n"/>
      <c r="W41" t="n"/>
      <c s="6" r="Y41" t="n">
        <v>-60600</v>
      </c>
    </row>
    <row spans="1:25" r="42">
      <c s="4" r="A42" t="s">
        <v>162</v>
      </c>
      <c s="7" r="C42" t="n">
        <v>6180</v>
      </c>
      <c s="7" r="D42" t="n">
        <v>6180</v>
      </c>
      <c s="6" r="H42" t="n">
        <v>6180</v>
      </c>
      <c r="M42" t="n"/>
      <c r="O42" t="n"/>
      <c r="Q42" t="n"/>
      <c r="S42" t="n"/>
      <c r="U42" t="n"/>
      <c r="W42" t="n"/>
      <c s="7" r="Y42" t="n">
        <v>-6180</v>
      </c>
    </row>
    <row spans="1:25" r="43">
      <c s="4" r="A43" t="s">
        <v>163</v>
      </c>
      <c s="6" r="C43" t="n">
        <v>0</v>
      </c>
      <c r="M43" t="n"/>
      <c r="O43" t="n"/>
      <c r="Q43" t="n"/>
      <c r="S43" t="n"/>
      <c r="U43" t="n"/>
      <c r="W43" t="n"/>
      <c s="6" r="Y43" t="n">
        <v>0</v>
      </c>
    </row>
    <row spans="1:25" r="44">
      <c s="4" r="A44" t="s">
        <v>164</v>
      </c>
      <c s="7" r="C44" t="n">
        <v>0</v>
      </c>
      <c r="M44" t="n"/>
      <c r="O44" t="n"/>
      <c r="Q44" t="n"/>
      <c r="S44" t="n"/>
      <c r="U44" t="n"/>
      <c r="W44" t="n"/>
      <c s="7" r="Y44" t="n">
        <v>0</v>
      </c>
    </row>
    <row spans="1:25" r="45">
      <c s="3" r="A45" t="s">
        <v>141</v>
      </c>
      <c r="M45" t="n"/>
      <c r="O45" t="n"/>
      <c r="Q45" t="n"/>
      <c r="S45" t="n"/>
      <c r="U45" t="n"/>
      <c r="W45" t="n"/>
    </row>
    <row spans="1:25" r="46">
      <c s="4" r="A46" t="s">
        <v>97</v>
      </c>
      <c s="6" r="C46" t="n">
        <v>-17</v>
      </c>
      <c s="6" r="F46" t="n">
        <v>64</v>
      </c>
      <c s="6" r="H46" t="n">
        <v>64</v>
      </c>
      <c s="6" r="I46" t="n">
        <v>-81</v>
      </c>
      <c r="M46" t="n"/>
      <c r="O46" t="n"/>
      <c r="Q46" t="n"/>
      <c r="S46" t="n"/>
      <c r="U46" t="n"/>
      <c r="W46" t="n"/>
    </row>
    <row spans="1:25" r="47">
      <c s="4" r="A47" t="s">
        <v>155</v>
      </c>
      <c s="6" r="K47" t="n">
        <v>294450</v>
      </c>
      <c r="M47" t="n"/>
      <c s="6" r="O47" t="n">
        <v>55029</v>
      </c>
      <c r="Q47" t="n"/>
      <c r="S47" t="n"/>
      <c s="6" r="U47" t="n">
        <v>3300000</v>
      </c>
      <c r="W47" t="n"/>
    </row>
    <row spans="1:25" r="48">
      <c s="4" r="A48" t="s">
        <v>142</v>
      </c>
      <c s="7" r="J48" t="n">
        <v>3092</v>
      </c>
      <c s="7" r="K48" t="n">
        <v>3092</v>
      </c>
      <c s="7" r="L48" t="n">
        <v>3092</v>
      </c>
      <c s="7" r="M48" t="n">
        <v>750</v>
      </c>
      <c s="7" r="O48" t="n">
        <v>750</v>
      </c>
      <c s="7" r="Q48" t="n">
        <v>750</v>
      </c>
      <c s="7" r="S48" t="n">
        <v>32224</v>
      </c>
      <c s="7" r="U48" t="n">
        <v>32224</v>
      </c>
      <c s="7" r="W48" t="n">
        <v>32224</v>
      </c>
    </row>
    <row spans="1:25" r="49">
      <c s="4" r="A49" t="s">
        <v>152</v>
      </c>
      <c s="6" r="C49" t="n">
        <v>-61</v>
      </c>
      <c s="7" r="D49" t="n">
        <v>95</v>
      </c>
      <c s="6" r="E49" t="n">
        <v>-156</v>
      </c>
      <c s="6" r="H49" t="n">
        <v>-61</v>
      </c>
      <c r="M49" t="n"/>
      <c r="O49" t="n"/>
      <c r="Q49" t="n"/>
      <c r="S49" t="n"/>
      <c r="U49" t="n"/>
      <c r="W49" t="n"/>
    </row>
    <row spans="1:25" r="50">
      <c s="4" r="A50" t="s">
        <v>143</v>
      </c>
      <c s="6" r="C50" t="n">
        <v>-384</v>
      </c>
      <c s="6" r="E50" t="n">
        <v>-384</v>
      </c>
      <c s="6" r="H50" t="n">
        <v>-384</v>
      </c>
      <c r="M50" t="n"/>
      <c r="O50" t="n"/>
      <c r="Q50" t="n"/>
      <c r="S50" t="n"/>
      <c r="U50" t="n"/>
      <c r="W50" t="n"/>
    </row>
    <row spans="1:25" r="51">
      <c s="4" r="A51" t="s">
        <v>161</v>
      </c>
      <c s="6" r="D51" t="n">
        <v>60600</v>
      </c>
      <c r="M51" t="n"/>
      <c r="O51" t="n"/>
      <c r="Q51" t="n"/>
      <c r="S51" t="n"/>
      <c r="U51" t="n"/>
      <c r="W51" t="n"/>
      <c s="6" r="Y51" t="n">
        <v>-60600</v>
      </c>
    </row>
    <row spans="1:25" r="52">
      <c s="4" r="A52" t="s">
        <v>162</v>
      </c>
      <c s="6" r="C52" t="n">
        <v>6180</v>
      </c>
      <c s="7" r="D52" t="n">
        <v>6180</v>
      </c>
      <c s="6" r="H52" t="n">
        <v>6180</v>
      </c>
      <c r="M52" t="n"/>
      <c r="O52" t="n"/>
      <c r="Q52" t="n"/>
      <c r="S52" t="n"/>
      <c r="U52" t="n"/>
      <c r="W52" t="n"/>
      <c s="7" r="Y52" t="n">
        <v>-6180</v>
      </c>
    </row>
    <row spans="1:25" r="53">
      <c s="4" r="A53" t="s">
        <v>165</v>
      </c>
      <c s="4" r="B53" t="s">
        <v>128</v>
      </c>
      <c s="6" r="C53" t="n">
        <v>-1837</v>
      </c>
      <c s="6" r="E53" t="n">
        <v>-1837</v>
      </c>
      <c s="6" r="H53" t="n">
        <v>-1837</v>
      </c>
      <c r="M53" t="n"/>
      <c r="O53" t="n"/>
      <c r="Q53" t="n"/>
      <c r="S53" t="n"/>
      <c r="U53" t="n"/>
      <c r="W53" t="n"/>
    </row>
    <row spans="1:25" r="54">
      <c s="4" r="A54" t="s">
        <v>166</v>
      </c>
      <c s="6" r="D54" t="n">
        <v>-60600</v>
      </c>
      <c r="M54" t="n"/>
      <c r="O54" t="n"/>
      <c r="Q54" t="n"/>
      <c r="S54" t="n"/>
      <c r="U54" t="n"/>
      <c r="W54" t="n"/>
    </row>
    <row spans="1:25" r="55">
      <c s="4" r="A55" t="s">
        <v>167</v>
      </c>
      <c s="6" r="C55" t="n">
        <v>-6275</v>
      </c>
      <c s="7" r="D55" t="n">
        <v>-6275</v>
      </c>
      <c s="6" r="H55" t="n">
        <v>-6275</v>
      </c>
      <c r="M55" t="n"/>
      <c r="O55" t="n"/>
      <c r="Q55" t="n"/>
      <c r="S55" t="n"/>
      <c r="U55" t="n"/>
      <c r="W55" t="n"/>
    </row>
    <row spans="1:25" r="56">
      <c s="4" r="A56" t="s">
        <v>168</v>
      </c>
      <c s="4" r="B56" t="s">
        <v>169</v>
      </c>
      <c s="6" r="C56" t="n">
        <v>303</v>
      </c>
      <c s="7" r="E56" t="n">
        <v>303</v>
      </c>
      <c s="6" r="H56" t="n">
        <v>303</v>
      </c>
      <c r="M56" t="n"/>
      <c r="O56" t="n"/>
      <c r="Q56" t="n"/>
      <c r="S56" t="n"/>
      <c r="U56" t="n"/>
      <c r="W56" t="n"/>
    </row>
    <row spans="1:25" r="57">
      <c s="4" r="A57" t="s">
        <v>144</v>
      </c>
      <c s="6" r="C57" t="n">
        <v>104</v>
      </c>
      <c s="6" r="I57" t="n">
        <v>104</v>
      </c>
      <c r="M57" t="n"/>
      <c r="O57" t="n"/>
      <c r="Q57" t="n"/>
      <c r="S57" t="n"/>
      <c r="U57" t="n"/>
      <c r="W57" t="n"/>
    </row>
    <row spans="1:25" r="58">
      <c s="4" r="A58" t="s">
        <v>112</v>
      </c>
      <c s="6" r="C58" t="n">
        <v>-976</v>
      </c>
      <c s="6" r="G58" t="n">
        <v>-976</v>
      </c>
      <c s="6" r="H58" t="n">
        <v>-976</v>
      </c>
      <c r="M58" t="n"/>
      <c r="O58" t="n"/>
      <c r="Q58" t="n"/>
      <c r="S58" t="n"/>
      <c r="U58" t="n"/>
      <c r="W58" t="n"/>
    </row>
    <row spans="1:25" r="59">
      <c s="4" r="A59" t="s">
        <v>170</v>
      </c>
      <c s="6" r="D59" t="n">
        <v>0</v>
      </c>
      <c s="6" r="E59" t="n">
        <v>7644492</v>
      </c>
      <c r="M59" t="n"/>
      <c r="O59" t="n"/>
      <c r="Q59" t="n"/>
      <c r="S59" t="n"/>
      <c r="U59" t="n"/>
      <c r="W59" t="n"/>
    </row>
    <row spans="1:25" r="60">
      <c s="4" r="A60" t="s">
        <v>171</v>
      </c>
      <c s="7" r="C60" t="n">
        <v>77262</v>
      </c>
      <c s="7" r="D60" t="n">
        <v>0</v>
      </c>
      <c s="7" r="E60" t="n">
        <v>80111</v>
      </c>
      <c s="7" r="F60" t="n">
        <v>-3031</v>
      </c>
      <c s="7" r="G60" t="n">
        <v>182</v>
      </c>
      <c s="7" r="H60" t="n">
        <v>77262</v>
      </c>
      <c s="7" r="I60" t="n">
        <v>0</v>
      </c>
      <c r="M60" t="n"/>
      <c r="O60" t="n"/>
      <c r="Q60" t="n"/>
      <c r="S60" t="n"/>
      <c r="U60" t="n"/>
      <c r="W60" t="n"/>
    </row>
    <row spans="1:25" r="61">
      <c r="A61" t="n"/>
    </row>
    <row spans="1:25" r="62">
      <c s="4" r="A62" t="s">
        <v>128</v>
      </c>
      <c s="4" r="B62" t="s">
        <v>172</v>
      </c>
    </row>
    <row spans="1:25" r="63">
      <c s="4" r="A63" t="s">
        <v>169</v>
      </c>
      <c s="4" r="B63" t="s">
        <v>173</v>
      </c>
    </row>
  </sheetData>
  <mergeCells count="358">
    <mergeCell ref="A1:B1"/>
    <mergeCell ref="M2:N2"/>
    <mergeCell ref="O2:P2"/>
    <mergeCell ref="Q2:R2"/>
    <mergeCell ref="S2:T2"/>
    <mergeCell ref="U2:V2"/>
    <mergeCell ref="W2:X2"/>
    <mergeCell ref="M3:N3"/>
    <mergeCell ref="O3:P3"/>
    <mergeCell ref="Q3:R3"/>
    <mergeCell ref="S3:T3"/>
    <mergeCell ref="U3:V3"/>
    <mergeCell ref="W3:X3"/>
    <mergeCell ref="M4:N4"/>
    <mergeCell ref="O4:P4"/>
    <mergeCell ref="Q4:R4"/>
    <mergeCell ref="S4:T4"/>
    <mergeCell ref="U4:V4"/>
    <mergeCell ref="W4:X4"/>
    <mergeCell ref="M5:N5"/>
    <mergeCell ref="O5:P5"/>
    <mergeCell ref="Q5:R5"/>
    <mergeCell ref="S5:T5"/>
    <mergeCell ref="U5:V5"/>
    <mergeCell ref="W5:X5"/>
    <mergeCell ref="M6:N6"/>
    <mergeCell ref="O6:P6"/>
    <mergeCell ref="Q6:R6"/>
    <mergeCell ref="S6:T6"/>
    <mergeCell ref="U6:V6"/>
    <mergeCell ref="W6:X6"/>
    <mergeCell ref="M7:N7"/>
    <mergeCell ref="O7:P7"/>
    <mergeCell ref="Q7:R7"/>
    <mergeCell ref="S7:T7"/>
    <mergeCell ref="U7:V7"/>
    <mergeCell ref="W7:X7"/>
    <mergeCell ref="M8:N8"/>
    <mergeCell ref="O8:P8"/>
    <mergeCell ref="Q8:R8"/>
    <mergeCell ref="S8:T8"/>
    <mergeCell ref="U8:V8"/>
    <mergeCell ref="W8:X8"/>
    <mergeCell ref="M9:N9"/>
    <mergeCell ref="O9:P9"/>
    <mergeCell ref="Q9:R9"/>
    <mergeCell ref="S9:T9"/>
    <mergeCell ref="U9:V9"/>
    <mergeCell ref="W9:X9"/>
    <mergeCell ref="M10:N10"/>
    <mergeCell ref="O10:P10"/>
    <mergeCell ref="Q10:R10"/>
    <mergeCell ref="S10:T10"/>
    <mergeCell ref="U10:V10"/>
    <mergeCell ref="W10:X10"/>
    <mergeCell ref="M11:N11"/>
    <mergeCell ref="O11:P11"/>
    <mergeCell ref="Q11:R11"/>
    <mergeCell ref="S11:T11"/>
    <mergeCell ref="U11:V11"/>
    <mergeCell ref="W11:X11"/>
    <mergeCell ref="M12:N12"/>
    <mergeCell ref="O12:P12"/>
    <mergeCell ref="Q12:R12"/>
    <mergeCell ref="S12:T12"/>
    <mergeCell ref="U12:V12"/>
    <mergeCell ref="W12:X12"/>
    <mergeCell ref="M13:N13"/>
    <mergeCell ref="O13:P13"/>
    <mergeCell ref="Q13:R13"/>
    <mergeCell ref="S13:T13"/>
    <mergeCell ref="U13:V13"/>
    <mergeCell ref="W13:X13"/>
    <mergeCell ref="M14:N14"/>
    <mergeCell ref="O14:P14"/>
    <mergeCell ref="Q14:R14"/>
    <mergeCell ref="S14:T14"/>
    <mergeCell ref="U14:V14"/>
    <mergeCell ref="W14:X14"/>
    <mergeCell ref="M15:N15"/>
    <mergeCell ref="O15:P15"/>
    <mergeCell ref="Q15:R15"/>
    <mergeCell ref="S15:T15"/>
    <mergeCell ref="U15:V15"/>
    <mergeCell ref="W15:X15"/>
    <mergeCell ref="M16:N16"/>
    <mergeCell ref="O16:P16"/>
    <mergeCell ref="Q16:R16"/>
    <mergeCell ref="S16:T16"/>
    <mergeCell ref="U16:V16"/>
    <mergeCell ref="W16:X16"/>
    <mergeCell ref="M17:N17"/>
    <mergeCell ref="O17:P17"/>
    <mergeCell ref="Q17:R17"/>
    <mergeCell ref="S17:T17"/>
    <mergeCell ref="U17:V17"/>
    <mergeCell ref="W17:X17"/>
    <mergeCell ref="M18:N18"/>
    <mergeCell ref="O18:P18"/>
    <mergeCell ref="Q18:R18"/>
    <mergeCell ref="S18:T18"/>
    <mergeCell ref="U18:V18"/>
    <mergeCell ref="W18:X18"/>
    <mergeCell ref="M19:N19"/>
    <mergeCell ref="O19:P19"/>
    <mergeCell ref="Q19:R19"/>
    <mergeCell ref="S19:T19"/>
    <mergeCell ref="U19:V19"/>
    <mergeCell ref="W19:X19"/>
    <mergeCell ref="M20:N20"/>
    <mergeCell ref="O20:P20"/>
    <mergeCell ref="Q20:R20"/>
    <mergeCell ref="S20:T20"/>
    <mergeCell ref="U20:V20"/>
    <mergeCell ref="W20:X20"/>
    <mergeCell ref="M21:N21"/>
    <mergeCell ref="O21:P21"/>
    <mergeCell ref="Q21:R21"/>
    <mergeCell ref="S21:T21"/>
    <mergeCell ref="U21:V21"/>
    <mergeCell ref="W21:X21"/>
    <mergeCell ref="M22:N22"/>
    <mergeCell ref="O22:P22"/>
    <mergeCell ref="Q22:R22"/>
    <mergeCell ref="S22:T22"/>
    <mergeCell ref="U22:V22"/>
    <mergeCell ref="W22:X22"/>
    <mergeCell ref="M23:N23"/>
    <mergeCell ref="O23:P23"/>
    <mergeCell ref="Q23:R23"/>
    <mergeCell ref="S23:T23"/>
    <mergeCell ref="U23:V23"/>
    <mergeCell ref="W23:X23"/>
    <mergeCell ref="M24:N24"/>
    <mergeCell ref="O24:P24"/>
    <mergeCell ref="Q24:R24"/>
    <mergeCell ref="S24:T24"/>
    <mergeCell ref="U24:V24"/>
    <mergeCell ref="W24:X24"/>
    <mergeCell ref="M25:N25"/>
    <mergeCell ref="O25:P25"/>
    <mergeCell ref="Q25:R25"/>
    <mergeCell ref="S25:T25"/>
    <mergeCell ref="U25:V25"/>
    <mergeCell ref="W25:X25"/>
    <mergeCell ref="M26:N26"/>
    <mergeCell ref="O26:P26"/>
    <mergeCell ref="Q26:R26"/>
    <mergeCell ref="S26:T26"/>
    <mergeCell ref="U26:V26"/>
    <mergeCell ref="W26:X26"/>
    <mergeCell ref="M27:N27"/>
    <mergeCell ref="O27:P27"/>
    <mergeCell ref="Q27:R27"/>
    <mergeCell ref="S27:T27"/>
    <mergeCell ref="U27:V27"/>
    <mergeCell ref="W27:X27"/>
    <mergeCell ref="M28:N28"/>
    <mergeCell ref="O28:P28"/>
    <mergeCell ref="Q28:R28"/>
    <mergeCell ref="S28:T28"/>
    <mergeCell ref="U28:V28"/>
    <mergeCell ref="W28:X28"/>
    <mergeCell ref="M29:N29"/>
    <mergeCell ref="O29:P29"/>
    <mergeCell ref="Q29:R29"/>
    <mergeCell ref="S29:T29"/>
    <mergeCell ref="U29:V29"/>
    <mergeCell ref="W29:X29"/>
    <mergeCell ref="M30:N30"/>
    <mergeCell ref="O30:P30"/>
    <mergeCell ref="Q30:R30"/>
    <mergeCell ref="S30:T30"/>
    <mergeCell ref="U30:V30"/>
    <mergeCell ref="W30:X30"/>
    <mergeCell ref="M31:N31"/>
    <mergeCell ref="O31:P31"/>
    <mergeCell ref="Q31:R31"/>
    <mergeCell ref="S31:T31"/>
    <mergeCell ref="U31:V31"/>
    <mergeCell ref="W31:X31"/>
    <mergeCell ref="M32:N32"/>
    <mergeCell ref="O32:P32"/>
    <mergeCell ref="Q32:R32"/>
    <mergeCell ref="S32:T32"/>
    <mergeCell ref="U32:V32"/>
    <mergeCell ref="W32:X32"/>
    <mergeCell ref="M33:N33"/>
    <mergeCell ref="O33:P33"/>
    <mergeCell ref="Q33:R33"/>
    <mergeCell ref="S33:T33"/>
    <mergeCell ref="U33:V33"/>
    <mergeCell ref="W33:X33"/>
    <mergeCell ref="M34:N34"/>
    <mergeCell ref="O34:P34"/>
    <mergeCell ref="Q34:R34"/>
    <mergeCell ref="S34:T34"/>
    <mergeCell ref="U34:V34"/>
    <mergeCell ref="W34:X34"/>
    <mergeCell ref="M35:N35"/>
    <mergeCell ref="O35:P35"/>
    <mergeCell ref="Q35:R35"/>
    <mergeCell ref="S35:T35"/>
    <mergeCell ref="U35:V35"/>
    <mergeCell ref="W35:X35"/>
    <mergeCell ref="M36:N36"/>
    <mergeCell ref="O36:P36"/>
    <mergeCell ref="Q36:R36"/>
    <mergeCell ref="S36:T36"/>
    <mergeCell ref="U36:V36"/>
    <mergeCell ref="W36:X36"/>
    <mergeCell ref="M37:N37"/>
    <mergeCell ref="O37:P37"/>
    <mergeCell ref="Q37:R37"/>
    <mergeCell ref="S37:T37"/>
    <mergeCell ref="U37:V37"/>
    <mergeCell ref="W37:X37"/>
    <mergeCell ref="M38:N38"/>
    <mergeCell ref="O38:P38"/>
    <mergeCell ref="Q38:R38"/>
    <mergeCell ref="S38:T38"/>
    <mergeCell ref="U38:V38"/>
    <mergeCell ref="W38:X38"/>
    <mergeCell ref="M39:N39"/>
    <mergeCell ref="O39:P39"/>
    <mergeCell ref="Q39:R39"/>
    <mergeCell ref="S39:T39"/>
    <mergeCell ref="U39:V39"/>
    <mergeCell ref="W39:X39"/>
    <mergeCell ref="M40:N40"/>
    <mergeCell ref="O40:P40"/>
    <mergeCell ref="Q40:R40"/>
    <mergeCell ref="S40:T40"/>
    <mergeCell ref="U40:V40"/>
    <mergeCell ref="W40:X40"/>
    <mergeCell ref="M41:N41"/>
    <mergeCell ref="O41:P41"/>
    <mergeCell ref="Q41:R41"/>
    <mergeCell ref="S41:T41"/>
    <mergeCell ref="U41:V41"/>
    <mergeCell ref="W41:X41"/>
    <mergeCell ref="M42:N42"/>
    <mergeCell ref="O42:P42"/>
    <mergeCell ref="Q42:R42"/>
    <mergeCell ref="S42:T42"/>
    <mergeCell ref="U42:V42"/>
    <mergeCell ref="W42:X42"/>
    <mergeCell ref="M43:N43"/>
    <mergeCell ref="O43:P43"/>
    <mergeCell ref="Q43:R43"/>
    <mergeCell ref="S43:T43"/>
    <mergeCell ref="U43:V43"/>
    <mergeCell ref="W43:X43"/>
    <mergeCell ref="M44:N44"/>
    <mergeCell ref="O44:P44"/>
    <mergeCell ref="Q44:R44"/>
    <mergeCell ref="S44:T44"/>
    <mergeCell ref="U44:V44"/>
    <mergeCell ref="W44:X44"/>
    <mergeCell ref="M45:N45"/>
    <mergeCell ref="O45:P45"/>
    <mergeCell ref="Q45:R45"/>
    <mergeCell ref="S45:T45"/>
    <mergeCell ref="U45:V45"/>
    <mergeCell ref="W45:X45"/>
    <mergeCell ref="M46:N46"/>
    <mergeCell ref="O46:P46"/>
    <mergeCell ref="Q46:R46"/>
    <mergeCell ref="S46:T46"/>
    <mergeCell ref="U46:V46"/>
    <mergeCell ref="W46:X46"/>
    <mergeCell ref="M47:N47"/>
    <mergeCell ref="O47:P47"/>
    <mergeCell ref="Q47:R47"/>
    <mergeCell ref="S47:T47"/>
    <mergeCell ref="U47:V47"/>
    <mergeCell ref="W47:X47"/>
    <mergeCell ref="M48:N48"/>
    <mergeCell ref="O48:P48"/>
    <mergeCell ref="Q48:R48"/>
    <mergeCell ref="S48:T48"/>
    <mergeCell ref="U48:V48"/>
    <mergeCell ref="W48:X48"/>
    <mergeCell ref="M49:N49"/>
    <mergeCell ref="O49:P49"/>
    <mergeCell ref="Q49:R49"/>
    <mergeCell ref="S49:T49"/>
    <mergeCell ref="U49:V49"/>
    <mergeCell ref="W49:X49"/>
    <mergeCell ref="M50:N50"/>
    <mergeCell ref="O50:P50"/>
    <mergeCell ref="Q50:R50"/>
    <mergeCell ref="S50:T50"/>
    <mergeCell ref="U50:V50"/>
    <mergeCell ref="W50:X50"/>
    <mergeCell ref="M51:N51"/>
    <mergeCell ref="O51:P51"/>
    <mergeCell ref="Q51:R51"/>
    <mergeCell ref="S51:T51"/>
    <mergeCell ref="U51:V51"/>
    <mergeCell ref="W51:X51"/>
    <mergeCell ref="M52:N52"/>
    <mergeCell ref="O52:P52"/>
    <mergeCell ref="Q52:R52"/>
    <mergeCell ref="S52:T52"/>
    <mergeCell ref="U52:V52"/>
    <mergeCell ref="W52:X52"/>
    <mergeCell ref="M53:N53"/>
    <mergeCell ref="O53:P53"/>
    <mergeCell ref="Q53:R53"/>
    <mergeCell ref="S53:T53"/>
    <mergeCell ref="U53:V53"/>
    <mergeCell ref="W53:X53"/>
    <mergeCell ref="M54:N54"/>
    <mergeCell ref="O54:P54"/>
    <mergeCell ref="Q54:R54"/>
    <mergeCell ref="S54:T54"/>
    <mergeCell ref="U54:V54"/>
    <mergeCell ref="W54:X54"/>
    <mergeCell ref="M55:N55"/>
    <mergeCell ref="O55:P55"/>
    <mergeCell ref="Q55:R55"/>
    <mergeCell ref="S55:T55"/>
    <mergeCell ref="U55:V55"/>
    <mergeCell ref="W55:X55"/>
    <mergeCell ref="M56:N56"/>
    <mergeCell ref="O56:P56"/>
    <mergeCell ref="Q56:R56"/>
    <mergeCell ref="S56:T56"/>
    <mergeCell ref="U56:V56"/>
    <mergeCell ref="W56:X56"/>
    <mergeCell ref="M57:N57"/>
    <mergeCell ref="O57:P57"/>
    <mergeCell ref="Q57:R57"/>
    <mergeCell ref="S57:T57"/>
    <mergeCell ref="U57:V57"/>
    <mergeCell ref="W57:X57"/>
    <mergeCell ref="M58:N58"/>
    <mergeCell ref="O58:P58"/>
    <mergeCell ref="Q58:R58"/>
    <mergeCell ref="S58:T58"/>
    <mergeCell ref="U58:V58"/>
    <mergeCell ref="W58:X58"/>
    <mergeCell ref="M59:N59"/>
    <mergeCell ref="O59:P59"/>
    <mergeCell ref="Q59:R59"/>
    <mergeCell ref="S59:T59"/>
    <mergeCell ref="U59:V59"/>
    <mergeCell ref="W59:X59"/>
    <mergeCell ref="M60:N60"/>
    <mergeCell ref="O60:P60"/>
    <mergeCell ref="Q60:R60"/>
    <mergeCell ref="S60:T60"/>
    <mergeCell ref="U60:V60"/>
    <mergeCell ref="W60:X60"/>
    <mergeCell ref="A61:X61"/>
    <mergeCell ref="B62:X62"/>
    <mergeCell ref="B63:X6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29</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530</v>
      </c>
    </row>
    <row spans="1:12" r="4">
      <c s="4" r="A4" t="s">
        <v>531</v>
      </c>
      <c s="7" r="J4" t="n">
        <v>90503</v>
      </c>
      <c s="7" r="K4" t="n">
        <v>78296</v>
      </c>
      <c s="7" r="L4" t="n">
        <v>44087</v>
      </c>
    </row>
    <row spans="1:12" r="5">
      <c s="4" r="A5" t="s">
        <v>532</v>
      </c>
      <c s="6" r="J5" t="n">
        <v>3247</v>
      </c>
      <c s="6" r="K5" t="n">
        <v>5551</v>
      </c>
      <c s="6" r="L5" t="n">
        <v>0</v>
      </c>
    </row>
    <row spans="1:12" r="6">
      <c s="4" r="A6" t="s">
        <v>533</v>
      </c>
      <c s="6" r="J6" t="n">
        <v>-14076</v>
      </c>
      <c s="6" r="K6" t="n">
        <v>-17548</v>
      </c>
      <c s="6" r="L6" t="n">
        <v>-6439</v>
      </c>
    </row>
    <row spans="1:12" r="7">
      <c s="4" r="A7" t="s">
        <v>534</v>
      </c>
      <c s="7" r="B7" t="n">
        <v>21467</v>
      </c>
      <c s="7" r="C7" t="n">
        <v>28599</v>
      </c>
      <c s="7" r="D7" t="n">
        <v>15942</v>
      </c>
      <c s="7" r="E7" t="n">
        <v>13666</v>
      </c>
      <c s="7" r="F7" t="n">
        <v>16681</v>
      </c>
      <c s="7" r="G7" t="n">
        <v>16217</v>
      </c>
      <c s="7" r="H7" t="n">
        <v>16692</v>
      </c>
      <c s="7" r="I7" t="n">
        <v>16709</v>
      </c>
      <c s="6" r="J7" t="n">
        <v>79674</v>
      </c>
      <c s="6" r="K7" t="n">
        <v>66299</v>
      </c>
      <c s="6" r="L7" t="n">
        <v>37648</v>
      </c>
    </row>
    <row spans="1:12" r="8">
      <c s="3" r="A8" t="s">
        <v>535</v>
      </c>
    </row>
    <row spans="1:12" r="9">
      <c s="4" r="A9" t="s">
        <v>531</v>
      </c>
      <c s="6" r="J9" t="n">
        <v>82614</v>
      </c>
      <c s="6" r="K9" t="n">
        <v>66608</v>
      </c>
      <c s="6" r="L9" t="n">
        <v>32893</v>
      </c>
    </row>
    <row spans="1:12" r="10">
      <c s="4" r="A10" t="s">
        <v>532</v>
      </c>
      <c s="6" r="J10" t="n">
        <v>6602</v>
      </c>
      <c s="6" r="K10" t="n">
        <v>361</v>
      </c>
      <c s="6" r="L10" t="n">
        <v>0</v>
      </c>
    </row>
    <row spans="1:12" r="11">
      <c s="4" r="A11" t="s">
        <v>533</v>
      </c>
      <c s="6" r="J11" t="n">
        <v>-22451</v>
      </c>
      <c s="6" r="K11" t="n">
        <v>-9441</v>
      </c>
      <c s="6" r="L11" t="n">
        <v>-5264</v>
      </c>
    </row>
    <row spans="1:12" r="12">
      <c s="4" r="A12" t="s">
        <v>82</v>
      </c>
      <c s="6" r="B12" t="n">
        <v>19274</v>
      </c>
      <c s="6" r="C12" t="n">
        <v>17883</v>
      </c>
      <c s="6" r="D12" t="n">
        <v>15115</v>
      </c>
      <c s="6" r="E12" t="n">
        <v>14493</v>
      </c>
      <c s="6" r="F12" t="n">
        <v>16325</v>
      </c>
      <c s="6" r="G12" t="n">
        <v>14571</v>
      </c>
      <c s="6" r="H12" t="n">
        <v>13957</v>
      </c>
      <c s="6" r="I12" t="n">
        <v>12675</v>
      </c>
      <c s="6" r="J12" t="n">
        <v>66765</v>
      </c>
      <c s="6" r="K12" t="n">
        <v>57528</v>
      </c>
      <c s="6" r="L12" t="n">
        <v>27629</v>
      </c>
    </row>
    <row spans="1:12" r="13">
      <c s="3" r="A13" t="s">
        <v>536</v>
      </c>
    </row>
    <row spans="1:12" r="14">
      <c s="4" r="A14" t="s">
        <v>531</v>
      </c>
      <c s="6" r="J14" t="n">
        <v>43989</v>
      </c>
      <c s="6" r="K14" t="n">
        <v>43894</v>
      </c>
      <c s="6" r="L14" t="n">
        <v>15284</v>
      </c>
    </row>
    <row spans="1:12" r="15">
      <c s="4" r="A15" t="s">
        <v>532</v>
      </c>
      <c s="6" r="J15" t="n">
        <v>2756</v>
      </c>
      <c s="6" r="K15" t="n">
        <v>107</v>
      </c>
      <c s="6" r="L15" t="n">
        <v>-171</v>
      </c>
    </row>
    <row spans="1:12" r="16">
      <c s="4" r="A16" t="s">
        <v>533</v>
      </c>
      <c s="6" r="J16" t="n">
        <v>-7863</v>
      </c>
      <c s="6" r="K16" t="n">
        <v>-3271</v>
      </c>
      <c s="6" r="L16" t="n">
        <v>711</v>
      </c>
    </row>
    <row spans="1:12" r="17">
      <c s="4" r="A17" t="s">
        <v>484</v>
      </c>
      <c s="7" r="B17" t="n">
        <v>11523</v>
      </c>
      <c s="7" r="C17" t="n">
        <v>9813</v>
      </c>
      <c s="7" r="D17" t="n">
        <v>8976</v>
      </c>
      <c s="7" r="E17" t="n">
        <v>8570</v>
      </c>
      <c s="7" r="F17" t="n">
        <v>10253</v>
      </c>
      <c s="7" r="G17" t="n">
        <v>10215</v>
      </c>
      <c s="7" r="H17" t="n">
        <v>9686</v>
      </c>
      <c s="7" r="I17" t="n">
        <v>10576</v>
      </c>
      <c s="7" r="J17" t="n">
        <v>38882</v>
      </c>
      <c s="7" r="K17" t="n">
        <v>40730</v>
      </c>
      <c s="7" r="L17" t="n">
        <v>158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36"/>
    <col customWidth="1" max="4" min="4" width="36"/>
    <col customWidth="1" max="5" min="5" width="14"/>
    <col customWidth="1" max="6" min="6" width="14"/>
    <col customWidth="1" max="7" min="7" width="14"/>
  </cols>
  <sheetData>
    <row spans="1:7" r="1">
      <c s="1" r="A1" t="s">
        <v>537</v>
      </c>
      <c s="2" r="B1" t="s">
        <v>538</v>
      </c>
      <c s="2" r="C1" t="s">
        <v>425</v>
      </c>
      <c s="2" r="D1" t="s">
        <v>1</v>
      </c>
    </row>
    <row spans="1:7" r="2">
      <c s="2" r="B2" t="s">
        <v>428</v>
      </c>
      <c s="2" r="C2" t="s">
        <v>539</v>
      </c>
      <c s="2" r="D2" t="s">
        <v>539</v>
      </c>
      <c s="2" r="E2" t="s">
        <v>540</v>
      </c>
      <c s="2" r="F2" t="s">
        <v>32</v>
      </c>
      <c s="2" r="G2" t="s">
        <v>541</v>
      </c>
    </row>
    <row spans="1:7" r="3">
      <c s="4" r="A3" t="s">
        <v>542</v>
      </c>
    </row>
    <row spans="1:7" r="4">
      <c s="3" r="A4" t="s">
        <v>543</v>
      </c>
    </row>
    <row spans="1:7" r="5">
      <c s="4" r="A5" t="s">
        <v>544</v>
      </c>
      <c s="4" r="C5" t="s">
        <v>545</v>
      </c>
      <c s="4" r="D5" t="s">
        <v>545</v>
      </c>
    </row>
    <row spans="1:7" r="6">
      <c s="4" r="A6" t="s">
        <v>546</v>
      </c>
      <c s="7" r="C6" t="n">
        <v>3500000</v>
      </c>
    </row>
    <row spans="1:7" r="7">
      <c s="4" r="A7" t="s">
        <v>547</v>
      </c>
      <c s="7" r="C7" t="n">
        <v>14000000</v>
      </c>
      <c s="7" r="D7" t="n">
        <v>14000000</v>
      </c>
    </row>
    <row spans="1:7" r="8">
      <c s="4" r="A8" t="s">
        <v>548</v>
      </c>
    </row>
    <row spans="1:7" r="9">
      <c s="3" r="A9" t="s">
        <v>543</v>
      </c>
    </row>
    <row spans="1:7" r="10">
      <c s="4" r="A10" t="s">
        <v>549</v>
      </c>
      <c s="4" r="C10" t="s">
        <v>550</v>
      </c>
      <c s="4" r="D10" t="s">
        <v>550</v>
      </c>
      <c s="4" r="G10" t="s">
        <v>373</v>
      </c>
    </row>
    <row spans="1:7" r="11">
      <c s="4" r="A11" t="s">
        <v>551</v>
      </c>
    </row>
    <row spans="1:7" r="12">
      <c s="3" r="A12" t="s">
        <v>543</v>
      </c>
    </row>
    <row spans="1:7" r="13">
      <c s="4" r="A13" t="s">
        <v>552</v>
      </c>
      <c s="7" r="C13" t="n">
        <v>5500000</v>
      </c>
      <c s="7" r="D13" t="n">
        <v>5500000</v>
      </c>
    </row>
    <row spans="1:7" r="14">
      <c s="4" r="A14" t="s">
        <v>553</v>
      </c>
      <c s="6" r="C14" t="n">
        <v>2500000</v>
      </c>
      <c s="6" r="D14" t="n">
        <v>2500000</v>
      </c>
    </row>
    <row spans="1:7" r="15">
      <c s="4" r="A15" t="s">
        <v>554</v>
      </c>
      <c s="6" r="C15" t="n">
        <v>2800000</v>
      </c>
      <c s="6" r="D15" t="n">
        <v>2800000</v>
      </c>
    </row>
    <row spans="1:7" r="16">
      <c s="4" r="A16" t="s">
        <v>555</v>
      </c>
      <c s="6" r="C16" t="n">
        <v>2000000</v>
      </c>
      <c s="6" r="D16" t="n">
        <v>2000000</v>
      </c>
    </row>
    <row spans="1:7" r="17">
      <c s="4" r="A17" t="s">
        <v>556</v>
      </c>
      <c s="7" r="C17" t="n">
        <v>0</v>
      </c>
      <c s="7" r="D17" t="n">
        <v>0</v>
      </c>
    </row>
    <row spans="1:7" r="18">
      <c s="4" r="A18" t="s">
        <v>557</v>
      </c>
    </row>
    <row spans="1:7" r="19">
      <c s="3" r="A19" t="s">
        <v>543</v>
      </c>
    </row>
    <row spans="1:7" r="20">
      <c s="4" r="A20" t="s">
        <v>544</v>
      </c>
      <c s="4" r="E20" t="s">
        <v>558</v>
      </c>
    </row>
    <row spans="1:7" r="21">
      <c s="4" r="A21" t="s">
        <v>559</v>
      </c>
    </row>
    <row spans="1:7" r="22">
      <c s="3" r="A22" t="s">
        <v>560</v>
      </c>
    </row>
    <row spans="1:7" r="23">
      <c s="4" r="A23" t="s">
        <v>561</v>
      </c>
      <c s="6" r="C23" t="n">
        <v>3</v>
      </c>
      <c s="6" r="D23" t="n">
        <v>3</v>
      </c>
    </row>
    <row spans="1:7" r="24">
      <c s="4" r="A24" t="s">
        <v>562</v>
      </c>
      <c s="4" r="C24" t="s">
        <v>563</v>
      </c>
      <c s="4" r="D24" t="s">
        <v>563</v>
      </c>
      <c s="4" r="F24" t="s">
        <v>564</v>
      </c>
    </row>
    <row spans="1:7" r="25">
      <c s="4" r="A25" t="s">
        <v>565</v>
      </c>
    </row>
    <row spans="1:7" r="26">
      <c s="3" r="A26" t="s">
        <v>560</v>
      </c>
    </row>
    <row spans="1:7" r="27">
      <c s="4" r="A27" t="s">
        <v>566</v>
      </c>
      <c s="7" r="C27" t="n">
        <v>17500000</v>
      </c>
      <c s="7" r="D27" t="n">
        <v>17500000</v>
      </c>
    </row>
    <row spans="1:7" r="28">
      <c s="4" r="A28" t="s">
        <v>567</v>
      </c>
      <c s="4" r="D28" t="s">
        <v>568</v>
      </c>
    </row>
    <row spans="1:7" r="29">
      <c s="3" r="A29" t="s">
        <v>543</v>
      </c>
    </row>
    <row spans="1:7" r="30">
      <c s="4" r="A30" t="s">
        <v>569</v>
      </c>
      <c s="11" r="D30" t="n">
        <v>1.2</v>
      </c>
    </row>
    <row spans="1:7" r="31">
      <c s="4" r="A31" t="s">
        <v>570</v>
      </c>
      <c s="9" r="D31" t="n">
        <v>0.9</v>
      </c>
    </row>
    <row spans="1:7" r="32">
      <c s="4" r="A32" t="s">
        <v>571</v>
      </c>
    </row>
    <row spans="1:7" r="33">
      <c s="3" r="A33" t="s">
        <v>560</v>
      </c>
    </row>
    <row spans="1:7" r="34">
      <c s="4" r="A34" t="s">
        <v>572</v>
      </c>
      <c s="6" r="C34" t="n">
        <v>5000000</v>
      </c>
      <c s="7" r="D34" t="n">
        <v>5000000</v>
      </c>
    </row>
    <row spans="1:7" r="35">
      <c s="4" r="A35" t="s">
        <v>573</v>
      </c>
      <c s="4" r="B35" t="s">
        <v>574</v>
      </c>
      <c s="4" r="D35" t="s">
        <v>574</v>
      </c>
    </row>
    <row spans="1:7" r="36">
      <c s="4" r="A36" t="s">
        <v>575</v>
      </c>
    </row>
    <row spans="1:7" r="37">
      <c s="3" r="A37" t="s">
        <v>560</v>
      </c>
    </row>
    <row spans="1:7" r="38">
      <c s="4" r="A38" t="s">
        <v>572</v>
      </c>
      <c s="7" r="C38" t="n">
        <v>7500000</v>
      </c>
      <c s="7" r="D38" t="n">
        <v>7500000</v>
      </c>
    </row>
    <row spans="1:7" r="39">
      <c s="4" r="A39" t="s">
        <v>573</v>
      </c>
      <c s="4" r="D39" t="s">
        <v>574</v>
      </c>
    </row>
    <row spans="1:7" r="40">
      <c s="4" r="A40" t="s">
        <v>576</v>
      </c>
    </row>
    <row spans="1:7" r="41">
      <c s="3" r="A41" t="s">
        <v>560</v>
      </c>
    </row>
    <row spans="1:7" r="42">
      <c s="4" r="A42" t="s">
        <v>577</v>
      </c>
      <c s="4" r="D42" t="s">
        <v>578</v>
      </c>
    </row>
    <row spans="1:7" r="43">
      <c s="4" r="A43" t="s">
        <v>579</v>
      </c>
    </row>
    <row spans="1:7" r="44">
      <c s="3" r="A44" t="s">
        <v>560</v>
      </c>
    </row>
    <row spans="1:7" r="45">
      <c s="4" r="A45" t="s">
        <v>577</v>
      </c>
      <c s="4" r="D45" t="s">
        <v>578</v>
      </c>
    </row>
    <row spans="1:7" r="46">
      <c s="4" r="A46" t="s">
        <v>580</v>
      </c>
    </row>
    <row spans="1:7" r="47">
      <c s="3" r="A47" t="s">
        <v>560</v>
      </c>
    </row>
    <row spans="1:7" r="48">
      <c s="4" r="A48" t="s">
        <v>577</v>
      </c>
      <c s="4" r="D48" t="s">
        <v>581</v>
      </c>
    </row>
    <row spans="1:7" r="49">
      <c s="4" r="A49" t="s">
        <v>582</v>
      </c>
    </row>
    <row spans="1:7" r="50">
      <c s="3" r="A50" t="s">
        <v>560</v>
      </c>
    </row>
    <row spans="1:7" r="51">
      <c s="4" r="A51" t="s">
        <v>577</v>
      </c>
      <c s="4" r="D51" t="s">
        <v>583</v>
      </c>
    </row>
    <row spans="1:7" r="52">
      <c s="4" r="A52" t="s">
        <v>584</v>
      </c>
    </row>
    <row spans="1:7" r="53">
      <c s="3" r="A53" t="s">
        <v>560</v>
      </c>
    </row>
    <row spans="1:7" r="54">
      <c s="4" r="A54" t="s">
        <v>577</v>
      </c>
      <c s="4" r="D54" t="s">
        <v>583</v>
      </c>
    </row>
    <row spans="1:7" r="55">
      <c s="4" r="A55" t="s">
        <v>585</v>
      </c>
    </row>
    <row spans="1:7" r="56">
      <c s="3" r="A56" t="s">
        <v>560</v>
      </c>
    </row>
    <row spans="1:7" r="57">
      <c s="4" r="A57" t="s">
        <v>577</v>
      </c>
      <c s="4" r="D57" t="s">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87</v>
      </c>
      <c s="2" r="B1" t="s">
        <v>2</v>
      </c>
      <c s="2" r="C1" t="s">
        <v>32</v>
      </c>
    </row>
    <row spans="1:3" r="2">
      <c s="3" r="A2" t="s">
        <v>560</v>
      </c>
    </row>
    <row spans="1:3" r="3">
      <c s="4" r="A3" t="s">
        <v>588</v>
      </c>
      <c s="7" r="B3" t="n">
        <v>12750</v>
      </c>
      <c s="7" r="C3" t="n">
        <v>27562</v>
      </c>
    </row>
    <row spans="1:3" r="4">
      <c s="4" r="A4" t="s">
        <v>559</v>
      </c>
    </row>
    <row spans="1:3" r="5">
      <c s="3" r="A5" t="s">
        <v>560</v>
      </c>
    </row>
    <row spans="1:3" r="6">
      <c s="4" r="A6" t="s">
        <v>588</v>
      </c>
      <c s="6" r="B6" t="n">
        <v>12750</v>
      </c>
      <c s="6" r="C6" t="n">
        <v>27562</v>
      </c>
    </row>
    <row spans="1:3" r="7">
      <c s="4" r="A7" t="s">
        <v>571</v>
      </c>
    </row>
    <row spans="1:3" r="8">
      <c s="3" r="A8" t="s">
        <v>560</v>
      </c>
    </row>
    <row spans="1:3" r="9">
      <c s="4" r="A9" t="s">
        <v>588</v>
      </c>
      <c s="6" r="B9" t="n">
        <v>2750</v>
      </c>
      <c s="6" r="C9" t="n">
        <v>3500</v>
      </c>
    </row>
    <row spans="1:3" r="10">
      <c s="4" r="A10" t="s">
        <v>575</v>
      </c>
    </row>
    <row spans="1:3" r="11">
      <c s="3" r="A11" t="s">
        <v>560</v>
      </c>
    </row>
    <row spans="1:3" r="12">
      <c s="4" r="A12" t="s">
        <v>588</v>
      </c>
      <c s="6" r="B12" t="n">
        <v>6500</v>
      </c>
      <c s="6" r="C12" t="n">
        <v>7500</v>
      </c>
    </row>
    <row spans="1:3" r="13">
      <c s="4" r="A13" t="s">
        <v>565</v>
      </c>
    </row>
    <row spans="1:3" r="14">
      <c s="3" r="A14" t="s">
        <v>560</v>
      </c>
    </row>
    <row spans="1:3" r="15">
      <c s="4" r="A15" t="s">
        <v>588</v>
      </c>
      <c s="7" r="B15" t="n">
        <v>3500</v>
      </c>
      <c s="7" r="C15" t="n">
        <v>165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s="1" r="A1" t="s">
        <v>589</v>
      </c>
      <c s="2" r="B1" t="s">
        <v>538</v>
      </c>
      <c s="2" r="C1" t="s">
        <v>1</v>
      </c>
    </row>
    <row spans="1:4" r="2">
      <c s="2" r="B2" t="s">
        <v>428</v>
      </c>
      <c s="2" r="C2" t="s">
        <v>2</v>
      </c>
      <c s="2" r="D2" t="s">
        <v>32</v>
      </c>
    </row>
    <row spans="1:4" r="3">
      <c s="4" r="A3" t="s">
        <v>590</v>
      </c>
    </row>
    <row spans="1:4" r="4">
      <c s="3" r="A4" t="s">
        <v>591</v>
      </c>
    </row>
    <row spans="1:4" r="5">
      <c s="4" r="A5" t="s">
        <v>592</v>
      </c>
      <c s="7" r="B5" t="n">
        <v>5000000</v>
      </c>
      <c s="7" r="C5" t="n">
        <v>2800000</v>
      </c>
      <c s="7" r="D5" t="n">
        <v>3800000</v>
      </c>
    </row>
    <row spans="1:4" r="6">
      <c s="4" r="A6" t="s">
        <v>593</v>
      </c>
      <c s="4" r="B6" t="s">
        <v>594</v>
      </c>
    </row>
    <row spans="1:4" r="7">
      <c s="4" r="A7" t="s">
        <v>595</v>
      </c>
      <c s="4" r="C7" t="s">
        <v>596</v>
      </c>
    </row>
    <row spans="1:4" r="8">
      <c s="4" r="A8" t="s">
        <v>597</v>
      </c>
      <c s="7" r="C8" t="n">
        <v>4000</v>
      </c>
      <c s="7" r="D8" t="n">
        <v>9000</v>
      </c>
    </row>
    <row spans="1:4" r="9">
      <c s="4" r="A9" t="s">
        <v>598</v>
      </c>
    </row>
    <row spans="1:4" r="10">
      <c s="3" r="A10" t="s">
        <v>591</v>
      </c>
    </row>
    <row spans="1:4" r="11">
      <c s="4" r="A11" t="s">
        <v>573</v>
      </c>
      <c s="4" r="B11" t="s">
        <v>574</v>
      </c>
      <c s="4" r="C11"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99</v>
      </c>
      <c s="2" r="B1" t="s">
        <v>1</v>
      </c>
    </row>
    <row spans="1:4" r="2">
      <c s="2" r="B2" t="s">
        <v>2</v>
      </c>
      <c s="2" r="C2" t="s">
        <v>32</v>
      </c>
      <c s="2" r="D2" t="s">
        <v>78</v>
      </c>
    </row>
    <row spans="1:4" r="3">
      <c s="3" r="A3" t="s">
        <v>238</v>
      </c>
    </row>
    <row spans="1:4" r="4">
      <c s="4" r="A4" t="s">
        <v>600</v>
      </c>
      <c s="7" r="B4" t="n">
        <v>106</v>
      </c>
      <c s="7" r="C4" t="n">
        <v>70</v>
      </c>
    </row>
    <row spans="1:4" r="5">
      <c s="3" r="A5" t="s">
        <v>601</v>
      </c>
    </row>
    <row spans="1:4" r="6">
      <c s="4" r="A6" t="s">
        <v>602</v>
      </c>
      <c s="6" r="B6" t="n">
        <v>2150</v>
      </c>
      <c s="6" r="C6" t="n">
        <v>0</v>
      </c>
      <c s="7" r="D6" t="n">
        <v>0</v>
      </c>
    </row>
    <row spans="1:4" r="7">
      <c s="4" r="A7" t="s">
        <v>603</v>
      </c>
      <c s="6" r="B7" t="n">
        <v>5160</v>
      </c>
      <c s="7" r="C7" t="n">
        <v>6917</v>
      </c>
      <c s="7" r="D7" t="n">
        <v>4600</v>
      </c>
    </row>
    <row spans="1:4" r="8">
      <c s="4" r="A8" t="s">
        <v>604</v>
      </c>
    </row>
    <row spans="1:4" r="9">
      <c s="3" r="A9" t="s">
        <v>601</v>
      </c>
    </row>
    <row spans="1:4" r="10">
      <c s="4" r="A10" t="s">
        <v>605</v>
      </c>
      <c s="6" r="B10" t="n">
        <v>17400</v>
      </c>
    </row>
    <row spans="1:4" r="11">
      <c s="4" r="A11" t="s">
        <v>606</v>
      </c>
      <c s="6" r="B11" t="n">
        <v>15200</v>
      </c>
    </row>
    <row spans="1:4" r="12">
      <c s="4" r="A12" t="s">
        <v>607</v>
      </c>
    </row>
    <row spans="1:4" r="13">
      <c s="3" r="A13" t="s">
        <v>601</v>
      </c>
    </row>
    <row spans="1:4" r="14">
      <c s="4" r="A14" t="s">
        <v>605</v>
      </c>
      <c s="7" r="B14" t="n">
        <v>7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8</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238</v>
      </c>
    </row>
    <row spans="1:12" r="4">
      <c s="4" r="A4" t="s">
        <v>609</v>
      </c>
      <c s="7" r="J4" t="n">
        <v>48</v>
      </c>
      <c s="7" r="K4" t="n">
        <v>3</v>
      </c>
      <c s="7" r="L4" t="n">
        <v>-1</v>
      </c>
    </row>
    <row spans="1:12" r="5">
      <c s="4" r="A5" t="s">
        <v>610</v>
      </c>
      <c s="6" r="J5" t="n">
        <v>0</v>
      </c>
      <c s="6" r="K5" t="n">
        <v>-284</v>
      </c>
      <c s="6" r="L5" t="n">
        <v>4</v>
      </c>
    </row>
    <row spans="1:12" r="6">
      <c s="4" r="A6" t="s">
        <v>611</v>
      </c>
      <c s="7" r="B6" t="n">
        <v>48</v>
      </c>
      <c s="7" r="C6" t="n">
        <v>-48</v>
      </c>
      <c s="7" r="D6" t="n">
        <v>48</v>
      </c>
      <c s="7" r="E6" t="n">
        <v>0</v>
      </c>
      <c s="7" r="F6" t="n">
        <v>-103</v>
      </c>
      <c s="7" r="G6" t="n">
        <v>131</v>
      </c>
      <c s="7" r="H6" t="n">
        <v>-191</v>
      </c>
      <c s="7" r="I6" t="n">
        <v>-118</v>
      </c>
      <c s="7" r="J6" t="n">
        <v>48</v>
      </c>
      <c s="7" r="K6" t="n">
        <v>-281</v>
      </c>
      <c s="7" r="L6" t="n">
        <v>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2</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238</v>
      </c>
    </row>
    <row spans="1:12" r="4">
      <c s="4" r="A4" t="s">
        <v>613</v>
      </c>
      <c s="4" r="J4" t="s">
        <v>614</v>
      </c>
    </row>
    <row spans="1:12" r="5">
      <c s="3" r="A5" t="s">
        <v>615</v>
      </c>
    </row>
    <row spans="1:12" r="6">
      <c s="4" r="A6" t="s">
        <v>94</v>
      </c>
      <c s="7" r="J6" t="n">
        <v>83</v>
      </c>
      <c s="7" r="K6" t="n">
        <v>-7220</v>
      </c>
      <c s="7" r="L6" t="n">
        <v>283</v>
      </c>
    </row>
    <row spans="1:12" r="7">
      <c s="4" r="A7" t="s">
        <v>144</v>
      </c>
      <c s="6" r="J7" t="n">
        <v>55</v>
      </c>
      <c s="6" r="K7" t="n">
        <v>0</v>
      </c>
      <c s="6" r="L7" t="n">
        <v>0</v>
      </c>
    </row>
    <row spans="1:12" r="8">
      <c s="4" r="A8" t="s">
        <v>616</v>
      </c>
      <c s="6" r="J8" t="n">
        <v>28</v>
      </c>
      <c s="6" r="K8" t="n">
        <v>-2455</v>
      </c>
      <c s="6" r="L8" t="n">
        <v>96</v>
      </c>
    </row>
    <row spans="1:12" r="9">
      <c s="4" r="A9" t="s">
        <v>617</v>
      </c>
      <c s="6" r="J9" t="n">
        <v>-72</v>
      </c>
      <c s="6" r="K9" t="n">
        <v>-246</v>
      </c>
      <c s="6" r="L9" t="n">
        <v>0</v>
      </c>
    </row>
    <row spans="1:12" r="10">
      <c s="4" r="A10" t="s">
        <v>618</v>
      </c>
      <c s="6" r="J10" t="n">
        <v>0</v>
      </c>
      <c s="6" r="K10" t="n">
        <v>0</v>
      </c>
      <c s="6" r="L10" t="n">
        <v>-1278</v>
      </c>
    </row>
    <row spans="1:12" r="11">
      <c s="4" r="A11" t="s">
        <v>619</v>
      </c>
      <c s="6" r="J11" t="n">
        <v>-116</v>
      </c>
      <c s="6" r="K11" t="n">
        <v>-66</v>
      </c>
      <c s="6" r="L11" t="n">
        <v>-80</v>
      </c>
    </row>
    <row spans="1:12" r="12">
      <c s="4" r="A12" t="s">
        <v>620</v>
      </c>
      <c s="6" r="J12" t="n">
        <v>0</v>
      </c>
      <c s="6" r="K12" t="n">
        <v>143</v>
      </c>
      <c s="6" r="L12" t="n">
        <v>70</v>
      </c>
    </row>
    <row spans="1:12" r="13">
      <c s="4" r="A13" t="s">
        <v>621</v>
      </c>
      <c s="6" r="J13" t="n">
        <v>45</v>
      </c>
      <c s="6" r="K13" t="n">
        <v>30</v>
      </c>
      <c s="6" r="L13" t="n">
        <v>22</v>
      </c>
    </row>
    <row spans="1:12" r="14">
      <c s="4" r="A14" t="s">
        <v>622</v>
      </c>
      <c s="6" r="J14" t="n">
        <v>-2050</v>
      </c>
      <c s="6" r="K14" t="n">
        <v>2283</v>
      </c>
      <c s="6" r="L14" t="n">
        <v>1089</v>
      </c>
    </row>
    <row spans="1:12" r="15">
      <c s="4" r="A15" t="s">
        <v>623</v>
      </c>
      <c s="6" r="J15" t="n">
        <v>2150</v>
      </c>
      <c s="6" r="K15" t="n">
        <v>0</v>
      </c>
      <c s="6" r="L15" t="n">
        <v>0</v>
      </c>
    </row>
    <row spans="1:12" r="16">
      <c s="4" r="A16" t="s">
        <v>186</v>
      </c>
      <c s="6" r="J16" t="n">
        <v>8</v>
      </c>
      <c s="6" r="K16" t="n">
        <v>30</v>
      </c>
      <c s="6" r="L16" t="n">
        <v>84</v>
      </c>
    </row>
    <row spans="1:12" r="17">
      <c s="4" r="A17" t="s">
        <v>611</v>
      </c>
      <c s="7" r="B17" t="n">
        <v>48</v>
      </c>
      <c s="7" r="C17" t="n">
        <v>-48</v>
      </c>
      <c s="7" r="D17" t="n">
        <v>48</v>
      </c>
      <c s="7" r="E17" t="n">
        <v>0</v>
      </c>
      <c s="7" r="F17" t="n">
        <v>-103</v>
      </c>
      <c s="7" r="G17" t="n">
        <v>131</v>
      </c>
      <c s="7" r="H17" t="n">
        <v>-191</v>
      </c>
      <c s="7" r="I17" t="n">
        <v>-118</v>
      </c>
      <c s="7" r="J17" t="n">
        <v>48</v>
      </c>
      <c s="7" r="K17" t="n">
        <v>-281</v>
      </c>
      <c s="7" r="L17" t="n">
        <v>3</v>
      </c>
    </row>
    <row spans="1:12" r="18">
      <c s="4" r="A18" t="s">
        <v>624</v>
      </c>
      <c s="4" r="J18" t="s">
        <v>625</v>
      </c>
      <c s="4" r="K18" t="s">
        <v>626</v>
      </c>
      <c s="4" r="L18" t="s">
        <v>6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8</v>
      </c>
      <c s="2" r="B1" t="s">
        <v>2</v>
      </c>
      <c s="2" r="C1" t="s">
        <v>32</v>
      </c>
      <c s="2" r="D1" t="s">
        <v>78</v>
      </c>
    </row>
    <row spans="1:4" r="2">
      <c s="3" r="A2" t="s">
        <v>629</v>
      </c>
    </row>
    <row spans="1:4" r="3">
      <c s="4" r="A3" t="s">
        <v>630</v>
      </c>
      <c s="7" r="B3" t="n">
        <v>465</v>
      </c>
      <c s="7" r="C3" t="n">
        <v>481</v>
      </c>
    </row>
    <row spans="1:4" r="4">
      <c s="4" r="A4" t="s">
        <v>49</v>
      </c>
      <c s="6" r="B4" t="n">
        <v>3385</v>
      </c>
      <c s="6" r="C4" t="n">
        <v>2423</v>
      </c>
    </row>
    <row spans="1:4" r="5">
      <c s="4" r="A5" t="s">
        <v>605</v>
      </c>
      <c s="6" r="B5" t="n">
        <v>5932</v>
      </c>
      <c s="6" r="C5" t="n">
        <v>6889</v>
      </c>
    </row>
    <row spans="1:4" r="6">
      <c s="4" r="A6" t="s">
        <v>631</v>
      </c>
      <c s="6" r="B6" t="n">
        <v>209</v>
      </c>
      <c s="6" r="C6" t="n">
        <v>213</v>
      </c>
    </row>
    <row spans="1:4" r="7">
      <c s="4" r="A7" t="s">
        <v>186</v>
      </c>
      <c s="6" r="B7" t="n">
        <v>-152</v>
      </c>
      <c s="6" r="C7" t="n">
        <v>-159</v>
      </c>
    </row>
    <row spans="1:4" r="8">
      <c s="4" r="A8" t="s">
        <v>632</v>
      </c>
      <c s="6" r="B8" t="n">
        <v>9839</v>
      </c>
      <c s="6" r="C8" t="n">
        <v>9847</v>
      </c>
    </row>
    <row spans="1:4" r="9">
      <c s="4" r="A9" t="s">
        <v>633</v>
      </c>
      <c s="6" r="B9" t="n">
        <v>-5160</v>
      </c>
      <c s="6" r="C9" t="n">
        <v>-6917</v>
      </c>
      <c s="7" r="D9" t="n">
        <v>-4600</v>
      </c>
    </row>
    <row spans="1:4" r="10">
      <c s="4" r="A10" t="s">
        <v>634</v>
      </c>
      <c s="6" r="B10" t="n">
        <v>4679</v>
      </c>
      <c s="6" r="C10" t="n">
        <v>2930</v>
      </c>
    </row>
    <row spans="1:4" r="11">
      <c s="3" r="A11" t="s">
        <v>635</v>
      </c>
    </row>
    <row spans="1:4" r="12">
      <c s="4" r="A12" t="s">
        <v>636</v>
      </c>
      <c s="6" r="B12" t="n">
        <v>49</v>
      </c>
      <c s="6" r="C12" t="n">
        <v>38</v>
      </c>
    </row>
    <row spans="1:4" r="13">
      <c s="4" r="A13" t="s">
        <v>637</v>
      </c>
      <c s="6" r="B13" t="n">
        <v>266</v>
      </c>
      <c s="6" r="C13" t="n">
        <v>562</v>
      </c>
    </row>
    <row spans="1:4" r="14">
      <c s="4" r="A14" t="s">
        <v>44</v>
      </c>
      <c s="6" r="B14" t="n">
        <v>4115</v>
      </c>
      <c s="6" r="C14" t="n">
        <v>1971</v>
      </c>
    </row>
    <row spans="1:4" r="15">
      <c s="4" r="A15" t="s">
        <v>638</v>
      </c>
      <c s="6" r="B15" t="n">
        <v>307</v>
      </c>
      <c s="6" r="C15" t="n">
        <v>306</v>
      </c>
    </row>
    <row spans="1:4" r="16">
      <c s="4" r="A16" t="s">
        <v>639</v>
      </c>
      <c s="6" r="B16" t="n">
        <v>267</v>
      </c>
      <c s="6" r="C16" t="n">
        <v>378</v>
      </c>
    </row>
    <row spans="1:4" r="17">
      <c s="4" r="A17" t="s">
        <v>640</v>
      </c>
      <c s="6" r="B17" t="n">
        <v>5004</v>
      </c>
      <c s="6" r="C17" t="n">
        <v>3255</v>
      </c>
    </row>
    <row spans="1:4" r="18">
      <c s="4" r="A18" t="s">
        <v>641</v>
      </c>
      <c s="7" r="B18" t="n">
        <v>-325</v>
      </c>
      <c s="7" r="C18" t="n">
        <v>-3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2</v>
      </c>
      <c s="2" r="D2" t="s">
        <v>78</v>
      </c>
    </row>
    <row spans="1:4" r="3">
      <c s="4" r="A3" t="s">
        <v>643</v>
      </c>
    </row>
    <row spans="1:4" r="4">
      <c s="3" r="A4" t="s">
        <v>644</v>
      </c>
    </row>
    <row spans="1:4" r="5">
      <c s="4" r="A5" t="s">
        <v>645</v>
      </c>
      <c s="7" r="B5" t="n">
        <v>30637</v>
      </c>
      <c s="7" r="C5" t="n">
        <v>28304</v>
      </c>
      <c s="7" r="D5" t="n">
        <v>17294</v>
      </c>
    </row>
    <row spans="1:4" r="6">
      <c s="4" r="A6" t="s">
        <v>646</v>
      </c>
      <c s="6" r="B6" t="n">
        <v>5390</v>
      </c>
      <c s="6" r="C6" t="n">
        <v>5008</v>
      </c>
      <c s="6" r="D6" t="n">
        <v>3812</v>
      </c>
    </row>
    <row spans="1:4" r="7">
      <c s="4" r="A7" t="s">
        <v>647</v>
      </c>
      <c s="7" r="B7" t="n">
        <v>387</v>
      </c>
      <c s="7" r="C7" t="n">
        <v>-2777</v>
      </c>
      <c s="7" r="D7" t="n">
        <v>-4755</v>
      </c>
    </row>
    <row spans="1:4" r="8">
      <c s="4" r="A8" t="s">
        <v>648</v>
      </c>
      <c s="4" r="B8" t="s">
        <v>649</v>
      </c>
      <c s="4" r="C8" t="s">
        <v>650</v>
      </c>
      <c s="4" r="D8" t="s">
        <v>651</v>
      </c>
    </row>
    <row spans="1:4" r="9">
      <c s="4" r="A9" t="s">
        <v>652</v>
      </c>
    </row>
    <row spans="1:4" r="10">
      <c s="3" r="A10" t="s">
        <v>644</v>
      </c>
    </row>
    <row spans="1:4" r="11">
      <c s="4" r="A11" t="s">
        <v>645</v>
      </c>
      <c s="7" r="B11" t="n">
        <v>22523</v>
      </c>
      <c s="7" r="C11" t="n">
        <v>24461</v>
      </c>
      <c s="7" r="D11" t="n">
        <v>6083</v>
      </c>
    </row>
    <row spans="1:4" r="12">
      <c s="4" r="A12" t="s">
        <v>646</v>
      </c>
      <c s="6" r="B12" t="n">
        <v>2809</v>
      </c>
      <c s="6" r="C12" t="n">
        <v>1460</v>
      </c>
      <c s="6" r="D12" t="n">
        <v>1331</v>
      </c>
    </row>
    <row spans="1:4" r="13">
      <c s="4" r="A13" t="s">
        <v>647</v>
      </c>
      <c s="7" r="B13" t="n">
        <v>-2278</v>
      </c>
      <c s="7" r="C13" t="n">
        <v>-1670</v>
      </c>
      <c s="7" r="D13" t="n">
        <v>-1721</v>
      </c>
    </row>
    <row spans="1:4" r="14">
      <c s="4" r="A14" t="s">
        <v>648</v>
      </c>
      <c s="4" r="B14" t="s">
        <v>653</v>
      </c>
      <c s="4" r="C14" t="s">
        <v>654</v>
      </c>
      <c s="4" r="D14" t="s">
        <v>655</v>
      </c>
    </row>
    <row spans="1:4" r="15">
      <c s="4" r="A15" t="s">
        <v>656</v>
      </c>
    </row>
    <row spans="1:4" r="16">
      <c s="3" r="A16" t="s">
        <v>644</v>
      </c>
    </row>
    <row spans="1:4" r="17">
      <c s="4" r="A17" t="s">
        <v>645</v>
      </c>
      <c s="7" r="B17" t="n">
        <v>17452</v>
      </c>
      <c s="7" r="C17" t="n">
        <v>13209</v>
      </c>
      <c s="7" r="D17" t="n">
        <v>11658</v>
      </c>
    </row>
    <row spans="1:4" r="18">
      <c s="4" r="A18" t="s">
        <v>646</v>
      </c>
      <c s="6" r="B18" t="n">
        <v>2978</v>
      </c>
      <c s="6" r="C18" t="n">
        <v>2708</v>
      </c>
      <c s="6" r="D18" t="n">
        <v>3596</v>
      </c>
    </row>
    <row spans="1:4" r="19">
      <c s="4" r="A19" t="s">
        <v>647</v>
      </c>
      <c s="7" r="B19" t="n">
        <v>784</v>
      </c>
      <c s="7" r="C19" t="n">
        <v>-58</v>
      </c>
      <c s="7" r="D19" t="n">
        <v>672</v>
      </c>
    </row>
    <row spans="1:4" r="20">
      <c s="4" r="A20" t="s">
        <v>648</v>
      </c>
      <c s="4" r="B20" t="s">
        <v>657</v>
      </c>
      <c s="4" r="C20" t="s">
        <v>658</v>
      </c>
      <c s="4" r="D20" t="s">
        <v>6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660</v>
      </c>
      <c s="2" r="B1" t="s">
        <v>661</v>
      </c>
    </row>
    <row spans="1:2" r="2">
      <c s="3" r="A2" t="s">
        <v>241</v>
      </c>
    </row>
    <row spans="1:2" r="3">
      <c s="4" r="A3" t="s">
        <v>662</v>
      </c>
      <c s="10" r="B3"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r="A1" t="s">
        <v>174</v>
      </c>
      <c s="2" r="B1" t="s">
        <v>175</v>
      </c>
    </row>
    <row spans="1:2" r="2">
      <c s="4" r="A2" t="s">
        <v>118</v>
      </c>
    </row>
    <row spans="1:2" r="3">
      <c s="4" r="A3" t="s">
        <v>176</v>
      </c>
      <c s="7" r="B3" t="n">
        <v>10</v>
      </c>
    </row>
    <row spans="1:2" r="4">
      <c s="4" r="A4" t="s">
        <v>134</v>
      </c>
    </row>
    <row spans="1:2" r="5">
      <c s="4" r="A5" t="s">
        <v>177</v>
      </c>
      <c s="7" r="B5" t="n">
        <v>1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5"/>
    <col customWidth="1" max="2" min="2" width="32"/>
    <col customWidth="1" max="3" min="3" width="37"/>
    <col customWidth="1" max="4" min="4" width="30"/>
    <col customWidth="1" max="5" min="5" width="37"/>
    <col customWidth="1" max="6" min="6" width="37"/>
    <col customWidth="1" max="7" min="7" width="31"/>
    <col customWidth="1" max="8" min="8" width="61"/>
    <col customWidth="1" max="9" min="9" width="21"/>
    <col customWidth="1" max="10" min="10" width="20"/>
    <col customWidth="1" max="11" min="11" width="30"/>
  </cols>
  <sheetData>
    <row spans="1:11" r="1">
      <c s="1" r="A1" t="s">
        <v>663</v>
      </c>
      <c s="2" r="C1" t="s">
        <v>664</v>
      </c>
      <c s="2" r="D1" t="s">
        <v>361</v>
      </c>
      <c s="2" r="E1" t="s">
        <v>665</v>
      </c>
      <c s="2" r="F1" t="s">
        <v>666</v>
      </c>
      <c s="2" r="G1" t="s">
        <v>667</v>
      </c>
      <c s="2" r="H1" t="s">
        <v>668</v>
      </c>
      <c s="2" r="I1" t="s">
        <v>365</v>
      </c>
      <c s="2" r="J1" t="s">
        <v>669</v>
      </c>
      <c s="2" r="K1" t="s">
        <v>670</v>
      </c>
    </row>
    <row spans="1:11" r="2">
      <c s="3" r="A2" t="s">
        <v>671</v>
      </c>
    </row>
    <row spans="1:11" r="3">
      <c s="4" r="A3" t="s">
        <v>672</v>
      </c>
      <c s="7" r="E3" t="n">
        <v>20179</v>
      </c>
      <c s="7" r="F3" t="n">
        <v>8295</v>
      </c>
      <c s="7" r="G3" t="n">
        <v>36066</v>
      </c>
      <c s="7" r="H3" t="n">
        <v>28475</v>
      </c>
      <c s="7" r="I3" t="n">
        <v>0</v>
      </c>
    </row>
    <row spans="1:11" r="4">
      <c s="4" r="A4" t="s">
        <v>74</v>
      </c>
      <c s="6" r="E4" t="n">
        <v>12240000</v>
      </c>
      <c s="6" r="G4" t="n">
        <v>100000000</v>
      </c>
      <c s="6" r="H4" t="n">
        <v>12240000</v>
      </c>
      <c s="6" r="J4" t="n">
        <v>100000000</v>
      </c>
    </row>
    <row spans="1:11" r="5">
      <c s="4" r="A5" t="s">
        <v>673</v>
      </c>
      <c s="6" r="J5" t="n">
        <v>10000000</v>
      </c>
    </row>
    <row spans="1:11" r="6">
      <c s="4" r="A6" t="s">
        <v>674</v>
      </c>
      <c s="6" r="E6" t="n">
        <v>1000000</v>
      </c>
      <c s="6" r="G6" t="n">
        <v>0</v>
      </c>
      <c s="6" r="H6" t="n">
        <v>1000000</v>
      </c>
      <c s="6" r="J6" t="n">
        <v>60600</v>
      </c>
    </row>
    <row spans="1:11" r="7">
      <c s="4" r="A7" t="s">
        <v>75</v>
      </c>
      <c s="6" r="E7" t="n">
        <v>3995013</v>
      </c>
      <c s="6" r="G7" t="n">
        <v>7644492</v>
      </c>
      <c s="6" r="H7" t="n">
        <v>3995013</v>
      </c>
    </row>
    <row spans="1:11" r="8">
      <c s="4" r="A8" t="s">
        <v>76</v>
      </c>
      <c s="6" r="E8" t="n">
        <v>3995013</v>
      </c>
      <c s="6" r="G8" t="n">
        <v>7644492</v>
      </c>
      <c s="6" r="H8" t="n">
        <v>3995013</v>
      </c>
    </row>
    <row spans="1:11" r="9">
      <c s="4" r="A9" t="s">
        <v>675</v>
      </c>
      <c s="6" r="G9" t="n">
        <v>1</v>
      </c>
    </row>
    <row spans="1:11" r="10">
      <c s="4" r="A10" t="s">
        <v>676</v>
      </c>
      <c s="6" r="H10" t="n">
        <v>2</v>
      </c>
    </row>
    <row spans="1:11" r="11">
      <c s="4" r="A11" t="s">
        <v>677</v>
      </c>
      <c s="6" r="K11" t="n">
        <v>66000</v>
      </c>
    </row>
    <row spans="1:11" r="12">
      <c s="4" r="A12" t="s">
        <v>118</v>
      </c>
    </row>
    <row spans="1:11" r="13">
      <c s="3" r="A13" t="s">
        <v>671</v>
      </c>
    </row>
    <row spans="1:11" r="14">
      <c s="4" r="A14" t="s">
        <v>678</v>
      </c>
      <c s="6" r="H14" t="n">
        <v>66000</v>
      </c>
    </row>
    <row spans="1:11" r="15">
      <c s="4" r="A15" t="s">
        <v>377</v>
      </c>
      <c s="7" r="E15" t="n">
        <v>10</v>
      </c>
      <c s="7" r="H15" t="n">
        <v>10</v>
      </c>
      <c s="7" r="K15" t="n">
        <v>10</v>
      </c>
    </row>
    <row spans="1:11" r="16">
      <c s="4" r="A16" t="s">
        <v>679</v>
      </c>
      <c s="7" r="C16" t="n">
        <v>6300</v>
      </c>
    </row>
    <row spans="1:11" r="17">
      <c s="4" r="A17" t="s">
        <v>119</v>
      </c>
    </row>
    <row spans="1:11" r="18">
      <c s="3" r="A18" t="s">
        <v>671</v>
      </c>
    </row>
    <row spans="1:11" r="19">
      <c s="4" r="A19" t="s">
        <v>678</v>
      </c>
      <c s="6" r="E19" t="n">
        <v>1480786</v>
      </c>
      <c s="6" r="F19" t="n">
        <v>682349</v>
      </c>
      <c s="6" r="H19" t="n">
        <v>2163135</v>
      </c>
    </row>
    <row spans="1:11" r="20">
      <c s="4" r="A20" t="s">
        <v>377</v>
      </c>
      <c s="8" r="E20" t="n">
        <v>13.63</v>
      </c>
      <c s="8" r="F20" t="n">
        <v>12.16</v>
      </c>
      <c s="8" r="H20" t="n">
        <v>13.63</v>
      </c>
    </row>
    <row spans="1:11" r="21">
      <c s="4" r="A21" t="s">
        <v>542</v>
      </c>
    </row>
    <row spans="1:11" r="22">
      <c s="3" r="A22" t="s">
        <v>671</v>
      </c>
    </row>
    <row spans="1:11" r="23">
      <c s="4" r="A23" t="s">
        <v>680</v>
      </c>
      <c s="7" r="C23" t="n">
        <v>17000</v>
      </c>
    </row>
    <row spans="1:11" r="24">
      <c s="4" r="A24" t="s">
        <v>681</v>
      </c>
    </row>
    <row spans="1:11" r="25">
      <c s="3" r="A25" t="s">
        <v>671</v>
      </c>
    </row>
    <row spans="1:11" r="26">
      <c s="4" r="A26" t="s">
        <v>678</v>
      </c>
      <c s="6" r="E26" t="n">
        <v>807177</v>
      </c>
      <c s="6" r="F26" t="n">
        <v>49348</v>
      </c>
    </row>
    <row spans="1:11" r="27">
      <c s="4" r="A27" t="s">
        <v>682</v>
      </c>
    </row>
    <row spans="1:11" r="28">
      <c s="3" r="A28" t="s">
        <v>671</v>
      </c>
    </row>
    <row spans="1:11" r="29">
      <c s="4" r="A29" t="s">
        <v>678</v>
      </c>
      <c s="6" r="E29" t="n">
        <v>82895</v>
      </c>
      <c s="6" r="F29" t="n">
        <v>311059</v>
      </c>
    </row>
    <row spans="1:11" r="30">
      <c s="4" r="A30" t="s">
        <v>683</v>
      </c>
    </row>
    <row spans="1:11" r="31">
      <c s="3" r="A31" t="s">
        <v>671</v>
      </c>
    </row>
    <row spans="1:11" r="32">
      <c s="4" r="A32" t="s">
        <v>678</v>
      </c>
      <c s="6" r="E32" t="n">
        <v>590714</v>
      </c>
      <c s="6" r="F32" t="n">
        <v>203969</v>
      </c>
    </row>
    <row spans="1:11" r="33">
      <c s="4" r="A33" t="s">
        <v>684</v>
      </c>
    </row>
    <row spans="1:11" r="34">
      <c s="3" r="A34" t="s">
        <v>671</v>
      </c>
    </row>
    <row spans="1:11" r="35">
      <c s="4" r="A35" t="s">
        <v>678</v>
      </c>
      <c s="6" r="F35" t="n">
        <v>117973</v>
      </c>
    </row>
    <row spans="1:11" r="36">
      <c s="4" r="A36" t="s">
        <v>131</v>
      </c>
    </row>
    <row spans="1:11" r="37">
      <c s="3" r="A37" t="s">
        <v>671</v>
      </c>
    </row>
    <row spans="1:11" r="38">
      <c s="4" r="A38" t="s">
        <v>678</v>
      </c>
      <c s="6" r="C38" t="n">
        <v>3300000</v>
      </c>
      <c s="6" r="D38" t="n">
        <v>3300000</v>
      </c>
    </row>
    <row spans="1:11" r="39">
      <c s="4" r="A39" t="s">
        <v>377</v>
      </c>
      <c s="8" r="C39" t="n">
        <v>10.5</v>
      </c>
      <c s="8" r="D39" t="n">
        <v>10.5</v>
      </c>
    </row>
    <row spans="1:11" r="40">
      <c s="4" r="A40" t="s">
        <v>672</v>
      </c>
      <c s="7" r="C40" t="n">
        <v>30400</v>
      </c>
    </row>
    <row spans="1:11" r="41">
      <c s="4" r="A41" t="s">
        <v>685</v>
      </c>
      <c s="6" r="C41" t="n">
        <v>2400</v>
      </c>
    </row>
    <row spans="1:11" r="42">
      <c s="4" r="A42" t="s">
        <v>686</v>
      </c>
      <c s="7" r="C42" t="n">
        <v>1800</v>
      </c>
    </row>
    <row spans="1:11" r="43">
      <c s="4" r="A43" t="s">
        <v>687</v>
      </c>
    </row>
    <row spans="1:11" r="44">
      <c s="3" r="A44" t="s">
        <v>671</v>
      </c>
    </row>
    <row spans="1:11" r="45">
      <c s="4" r="A45" t="s">
        <v>678</v>
      </c>
      <c s="4" r="B45" t="s">
        <v>128</v>
      </c>
      <c s="6" r="G45" t="n">
        <v>3300000</v>
      </c>
    </row>
    <row spans="1:11" r="46">
      <c s="4" r="A46" t="s">
        <v>378</v>
      </c>
    </row>
    <row spans="1:11" r="47">
      <c s="3" r="A47" t="s">
        <v>671</v>
      </c>
    </row>
    <row spans="1:11" r="48">
      <c s="4" r="A48" t="s">
        <v>678</v>
      </c>
      <c s="6" r="C48" t="n">
        <v>100000</v>
      </c>
      <c s="6" r="D48" t="n">
        <v>100000</v>
      </c>
    </row>
    <row spans="1:11" r="49">
      <c r="A49" t="n"/>
    </row>
    <row spans="1:11" r="50">
      <c s="4" r="A50" t="s">
        <v>128</v>
      </c>
      <c s="4" r="B50" t="s">
        <v>172</v>
      </c>
    </row>
  </sheetData>
  <mergeCells count="3">
    <mergeCell ref="A1:B1"/>
    <mergeCell ref="A49:J49"/>
    <mergeCell ref="B50:J5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88</v>
      </c>
      <c s="2" r="B1" t="s">
        <v>689</v>
      </c>
      <c s="2" r="C1" t="s">
        <v>501</v>
      </c>
      <c s="2" r="D1" t="s">
        <v>32</v>
      </c>
      <c s="2" r="E1" t="s">
        <v>429</v>
      </c>
      <c s="2" r="F1" t="s">
        <v>2</v>
      </c>
      <c s="2" r="G1" t="s">
        <v>32</v>
      </c>
      <c s="2" r="H1" t="s">
        <v>78</v>
      </c>
      <c s="2" r="I1" t="s">
        <v>690</v>
      </c>
      <c s="2" r="J1" t="s">
        <v>691</v>
      </c>
    </row>
    <row spans="1:10" r="2">
      <c s="3" r="A2" t="s">
        <v>692</v>
      </c>
    </row>
    <row spans="1:10" r="3">
      <c s="4" r="A3" t="s">
        <v>693</v>
      </c>
      <c s="6" r="D3" t="n">
        <v>60600</v>
      </c>
      <c s="6" r="F3" t="n">
        <v>0</v>
      </c>
      <c s="6" r="G3" t="n">
        <v>60600</v>
      </c>
    </row>
    <row spans="1:10" r="4">
      <c s="4" r="A4" t="s">
        <v>694</v>
      </c>
      <c s="7" r="D4" t="n">
        <v>20179</v>
      </c>
      <c s="7" r="E4" t="n">
        <v>8295</v>
      </c>
      <c s="7" r="F4" t="n">
        <v>36066</v>
      </c>
      <c s="7" r="G4" t="n">
        <v>28475</v>
      </c>
      <c s="7" r="H4" t="n">
        <v>0</v>
      </c>
    </row>
    <row spans="1:10" r="5">
      <c s="4" r="A5" t="s">
        <v>695</v>
      </c>
    </row>
    <row spans="1:10" r="6">
      <c s="3" r="A6" t="s">
        <v>692</v>
      </c>
    </row>
    <row spans="1:10" r="7">
      <c s="4" r="A7" t="s">
        <v>694</v>
      </c>
      <c s="7" r="B7" t="n">
        <v>3100</v>
      </c>
    </row>
    <row spans="1:10" r="8">
      <c s="4" r="A8" t="s">
        <v>134</v>
      </c>
    </row>
    <row spans="1:10" r="9">
      <c s="3" r="A9" t="s">
        <v>692</v>
      </c>
    </row>
    <row spans="1:10" r="10">
      <c s="4" r="A10" t="s">
        <v>693</v>
      </c>
      <c s="6" r="B10" t="n">
        <v>0</v>
      </c>
      <c s="6" r="D10" t="n">
        <v>60600</v>
      </c>
      <c s="6" r="F10" t="n">
        <v>0</v>
      </c>
      <c s="6" r="G10" t="n">
        <v>60600</v>
      </c>
      <c s="6" r="H10" t="n">
        <v>0</v>
      </c>
      <c s="6" r="J10" t="n">
        <v>0</v>
      </c>
    </row>
    <row spans="1:10" r="11">
      <c s="4" r="A11" t="s">
        <v>696</v>
      </c>
      <c s="4" r="I11" t="s">
        <v>697</v>
      </c>
    </row>
    <row spans="1:10" r="12">
      <c s="4" r="A12" t="s">
        <v>698</v>
      </c>
      <c s="7" r="C12" t="n">
        <v>100</v>
      </c>
    </row>
    <row spans="1:10" r="13">
      <c s="4" r="A13" t="s">
        <v>699</v>
      </c>
      <c s="6" r="C13" t="n">
        <v>29550</v>
      </c>
    </row>
    <row spans="1:10" r="14">
      <c s="4" r="A14" t="s">
        <v>700</v>
      </c>
      <c s="4" r="C14" t="s">
        <v>701</v>
      </c>
    </row>
    <row spans="1:10" r="15">
      <c s="4" r="A15" t="s">
        <v>702</v>
      </c>
      <c s="7" r="B15" t="n">
        <v>6300</v>
      </c>
    </row>
    <row spans="1:10" r="16">
      <c s="4" r="A16" t="s">
        <v>119</v>
      </c>
    </row>
    <row spans="1:10" r="17">
      <c s="3" r="A17" t="s">
        <v>692</v>
      </c>
    </row>
    <row spans="1:10" r="18">
      <c s="4" r="A18" t="s">
        <v>678</v>
      </c>
      <c s="6" r="D18" t="n">
        <v>1480786</v>
      </c>
      <c s="6" r="E18" t="n">
        <v>682349</v>
      </c>
      <c s="6" r="G18" t="n">
        <v>2163135</v>
      </c>
    </row>
    <row spans="1:10" r="19">
      <c s="4" r="A19" t="s">
        <v>703</v>
      </c>
    </row>
    <row spans="1:10" r="20">
      <c s="3" r="A20" t="s">
        <v>692</v>
      </c>
    </row>
    <row spans="1:10" r="21">
      <c s="4" r="A21" t="s">
        <v>678</v>
      </c>
      <c s="6" r="B21" t="n">
        <v>2944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2</v>
      </c>
      <c s="2" r="D2" t="s">
        <v>78</v>
      </c>
    </row>
    <row spans="1:4" r="3">
      <c s="3" r="A3" t="s">
        <v>705</v>
      </c>
    </row>
    <row spans="1:4" r="4">
      <c s="4" r="A4" t="s">
        <v>706</v>
      </c>
      <c s="7" r="B4" t="n">
        <v>44159</v>
      </c>
      <c s="7" r="C4" t="n">
        <v>21251</v>
      </c>
      <c s="7" r="D4" t="n">
        <v>21615</v>
      </c>
    </row>
    <row spans="1:4" r="5">
      <c s="4" r="A5" t="s">
        <v>707</v>
      </c>
      <c s="6" r="B5" t="n">
        <v>-274</v>
      </c>
      <c s="6" r="C5" t="n">
        <v>1107</v>
      </c>
      <c s="6" r="D5" t="n">
        <v>-233</v>
      </c>
    </row>
    <row spans="1:4" r="6">
      <c s="4" r="A6" t="s">
        <v>708</v>
      </c>
      <c s="6" r="B6" t="n">
        <v>702</v>
      </c>
      <c s="6" r="C6" t="n">
        <v>485</v>
      </c>
      <c s="6" r="D6" t="n">
        <v>461</v>
      </c>
    </row>
    <row spans="1:4" r="7">
      <c s="4" r="A7" t="s">
        <v>112</v>
      </c>
      <c s="6" r="B7" t="n">
        <v>-976</v>
      </c>
      <c s="6" r="C7" t="n">
        <v>622</v>
      </c>
      <c s="6" r="D7" t="n">
        <v>-694</v>
      </c>
    </row>
    <row spans="1:4" r="8">
      <c s="4" r="A8" t="s">
        <v>706</v>
      </c>
      <c s="6" r="B8" t="n">
        <v>77262</v>
      </c>
      <c s="6" r="C8" t="n">
        <v>44159</v>
      </c>
      <c s="6" r="D8" t="n">
        <v>21251</v>
      </c>
    </row>
    <row spans="1:4" r="9">
      <c s="4" r="A9" t="s">
        <v>709</v>
      </c>
    </row>
    <row spans="1:4" r="10">
      <c s="3" r="A10" t="s">
        <v>705</v>
      </c>
    </row>
    <row spans="1:4" r="11">
      <c s="4" r="A11" t="s">
        <v>706</v>
      </c>
      <c s="6" r="B11" t="n">
        <v>1158</v>
      </c>
      <c s="6" r="C11" t="n">
        <v>536</v>
      </c>
    </row>
    <row spans="1:4" r="12">
      <c s="4" r="A12" t="s">
        <v>706</v>
      </c>
      <c s="7" r="B12" t="n">
        <v>182</v>
      </c>
      <c s="7" r="C12" t="n">
        <v>1158</v>
      </c>
      <c s="7" r="D12" t="n">
        <v>5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0</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253</v>
      </c>
    </row>
    <row spans="1:12" r="4">
      <c s="4" r="A4" t="s">
        <v>99</v>
      </c>
      <c s="7" r="J4" t="n">
        <v>64</v>
      </c>
      <c s="7" r="K4" t="n">
        <v>-6935</v>
      </c>
      <c s="7" r="L4" t="n">
        <v>349</v>
      </c>
    </row>
    <row spans="1:12" r="5">
      <c s="4" r="A5" t="s">
        <v>711</v>
      </c>
      <c s="6" r="J5" t="n">
        <v>384</v>
      </c>
      <c s="6" r="K5" t="n">
        <v>191</v>
      </c>
      <c s="6" r="L5" t="n">
        <v>0</v>
      </c>
    </row>
    <row spans="1:12" r="6">
      <c s="4" r="A6" t="s">
        <v>152</v>
      </c>
      <c s="6" r="J6" t="n">
        <v>156</v>
      </c>
      <c s="6" r="K6" t="n">
        <v>59</v>
      </c>
      <c s="6" r="L6" t="n">
        <v>0</v>
      </c>
    </row>
    <row spans="1:12" r="7">
      <c s="4" r="A7" t="s">
        <v>712</v>
      </c>
      <c s="6" r="J7" t="n">
        <v>0</v>
      </c>
      <c s="6" r="K7" t="n">
        <v>15</v>
      </c>
      <c s="6" r="L7" t="n">
        <v>0</v>
      </c>
    </row>
    <row spans="1:12" r="8">
      <c s="4" r="A8" t="s">
        <v>100</v>
      </c>
      <c s="7" r="B8" t="n">
        <v>-2304</v>
      </c>
      <c s="7" r="C8" t="n">
        <v>1212</v>
      </c>
      <c s="7" r="D8" t="n">
        <v>366</v>
      </c>
      <c s="7" r="E8" t="n">
        <v>250</v>
      </c>
      <c s="7" r="F8" t="n">
        <v>-158</v>
      </c>
      <c s="7" r="G8" t="n">
        <v>-2250</v>
      </c>
      <c s="7" r="H8" t="n">
        <v>-1552</v>
      </c>
      <c s="7" r="I8" t="n">
        <v>-3240</v>
      </c>
      <c s="7" r="J8" t="n">
        <v>-476</v>
      </c>
      <c s="7" r="K8" t="n">
        <v>-7200</v>
      </c>
      <c s="7" r="L8" t="n">
        <v>349</v>
      </c>
    </row>
    <row spans="1:12" r="9">
      <c s="4" r="A9" t="s">
        <v>713</v>
      </c>
      <c s="6" r="J9" t="n">
        <v>5369960</v>
      </c>
      <c s="6" r="K9" t="n">
        <v>2672440</v>
      </c>
      <c s="6" r="L9" t="n">
        <v>1749626</v>
      </c>
    </row>
    <row spans="1:12" r="10">
      <c s="4" r="A10" t="s">
        <v>714</v>
      </c>
      <c s="8" r="J10" t="n">
        <v>-0.09</v>
      </c>
      <c s="8" r="K10" t="n">
        <v>-2.69</v>
      </c>
      <c s="8" r="L10" t="n">
        <v>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15</v>
      </c>
      <c s="2" r="B1" t="s">
        <v>716</v>
      </c>
      <c s="2" r="C1" t="s">
        <v>689</v>
      </c>
      <c s="2" r="D1" t="s">
        <v>2</v>
      </c>
      <c s="2" r="E1" t="s">
        <v>427</v>
      </c>
    </row>
    <row spans="1:5" r="2">
      <c s="3" r="A2" t="s">
        <v>717</v>
      </c>
    </row>
    <row spans="1:5" r="3">
      <c s="4" r="A3" t="s">
        <v>718</v>
      </c>
      <c s="6" r="E3" t="n">
        <v>1377000</v>
      </c>
    </row>
    <row spans="1:5" r="4">
      <c s="4" r="A4" t="s">
        <v>719</v>
      </c>
    </row>
    <row spans="1:5" r="5">
      <c s="3" r="A5" t="s">
        <v>717</v>
      </c>
    </row>
    <row spans="1:5" r="6">
      <c s="4" r="A6" t="s">
        <v>678</v>
      </c>
      <c s="6" r="B6" t="n">
        <v>9400</v>
      </c>
      <c s="6" r="C6" t="n">
        <v>380952</v>
      </c>
    </row>
    <row spans="1:5" r="7">
      <c s="4" r="A7" t="s">
        <v>720</v>
      </c>
      <c s="7" r="B7" t="n">
        <v>90</v>
      </c>
      <c s="7" r="C7" t="n">
        <v>4000</v>
      </c>
    </row>
    <row spans="1:5" r="8">
      <c s="4" r="A8" t="s">
        <v>721</v>
      </c>
      <c s="4" r="C8" t="s">
        <v>574</v>
      </c>
    </row>
    <row spans="1:5" r="9">
      <c s="4" r="A9" t="s">
        <v>722</v>
      </c>
      <c s="6" r="C9" t="n">
        <v>1</v>
      </c>
    </row>
    <row spans="1:5" r="10">
      <c s="4" r="A10" t="s">
        <v>723</v>
      </c>
      <c s="7" r="D10" t="n">
        <v>303</v>
      </c>
    </row>
    <row spans="1:5" r="11">
      <c s="4" r="A11" t="s">
        <v>724</v>
      </c>
      <c s="7" r="D11" t="n">
        <v>38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42"/>
    <col customWidth="1" max="6" min="6" width="21"/>
  </cols>
  <sheetData>
    <row spans="1:6" r="1">
      <c s="1" r="A1" t="s">
        <v>725</v>
      </c>
      <c s="2" r="B1" t="s">
        <v>726</v>
      </c>
      <c s="2" r="C1" t="s">
        <v>727</v>
      </c>
      <c s="2" r="D1" t="s">
        <v>728</v>
      </c>
      <c s="2" r="E1" t="s">
        <v>729</v>
      </c>
      <c s="2" r="F1" t="s">
        <v>367</v>
      </c>
    </row>
    <row spans="1:6" r="2">
      <c s="3" r="A2" t="s">
        <v>730</v>
      </c>
    </row>
    <row spans="1:6" r="3">
      <c s="4" r="A3" t="s">
        <v>731</v>
      </c>
      <c s="7" r="F3" t="n">
        <v>34500</v>
      </c>
    </row>
    <row spans="1:6" r="4">
      <c s="4" r="A4" t="s">
        <v>732</v>
      </c>
    </row>
    <row spans="1:6" r="5">
      <c s="3" r="A5" t="s">
        <v>730</v>
      </c>
    </row>
    <row spans="1:6" r="6">
      <c s="4" r="A6" t="s">
        <v>733</v>
      </c>
      <c s="7" r="E6" t="n">
        <v>1000000</v>
      </c>
    </row>
    <row spans="1:6" r="7">
      <c s="4" r="A7" t="s">
        <v>734</v>
      </c>
      <c s="4" r="E7" t="s">
        <v>735</v>
      </c>
    </row>
    <row spans="1:6" r="8">
      <c s="4" r="A8" t="s">
        <v>736</v>
      </c>
      <c s="6" r="B8" t="n">
        <v>41126</v>
      </c>
      <c s="6" r="C8" t="n">
        <v>41126</v>
      </c>
    </row>
    <row spans="1:6" r="9">
      <c s="4" r="A9" t="s">
        <v>737</v>
      </c>
      <c s="7" r="C9" t="n">
        <v>500000</v>
      </c>
    </row>
    <row spans="1:6" r="10">
      <c s="4" r="A10" t="s">
        <v>738</v>
      </c>
    </row>
    <row spans="1:6" r="11">
      <c s="3" r="A11" t="s">
        <v>730</v>
      </c>
    </row>
    <row spans="1:6" r="12">
      <c s="4" r="A12" t="s">
        <v>739</v>
      </c>
      <c s="7" r="D12" t="n">
        <v>77500</v>
      </c>
    </row>
    <row spans="1:6" r="13">
      <c s="4" r="A13" t="s">
        <v>740</v>
      </c>
    </row>
    <row spans="1:6" r="14">
      <c s="3" r="A14" t="s">
        <v>730</v>
      </c>
    </row>
    <row spans="1:6" r="15">
      <c s="4" r="A15" t="s">
        <v>739</v>
      </c>
      <c s="6" r="D15" t="n">
        <v>50000</v>
      </c>
    </row>
    <row spans="1:6" r="16">
      <c s="4" r="A16" t="s">
        <v>741</v>
      </c>
    </row>
    <row spans="1:6" r="17">
      <c s="3" r="A17" t="s">
        <v>730</v>
      </c>
    </row>
    <row spans="1:6" r="18">
      <c s="4" r="A18" t="s">
        <v>739</v>
      </c>
      <c s="7" r="D18" t="n">
        <v>67000</v>
      </c>
    </row>
    <row spans="1:6" r="19">
      <c s="4" r="A19" t="s">
        <v>742</v>
      </c>
    </row>
    <row spans="1:6" r="20">
      <c s="3" r="A20" t="s">
        <v>730</v>
      </c>
    </row>
    <row spans="1:6" r="21">
      <c s="4" r="A21" t="s">
        <v>743</v>
      </c>
      <c s="6" r="E21" t="n">
        <v>2</v>
      </c>
    </row>
    <row spans="1:6" r="22">
      <c s="4" r="A22" t="s">
        <v>744</v>
      </c>
      <c s="8" r="E22" t="n">
        <v>12.16</v>
      </c>
    </row>
    <row spans="1:6" r="23">
      <c s="4" r="A23" t="s">
        <v>745</v>
      </c>
    </row>
    <row spans="1:6" r="24">
      <c s="3" r="A24" t="s">
        <v>730</v>
      </c>
    </row>
    <row spans="1:6" r="25">
      <c s="4" r="A25" t="s">
        <v>746</v>
      </c>
      <c s="4" r="D25" t="s">
        <v>545</v>
      </c>
    </row>
    <row spans="1:6" r="26">
      <c s="4" r="A26" t="s">
        <v>747</v>
      </c>
    </row>
    <row spans="1:6" r="27">
      <c s="3" r="A27" t="s">
        <v>730</v>
      </c>
    </row>
    <row spans="1:6" r="28">
      <c s="4" r="A28" t="s">
        <v>746</v>
      </c>
      <c s="4" r="D28" t="s">
        <v>545</v>
      </c>
    </row>
    <row spans="1:6" r="29">
      <c s="4" r="A29" t="s">
        <v>748</v>
      </c>
    </row>
    <row spans="1:6" r="30">
      <c s="3" r="A30" t="s">
        <v>730</v>
      </c>
    </row>
    <row spans="1:6" r="31">
      <c s="4" r="A31" t="s">
        <v>746</v>
      </c>
      <c s="4" r="D31" t="s">
        <v>545</v>
      </c>
    </row>
    <row spans="1:6" r="32">
      <c s="4" r="A32" t="s">
        <v>749</v>
      </c>
    </row>
    <row spans="1:6" r="33">
      <c s="3" r="A33" t="s">
        <v>730</v>
      </c>
    </row>
    <row spans="1:6" r="34">
      <c s="4" r="A34" t="s">
        <v>746</v>
      </c>
      <c s="4" r="D34" t="s">
        <v>545</v>
      </c>
    </row>
    <row spans="1:6" r="35">
      <c s="4" r="A35" t="s">
        <v>750</v>
      </c>
    </row>
    <row spans="1:6" r="36">
      <c s="3" r="A36" t="s">
        <v>730</v>
      </c>
    </row>
    <row spans="1:6" r="37">
      <c s="4" r="A37" t="s">
        <v>746</v>
      </c>
      <c s="4" r="D37" t="s">
        <v>5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2</v>
      </c>
      <c s="2" r="C2" t="s">
        <v>32</v>
      </c>
    </row>
    <row spans="1:3" r="3">
      <c s="3" r="A3" t="s">
        <v>752</v>
      </c>
    </row>
    <row spans="1:3" r="4">
      <c s="4" r="A4" t="s">
        <v>753</v>
      </c>
      <c s="4" r="C4" t="s">
        <v>528</v>
      </c>
    </row>
    <row spans="1:3" r="5">
      <c s="4" r="A5" t="s">
        <v>754</v>
      </c>
      <c s="4" r="C5" t="s">
        <v>755</v>
      </c>
    </row>
    <row spans="1:3" r="6">
      <c s="4" r="A6" t="s">
        <v>756</v>
      </c>
      <c s="7" r="B6" t="n">
        <v>346</v>
      </c>
      <c s="7" r="C6" t="n">
        <v>2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35"/>
    <col customWidth="1" max="3" min="3" width="21"/>
    <col customWidth="1" max="4" min="4" width="21"/>
    <col customWidth="1" max="5" min="5" width="21"/>
  </cols>
  <sheetData>
    <row spans="1:5" r="1">
      <c s="1" r="A1" t="s">
        <v>757</v>
      </c>
      <c s="2" r="B1" t="s">
        <v>1</v>
      </c>
    </row>
    <row spans="1:5" r="2">
      <c s="2" r="B2" t="s">
        <v>758</v>
      </c>
      <c s="2" r="C2" t="s">
        <v>367</v>
      </c>
      <c s="2" r="D2" t="s">
        <v>365</v>
      </c>
      <c s="2" r="E2" t="s">
        <v>759</v>
      </c>
    </row>
    <row spans="1:5" r="3">
      <c s="3" r="A3" t="s">
        <v>760</v>
      </c>
    </row>
    <row spans="1:5" r="4">
      <c s="4" r="A4" t="s">
        <v>761</v>
      </c>
      <c s="6" r="B4" t="n">
        <v>2</v>
      </c>
    </row>
    <row spans="1:5" r="5">
      <c s="4" r="A5" t="s">
        <v>762</v>
      </c>
      <c s="4" r="B5" t="s">
        <v>574</v>
      </c>
    </row>
    <row spans="1:5" r="6">
      <c s="4" r="A6" t="s">
        <v>763</v>
      </c>
      <c s="7" r="B6" t="n">
        <v>795000</v>
      </c>
      <c s="7" r="C6" t="n">
        <v>871000</v>
      </c>
      <c s="7" r="D6" t="n">
        <v>342000</v>
      </c>
    </row>
    <row spans="1:5" r="7">
      <c s="4" r="A7" t="s">
        <v>764</v>
      </c>
      <c s="7" r="C7" t="n">
        <v>280000</v>
      </c>
    </row>
    <row spans="1:5" r="8">
      <c s="3" r="A8" t="s">
        <v>765</v>
      </c>
    </row>
    <row spans="1:5" r="9">
      <c s="6" r="A9" t="n">
        <v>2016</v>
      </c>
      <c s="6" r="B9" t="n">
        <v>861000</v>
      </c>
    </row>
    <row spans="1:5" r="10">
      <c s="6" r="A10" t="n">
        <v>2017</v>
      </c>
      <c s="6" r="B10" t="n">
        <v>797000</v>
      </c>
    </row>
    <row spans="1:5" r="11">
      <c s="6" r="A11" t="n">
        <v>2018</v>
      </c>
      <c s="6" r="B11" t="n">
        <v>699000</v>
      </c>
    </row>
    <row spans="1:5" r="12">
      <c s="6" r="A12" t="n">
        <v>2019</v>
      </c>
      <c s="6" r="B12" t="n">
        <v>547000</v>
      </c>
    </row>
    <row spans="1:5" r="13">
      <c s="6" r="A13" t="n">
        <v>2020</v>
      </c>
      <c s="6" r="B13" t="n">
        <v>535000</v>
      </c>
    </row>
    <row spans="1:5" r="14">
      <c s="4" r="A14" t="s">
        <v>766</v>
      </c>
      <c s="6" r="B14" t="n">
        <v>2093000</v>
      </c>
    </row>
    <row spans="1:5" r="15">
      <c s="4" r="A15" t="s">
        <v>767</v>
      </c>
      <c s="7" r="B15" t="n">
        <v>5532000</v>
      </c>
    </row>
    <row spans="1:5" r="16">
      <c s="4" r="A16" t="s">
        <v>768</v>
      </c>
    </row>
    <row spans="1:5" r="17">
      <c s="3" r="A17" t="s">
        <v>760</v>
      </c>
    </row>
    <row spans="1:5" r="18">
      <c s="4" r="A18" t="s">
        <v>769</v>
      </c>
      <c s="7" r="E18" t="n">
        <v>4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s="1" r="A1" t="s">
        <v>770</v>
      </c>
      <c s="2" r="B1" t="s">
        <v>425</v>
      </c>
      <c s="2" r="J1" t="s">
        <v>1</v>
      </c>
    </row>
    <row spans="1:12" r="2">
      <c s="2" r="B2" t="s">
        <v>661</v>
      </c>
      <c s="2" r="C2" t="s">
        <v>771</v>
      </c>
      <c s="2" r="D2" t="s">
        <v>772</v>
      </c>
      <c s="2" r="E2" t="s">
        <v>773</v>
      </c>
      <c s="2" r="F2" t="s">
        <v>367</v>
      </c>
      <c s="2" r="G2" t="s">
        <v>774</v>
      </c>
      <c s="2" r="H2" t="s">
        <v>775</v>
      </c>
      <c s="2" r="I2" t="s">
        <v>776</v>
      </c>
      <c s="2" r="J2" t="s">
        <v>777</v>
      </c>
      <c s="2" r="K2" t="s">
        <v>367</v>
      </c>
      <c s="2" r="L2" t="s">
        <v>365</v>
      </c>
    </row>
    <row spans="1:12" r="3">
      <c s="3" r="A3" t="s">
        <v>778</v>
      </c>
    </row>
    <row spans="1:12" r="4">
      <c s="4" r="A4" t="s">
        <v>779</v>
      </c>
      <c s="6" r="J4" t="n">
        <v>2</v>
      </c>
    </row>
    <row spans="1:12" r="5">
      <c s="4" r="A5" t="s">
        <v>82</v>
      </c>
      <c s="7" r="B5" t="n">
        <v>19274</v>
      </c>
      <c s="7" r="C5" t="n">
        <v>17883</v>
      </c>
      <c s="7" r="D5" t="n">
        <v>15115</v>
      </c>
      <c s="7" r="E5" t="n">
        <v>14493</v>
      </c>
      <c s="7" r="F5" t="n">
        <v>16325</v>
      </c>
      <c s="7" r="G5" t="n">
        <v>14571</v>
      </c>
      <c s="7" r="H5" t="n">
        <v>13957</v>
      </c>
      <c s="7" r="I5" t="n">
        <v>12675</v>
      </c>
      <c s="7" r="J5" t="n">
        <v>66765</v>
      </c>
      <c s="7" r="K5" t="n">
        <v>57528</v>
      </c>
      <c s="7" r="L5" t="n">
        <v>27629</v>
      </c>
    </row>
    <row spans="1:12" r="6">
      <c s="4" r="A6" t="s">
        <v>94</v>
      </c>
      <c s="7" r="J6" t="n">
        <v>83</v>
      </c>
      <c s="7" r="K6" t="n">
        <v>-7220</v>
      </c>
      <c s="7" r="L6" t="n">
        <v>283</v>
      </c>
    </row>
    <row spans="1:12" r="7">
      <c s="4" r="A7" t="s">
        <v>780</v>
      </c>
    </row>
    <row spans="1:12" r="8">
      <c s="3" r="A8" t="s">
        <v>778</v>
      </c>
    </row>
    <row spans="1:12" r="9">
      <c s="4" r="A9" t="s">
        <v>781</v>
      </c>
      <c s="4" r="J9" t="s">
        <v>782</v>
      </c>
      <c s="4" r="K9" t="s">
        <v>783</v>
      </c>
      <c s="4" r="L9" t="s">
        <v>784</v>
      </c>
    </row>
    <row spans="1:12" r="10">
      <c s="4" r="A10" t="s">
        <v>785</v>
      </c>
    </row>
    <row spans="1:12" r="11">
      <c s="3" r="A11" t="s">
        <v>778</v>
      </c>
    </row>
    <row spans="1:12" r="12">
      <c s="4" r="A12" t="s">
        <v>82</v>
      </c>
      <c s="7" r="J12" t="n">
        <v>2600</v>
      </c>
      <c s="7" r="K12" t="n">
        <v>11600</v>
      </c>
      <c s="7" r="L12" t="n">
        <v>6900</v>
      </c>
    </row>
    <row spans="1:12" r="13">
      <c s="4" r="A13" t="s">
        <v>94</v>
      </c>
      <c s="7" r="J13" t="n">
        <v>-2700</v>
      </c>
      <c s="7" r="K13" t="n">
        <v>-2400</v>
      </c>
      <c s="7" r="L13" t="n">
        <v>-17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2</v>
      </c>
      <c s="2" r="D2" t="s">
        <v>78</v>
      </c>
    </row>
    <row spans="1:4" r="3">
      <c s="3" r="A3" t="s">
        <v>778</v>
      </c>
    </row>
    <row spans="1:4" r="4">
      <c s="4" r="A4" t="s">
        <v>781</v>
      </c>
      <c s="4" r="B4" t="s">
        <v>528</v>
      </c>
      <c s="4" r="C4" t="s">
        <v>528</v>
      </c>
      <c s="4" r="D4" t="s">
        <v>528</v>
      </c>
    </row>
    <row spans="1:4" r="5">
      <c s="4" r="A5" t="s">
        <v>787</v>
      </c>
    </row>
    <row spans="1:4" r="6">
      <c s="3" r="A6" t="s">
        <v>778</v>
      </c>
    </row>
    <row spans="1:4" r="7">
      <c s="4" r="A7" t="s">
        <v>781</v>
      </c>
      <c s="4" r="B7" t="s">
        <v>788</v>
      </c>
      <c s="4" r="C7" t="s">
        <v>789</v>
      </c>
      <c s="4" r="D7" t="s">
        <v>790</v>
      </c>
    </row>
    <row spans="1:4" r="8">
      <c s="4" r="A8" t="s">
        <v>791</v>
      </c>
    </row>
    <row spans="1:4" r="9">
      <c s="3" r="A9" t="s">
        <v>778</v>
      </c>
    </row>
    <row spans="1:4" r="10">
      <c s="4" r="A10" t="s">
        <v>781</v>
      </c>
      <c s="4" r="B10" t="s">
        <v>792</v>
      </c>
      <c s="4" r="C10" t="s">
        <v>793</v>
      </c>
      <c s="4" r="D10" t="s">
        <v>7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v>
      </c>
      <c s="2" r="B1" t="s">
        <v>1</v>
      </c>
    </row>
    <row spans="1:4" r="2">
      <c s="2" r="B2" t="s">
        <v>2</v>
      </c>
      <c s="2" r="C2" t="s">
        <v>32</v>
      </c>
      <c s="2" r="D2" t="s">
        <v>78</v>
      </c>
    </row>
    <row spans="1:4" r="3">
      <c s="3" r="A3" t="s">
        <v>179</v>
      </c>
    </row>
    <row spans="1:4" r="4">
      <c s="4" r="A4" t="s">
        <v>97</v>
      </c>
      <c s="7" r="B4" t="n">
        <v>-17</v>
      </c>
      <c s="7" r="C4" t="n">
        <v>-6939</v>
      </c>
      <c s="7" r="D4" t="n">
        <v>280</v>
      </c>
    </row>
    <row spans="1:4" r="5">
      <c s="3" r="A5" t="s">
        <v>180</v>
      </c>
    </row>
    <row spans="1:4" r="6">
      <c s="4" r="A6" t="s">
        <v>181</v>
      </c>
      <c s="6" r="B6" t="n">
        <v>398</v>
      </c>
      <c s="6" r="C6" t="n">
        <v>371</v>
      </c>
      <c s="6" r="D6" t="n">
        <v>268</v>
      </c>
    </row>
    <row spans="1:4" r="7">
      <c s="4" r="A7" t="s">
        <v>182</v>
      </c>
      <c s="6" r="B7" t="n">
        <v>629</v>
      </c>
      <c s="6" r="C7" t="n">
        <v>527</v>
      </c>
      <c s="6" r="D7" t="n">
        <v>480</v>
      </c>
    </row>
    <row spans="1:4" r="8">
      <c s="4" r="A8" t="s">
        <v>183</v>
      </c>
      <c s="6" r="B8" t="n">
        <v>-285</v>
      </c>
      <c s="6" r="C8" t="n">
        <v>-417</v>
      </c>
      <c s="6" r="D8" t="n">
        <v>-299</v>
      </c>
    </row>
    <row spans="1:4" r="9">
      <c s="4" r="A9" t="s">
        <v>85</v>
      </c>
      <c s="6" r="B9" t="n">
        <v>-104</v>
      </c>
      <c s="6" r="C9" t="n">
        <v>0</v>
      </c>
      <c s="6" r="D9" t="n">
        <v>-3714</v>
      </c>
    </row>
    <row spans="1:4" r="10">
      <c s="4" r="A10" t="s">
        <v>184</v>
      </c>
      <c s="6" r="B10" t="n">
        <v>303</v>
      </c>
      <c s="6" r="C10" t="n">
        <v>0</v>
      </c>
      <c s="6" r="D10" t="n">
        <v>0</v>
      </c>
    </row>
    <row spans="1:4" r="11">
      <c s="4" r="A11" t="s">
        <v>185</v>
      </c>
      <c s="6" r="B11" t="n">
        <v>0</v>
      </c>
      <c s="6" r="C11" t="n">
        <v>-302</v>
      </c>
      <c s="6" r="D11" t="n">
        <v>4</v>
      </c>
    </row>
    <row spans="1:4" r="12">
      <c s="4" r="A12" t="s">
        <v>186</v>
      </c>
      <c s="6" r="B12" t="n">
        <v>-53</v>
      </c>
      <c s="6" r="C12" t="n">
        <v>14</v>
      </c>
      <c s="6" r="D12" t="n">
        <v>0</v>
      </c>
    </row>
    <row spans="1:4" r="13">
      <c s="3" r="A13" t="s">
        <v>187</v>
      </c>
    </row>
    <row spans="1:4" r="14">
      <c s="4" r="A14" t="s">
        <v>188</v>
      </c>
      <c s="6" r="B14" t="n">
        <v>-3765</v>
      </c>
      <c s="6" r="C14" t="n">
        <v>-2174</v>
      </c>
      <c s="6" r="D14" t="n">
        <v>-5147</v>
      </c>
    </row>
    <row spans="1:4" r="15">
      <c s="4" r="A15" t="s">
        <v>189</v>
      </c>
      <c s="6" r="B15" t="n">
        <v>-1905</v>
      </c>
      <c s="6" r="C15" t="n">
        <v>-745</v>
      </c>
      <c s="6" r="D15" t="n">
        <v>3584</v>
      </c>
    </row>
    <row spans="1:4" r="16">
      <c s="4" r="A16" t="s">
        <v>43</v>
      </c>
      <c s="6" r="B16" t="n">
        <v>6027</v>
      </c>
      <c s="6" r="C16" t="n">
        <v>-8106</v>
      </c>
      <c s="6" r="D16" t="n">
        <v>-1175</v>
      </c>
    </row>
    <row spans="1:4" r="17">
      <c s="4" r="A17" t="s">
        <v>44</v>
      </c>
      <c s="6" r="B17" t="n">
        <v>-6423</v>
      </c>
      <c s="6" r="C17" t="n">
        <v>68</v>
      </c>
      <c s="6" r="D17" t="n">
        <v>-2981</v>
      </c>
    </row>
    <row spans="1:4" r="18">
      <c s="4" r="A18" t="s">
        <v>45</v>
      </c>
      <c s="6" r="B18" t="n">
        <v>-904</v>
      </c>
      <c s="6" r="C18" t="n">
        <v>-526</v>
      </c>
      <c s="6" r="D18" t="n">
        <v>146</v>
      </c>
    </row>
    <row spans="1:4" r="19">
      <c s="4" r="A19" t="s">
        <v>48</v>
      </c>
      <c s="6" r="B19" t="n">
        <v>3891</v>
      </c>
      <c s="6" r="C19" t="n">
        <v>2623</v>
      </c>
      <c s="6" r="D19" t="n">
        <v>-1955</v>
      </c>
    </row>
    <row spans="1:4" r="20">
      <c s="4" r="A20" t="s">
        <v>49</v>
      </c>
      <c s="6" r="B20" t="n">
        <v>4535</v>
      </c>
      <c s="6" r="C20" t="n">
        <v>16876</v>
      </c>
      <c s="6" r="D20" t="n">
        <v>11231</v>
      </c>
    </row>
    <row spans="1:4" r="21">
      <c s="4" r="A21" t="s">
        <v>50</v>
      </c>
      <c s="6" r="B21" t="n">
        <v>-6000</v>
      </c>
      <c s="6" r="C21" t="n">
        <v>6080</v>
      </c>
      <c s="6" r="D21" t="n">
        <v>786</v>
      </c>
    </row>
    <row spans="1:4" r="22">
      <c s="4" r="A22" t="s">
        <v>52</v>
      </c>
      <c s="6" r="B22" t="n">
        <v>1015</v>
      </c>
      <c s="6" r="C22" t="n">
        <v>172</v>
      </c>
      <c s="6" r="D22" t="n">
        <v>663</v>
      </c>
    </row>
    <row spans="1:4" r="23">
      <c s="4" r="A23" t="s">
        <v>53</v>
      </c>
      <c s="6" r="B23" t="n">
        <v>-478</v>
      </c>
      <c s="6" r="C23" t="n">
        <v>-1217</v>
      </c>
      <c s="6" r="D23" t="n">
        <v>371</v>
      </c>
    </row>
    <row spans="1:4" r="24">
      <c s="4" r="A24" t="s">
        <v>190</v>
      </c>
      <c s="6" r="B24" t="n">
        <v>-3136</v>
      </c>
      <c s="6" r="C24" t="n">
        <v>6305</v>
      </c>
      <c s="6" r="D24" t="n">
        <v>2542</v>
      </c>
    </row>
    <row spans="1:4" r="25">
      <c s="3" r="A25" t="s">
        <v>191</v>
      </c>
    </row>
    <row spans="1:4" r="26">
      <c s="4" r="A26" t="s">
        <v>192</v>
      </c>
      <c s="6" r="B26" t="n">
        <v>-33271</v>
      </c>
      <c s="6" r="C26" t="n">
        <v>-44632</v>
      </c>
      <c s="6" r="D26" t="n">
        <v>-22747</v>
      </c>
    </row>
    <row spans="1:4" r="27">
      <c s="4" r="A27" t="s">
        <v>193</v>
      </c>
      <c s="6" r="B27" t="n">
        <v>-1507</v>
      </c>
      <c s="6" r="C27" t="n">
        <v>-1392</v>
      </c>
      <c s="6" r="D27" t="n">
        <v>-658</v>
      </c>
    </row>
    <row spans="1:4" r="28">
      <c s="4" r="A28" t="s">
        <v>194</v>
      </c>
      <c s="6" r="B28" t="n">
        <v>-83842</v>
      </c>
      <c s="6" r="C28" t="n">
        <v>-84369</v>
      </c>
      <c s="6" r="D28" t="n">
        <v>-44030</v>
      </c>
    </row>
    <row spans="1:4" r="29">
      <c s="3" r="A29" t="s">
        <v>195</v>
      </c>
    </row>
    <row spans="1:4" r="30">
      <c s="4" r="A30" t="s">
        <v>192</v>
      </c>
      <c s="6" r="B30" t="n">
        <v>1400</v>
      </c>
      <c s="6" r="C30" t="n">
        <v>4892</v>
      </c>
      <c s="6" r="D30" t="n">
        <v>175</v>
      </c>
    </row>
    <row spans="1:4" r="31">
      <c s="3" r="A31" t="s">
        <v>196</v>
      </c>
    </row>
    <row spans="1:4" r="32">
      <c s="4" r="A32" t="s">
        <v>192</v>
      </c>
      <c s="6" r="B32" t="n">
        <v>7885</v>
      </c>
      <c s="6" r="C32" t="n">
        <v>1345</v>
      </c>
      <c s="6" r="D32" t="n">
        <v>17037</v>
      </c>
    </row>
    <row spans="1:4" r="33">
      <c s="4" r="A33" t="s">
        <v>193</v>
      </c>
      <c s="6" r="B33" t="n">
        <v>1331</v>
      </c>
      <c s="6" r="C33" t="n">
        <v>0</v>
      </c>
      <c s="6" r="D33" t="n">
        <v>677</v>
      </c>
    </row>
    <row spans="1:4" r="34">
      <c s="4" r="A34" t="s">
        <v>194</v>
      </c>
      <c s="6" r="B34" t="n">
        <v>94200</v>
      </c>
      <c s="6" r="C34" t="n">
        <v>76900</v>
      </c>
      <c s="6" r="D34" t="n">
        <v>44662</v>
      </c>
    </row>
    <row spans="1:4" r="35">
      <c s="4" r="A35" t="s">
        <v>197</v>
      </c>
      <c s="6" r="B35" t="n">
        <v>0</v>
      </c>
      <c s="6" r="C35" t="n">
        <v>0</v>
      </c>
      <c s="6" r="D35" t="n">
        <v>8832</v>
      </c>
    </row>
    <row spans="1:4" r="36">
      <c s="4" r="A36" t="s">
        <v>198</v>
      </c>
      <c s="6" r="B36" t="n">
        <v>-167</v>
      </c>
      <c s="6" r="C36" t="n">
        <v>-444</v>
      </c>
      <c s="6" r="D36" t="n">
        <v>-283</v>
      </c>
    </row>
    <row spans="1:4" r="37">
      <c s="4" r="A37" t="s">
        <v>144</v>
      </c>
      <c s="6" r="B37" t="n">
        <v>-1323</v>
      </c>
      <c s="6" r="C37" t="n">
        <v>0</v>
      </c>
      <c s="6" r="D37" t="n">
        <v>0</v>
      </c>
    </row>
    <row spans="1:4" r="38">
      <c s="4" r="A38" t="s">
        <v>199</v>
      </c>
      <c s="6" r="B38" t="n">
        <v>-15294</v>
      </c>
      <c s="6" r="C38" t="n">
        <v>-47700</v>
      </c>
      <c s="6" r="D38" t="n">
        <v>3665</v>
      </c>
    </row>
    <row spans="1:4" r="39">
      <c s="3" r="A39" t="s">
        <v>200</v>
      </c>
    </row>
    <row spans="1:4" r="40">
      <c s="4" r="A40" t="s">
        <v>201</v>
      </c>
      <c s="6" r="B40" t="n">
        <v>36066</v>
      </c>
      <c s="6" r="C40" t="n">
        <v>28475</v>
      </c>
      <c s="6" r="D40" t="n">
        <v>0</v>
      </c>
    </row>
    <row spans="1:4" r="41">
      <c s="4" r="A41" t="s">
        <v>202</v>
      </c>
      <c s="6" r="B41" t="n">
        <v>0</v>
      </c>
      <c s="6" r="C41" t="n">
        <v>0</v>
      </c>
      <c s="6" r="D41" t="n">
        <v>50</v>
      </c>
    </row>
    <row spans="1:4" r="42">
      <c s="4" r="A42" t="s">
        <v>203</v>
      </c>
      <c s="6" r="B42" t="n">
        <v>0</v>
      </c>
      <c s="6" r="C42" t="n">
        <v>6060</v>
      </c>
      <c s="6" r="D42" t="n">
        <v>0</v>
      </c>
    </row>
    <row spans="1:4" r="43">
      <c s="4" r="A43" t="s">
        <v>167</v>
      </c>
      <c s="6" r="B43" t="n">
        <v>-6275</v>
      </c>
      <c s="6" r="C43" t="n">
        <v>0</v>
      </c>
      <c s="6" r="D43" t="n">
        <v>0</v>
      </c>
    </row>
    <row spans="1:4" r="44">
      <c s="4" r="A44" t="s">
        <v>204</v>
      </c>
      <c s="6" r="B44" t="n">
        <v>4400</v>
      </c>
      <c s="6" r="C44" t="n">
        <v>18500</v>
      </c>
      <c s="6" r="D44" t="n">
        <v>1350</v>
      </c>
    </row>
    <row spans="1:4" r="45">
      <c s="4" r="A45" t="s">
        <v>205</v>
      </c>
      <c s="6" r="B45" t="n">
        <v>-19212</v>
      </c>
      <c s="6" r="C45" t="n">
        <v>-4075</v>
      </c>
      <c s="6" r="D45" t="n">
        <v>-250</v>
      </c>
    </row>
    <row spans="1:4" r="46">
      <c s="4" r="A46" t="s">
        <v>206</v>
      </c>
      <c s="6" r="B46" t="n">
        <v>-384</v>
      </c>
      <c s="6" r="C46" t="n">
        <v>-191</v>
      </c>
      <c s="6" r="D46" t="n">
        <v>0</v>
      </c>
    </row>
    <row spans="1:4" r="47">
      <c s="4" r="A47" t="s">
        <v>207</v>
      </c>
      <c s="6" r="B47" t="n">
        <v>-113</v>
      </c>
      <c s="6" r="C47" t="n">
        <v>-182</v>
      </c>
      <c s="6" r="D47" t="n">
        <v>0</v>
      </c>
    </row>
    <row spans="1:4" r="48">
      <c s="4" r="A48" t="s">
        <v>208</v>
      </c>
      <c s="6" r="B48" t="n">
        <v>-1837</v>
      </c>
      <c s="6" r="C48" t="n">
        <v>0</v>
      </c>
      <c s="6" r="D48" t="n">
        <v>0</v>
      </c>
    </row>
    <row spans="1:4" r="49">
      <c s="4" r="A49" t="s">
        <v>209</v>
      </c>
      <c s="6" r="B49" t="n">
        <v>12645</v>
      </c>
      <c s="6" r="C49" t="n">
        <v>48587</v>
      </c>
      <c s="6" r="D49" t="n">
        <v>1150</v>
      </c>
    </row>
    <row spans="1:4" r="50">
      <c s="4" r="A50" t="s">
        <v>210</v>
      </c>
      <c s="6" r="B50" t="n">
        <v>-5785</v>
      </c>
      <c s="6" r="C50" t="n">
        <v>7192</v>
      </c>
      <c s="6" r="D50" t="n">
        <v>7357</v>
      </c>
    </row>
    <row spans="1:4" r="51">
      <c s="4" r="A51" t="s">
        <v>211</v>
      </c>
      <c s="6" r="B51" t="n">
        <v>18488</v>
      </c>
      <c s="6" r="C51" t="n">
        <v>11296</v>
      </c>
      <c s="6" r="D51" t="n">
        <v>3939</v>
      </c>
    </row>
    <row spans="1:4" r="52">
      <c s="4" r="A52" t="s">
        <v>212</v>
      </c>
      <c s="6" r="B52" t="n">
        <v>12703</v>
      </c>
      <c s="6" r="C52" t="n">
        <v>18488</v>
      </c>
      <c s="6" r="D52" t="n">
        <v>11296</v>
      </c>
    </row>
    <row spans="1:4" r="53">
      <c s="3" r="A53" t="s">
        <v>213</v>
      </c>
    </row>
    <row spans="1:4" r="54">
      <c s="4" r="A54" t="s">
        <v>214</v>
      </c>
      <c s="6" r="B54" t="n">
        <v>844</v>
      </c>
      <c s="6" r="C54" t="n">
        <v>510</v>
      </c>
      <c s="6" r="D54" t="n">
        <v>364</v>
      </c>
    </row>
    <row spans="1:4" r="55">
      <c s="4" r="A55" t="s">
        <v>215</v>
      </c>
      <c s="7" r="B55" t="n">
        <v>0</v>
      </c>
      <c s="7" r="C55" t="n">
        <v>0</v>
      </c>
      <c s="7" r="D5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795</v>
      </c>
      <c s="2" r="B1" t="s">
        <v>425</v>
      </c>
      <c s="2" r="J1" t="s">
        <v>1</v>
      </c>
    </row>
    <row spans="1:13" r="2">
      <c s="2" r="B2" t="s">
        <v>2</v>
      </c>
      <c s="2" r="C2" t="s">
        <v>426</v>
      </c>
      <c s="2" r="D2" t="s">
        <v>4</v>
      </c>
      <c s="2" r="E2" t="s">
        <v>427</v>
      </c>
      <c s="2" r="F2" t="s">
        <v>32</v>
      </c>
      <c s="2" r="G2" t="s">
        <v>428</v>
      </c>
      <c s="2" r="H2" t="s">
        <v>429</v>
      </c>
      <c s="2" r="I2" t="s">
        <v>430</v>
      </c>
      <c s="2" r="J2" t="s">
        <v>2</v>
      </c>
      <c s="2" r="K2" t="s">
        <v>32</v>
      </c>
      <c s="2" r="L2" t="s">
        <v>78</v>
      </c>
      <c s="2" r="M2" t="s">
        <v>691</v>
      </c>
    </row>
    <row spans="1:13" r="3">
      <c s="3" r="A3" t="s">
        <v>778</v>
      </c>
    </row>
    <row spans="1:13" r="4">
      <c s="4" r="A4" t="s">
        <v>796</v>
      </c>
      <c s="7" r="B4" t="n">
        <v>25245</v>
      </c>
      <c s="7" r="C4" t="n">
        <v>24242</v>
      </c>
      <c s="7" r="D4" t="n">
        <v>23059</v>
      </c>
      <c s="7" r="E4" t="n">
        <v>21204</v>
      </c>
      <c s="7" r="F4" t="n">
        <v>28267</v>
      </c>
      <c s="7" r="G4" t="n">
        <v>18912</v>
      </c>
      <c s="7" r="H4" t="n">
        <v>19001</v>
      </c>
      <c s="7" r="I4" t="n">
        <v>17667</v>
      </c>
    </row>
    <row spans="1:13" r="5">
      <c s="4" r="A5" t="s">
        <v>534</v>
      </c>
      <c s="6" r="B5" t="n">
        <v>21467</v>
      </c>
      <c s="6" r="C5" t="n">
        <v>28599</v>
      </c>
      <c s="6" r="D5" t="n">
        <v>15942</v>
      </c>
      <c s="6" r="E5" t="n">
        <v>13666</v>
      </c>
      <c s="6" r="F5" t="n">
        <v>16681</v>
      </c>
      <c s="6" r="G5" t="n">
        <v>16217</v>
      </c>
      <c s="6" r="H5" t="n">
        <v>16692</v>
      </c>
      <c s="6" r="I5" t="n">
        <v>16709</v>
      </c>
      <c s="7" r="J5" t="n">
        <v>79674</v>
      </c>
      <c s="7" r="K5" t="n">
        <v>66299</v>
      </c>
      <c s="7" r="L5" t="n">
        <v>37648</v>
      </c>
    </row>
    <row spans="1:13" r="6">
      <c s="4" r="A6" t="s">
        <v>82</v>
      </c>
      <c s="6" r="B6" t="n">
        <v>19274</v>
      </c>
      <c s="6" r="C6" t="n">
        <v>17883</v>
      </c>
      <c s="6" r="D6" t="n">
        <v>15115</v>
      </c>
      <c s="6" r="E6" t="n">
        <v>14493</v>
      </c>
      <c s="6" r="F6" t="n">
        <v>16325</v>
      </c>
      <c s="6" r="G6" t="n">
        <v>14571</v>
      </c>
      <c s="6" r="H6" t="n">
        <v>13957</v>
      </c>
      <c s="6" r="I6" t="n">
        <v>12675</v>
      </c>
      <c s="6" r="J6" t="n">
        <v>66765</v>
      </c>
      <c s="6" r="K6" t="n">
        <v>57528</v>
      </c>
      <c s="6" r="L6" t="n">
        <v>27629</v>
      </c>
    </row>
    <row spans="1:13" r="7">
      <c s="4" r="A7" t="s">
        <v>86</v>
      </c>
      <c s="6" r="B7" t="n">
        <v>175</v>
      </c>
      <c s="6" r="C7" t="n">
        <v>523</v>
      </c>
      <c s="6" r="D7" t="n">
        <v>480</v>
      </c>
      <c s="6" r="E7" t="n">
        <v>489</v>
      </c>
      <c s="6" r="F7" t="n">
        <v>385</v>
      </c>
      <c s="6" r="G7" t="n">
        <v>387</v>
      </c>
      <c s="6" r="H7" t="n">
        <v>505</v>
      </c>
      <c s="6" r="I7" t="n">
        <v>532</v>
      </c>
      <c s="6" r="J7" t="n">
        <v>1667</v>
      </c>
      <c s="6" r="K7" t="n">
        <v>1809</v>
      </c>
      <c s="6" r="L7" t="n">
        <v>834</v>
      </c>
    </row>
    <row spans="1:13" r="8">
      <c s="4" r="A8" t="s">
        <v>87</v>
      </c>
      <c s="6" r="J8" t="n">
        <v>70723</v>
      </c>
      <c s="6" r="K8" t="n">
        <v>60929</v>
      </c>
      <c s="6" r="L8" t="n">
        <v>33476</v>
      </c>
    </row>
    <row spans="1:13" r="9">
      <c s="4" r="A9" t="s">
        <v>89</v>
      </c>
      <c s="6" r="B9" t="n">
        <v>11523</v>
      </c>
      <c s="6" r="C9" t="n">
        <v>9813</v>
      </c>
      <c s="6" r="D9" t="n">
        <v>8976</v>
      </c>
      <c s="6" r="E9" t="n">
        <v>8570</v>
      </c>
      <c s="6" r="F9" t="n">
        <v>10253</v>
      </c>
      <c s="6" r="G9" t="n">
        <v>10215</v>
      </c>
      <c s="6" r="H9" t="n">
        <v>9686</v>
      </c>
      <c s="6" r="I9" t="n">
        <v>10576</v>
      </c>
      <c s="6" r="J9" t="n">
        <v>38882</v>
      </c>
      <c s="6" r="K9" t="n">
        <v>40730</v>
      </c>
      <c s="6" r="L9" t="n">
        <v>15824</v>
      </c>
    </row>
    <row spans="1:13" r="10">
      <c s="4" r="A10" t="s">
        <v>90</v>
      </c>
      <c s="6" r="B10" t="n">
        <v>6344</v>
      </c>
      <c s="6" r="C10" t="n">
        <v>4605</v>
      </c>
      <c s="6" r="D10" t="n">
        <v>2639</v>
      </c>
      <c s="6" r="E10" t="n">
        <v>2595</v>
      </c>
      <c s="6" r="F10" t="n">
        <v>4208</v>
      </c>
      <c s="6" r="G10" t="n">
        <v>3738</v>
      </c>
      <c s="6" r="H10" t="n">
        <v>3519</v>
      </c>
      <c s="6" r="I10" t="n">
        <v>3231</v>
      </c>
      <c s="6" r="J10" t="n">
        <v>16183</v>
      </c>
      <c s="6" r="K10" t="n">
        <v>14696</v>
      </c>
      <c s="6" r="L10" t="n">
        <v>7667</v>
      </c>
    </row>
    <row spans="1:13" r="11">
      <c s="4" r="A11" t="s">
        <v>91</v>
      </c>
      <c s="6" r="B11" t="n">
        <v>4170</v>
      </c>
      <c s="6" r="C11" t="n">
        <v>3325</v>
      </c>
      <c s="6" r="D11" t="n">
        <v>3619</v>
      </c>
      <c s="6" r="E11" t="n">
        <v>3692</v>
      </c>
      <c s="6" r="F11" t="n">
        <v>2599</v>
      </c>
      <c s="6" r="G11" t="n">
        <v>3433</v>
      </c>
      <c s="6" r="H11" t="n">
        <v>3213</v>
      </c>
      <c s="6" r="I11" t="n">
        <v>2894</v>
      </c>
      <c s="6" r="J11" t="n">
        <v>14806</v>
      </c>
      <c s="6" r="K11" t="n">
        <v>12139</v>
      </c>
      <c s="6" r="L11" t="n">
        <v>9161</v>
      </c>
    </row>
    <row spans="1:13" r="12">
      <c s="4" r="A12" t="s">
        <v>93</v>
      </c>
      <c s="6" r="J12" t="n">
        <v>70640</v>
      </c>
      <c s="6" r="K12" t="n">
        <v>68149</v>
      </c>
      <c s="6" r="L12" t="n">
        <v>33193</v>
      </c>
    </row>
    <row spans="1:13" r="13">
      <c s="4" r="A13" t="s">
        <v>432</v>
      </c>
      <c s="6" r="B13" t="n">
        <v>442</v>
      </c>
      <c s="6" r="C13" t="n">
        <v>505</v>
      </c>
      <c s="6" r="D13" t="n">
        <v>469</v>
      </c>
      <c s="6" r="E13" t="n">
        <v>486</v>
      </c>
      <c s="6" r="F13" t="n">
        <v>352</v>
      </c>
      <c s="6" r="G13" t="n">
        <v>321</v>
      </c>
      <c s="6" r="H13" t="n">
        <v>282</v>
      </c>
      <c s="6" r="I13" t="n">
        <v>220</v>
      </c>
      <c s="6" r="J13" t="n">
        <v>1902</v>
      </c>
      <c s="6" r="K13" t="n">
        <v>1175</v>
      </c>
      <c s="6" r="L13" t="n">
        <v>1000</v>
      </c>
    </row>
    <row spans="1:13" r="14">
      <c s="4" r="A14" t="s">
        <v>84</v>
      </c>
      <c s="6" r="B14" t="n">
        <v>47</v>
      </c>
      <c s="6" r="C14" t="n">
        <v>6</v>
      </c>
      <c s="6" r="D14" t="n">
        <v>87</v>
      </c>
      <c s="6" r="E14" t="n">
        <v>145</v>
      </c>
      <c s="6" r="F14" t="n">
        <v>151</v>
      </c>
      <c s="6" r="G14" t="n">
        <v>94</v>
      </c>
      <c s="6" r="H14" t="n">
        <v>81</v>
      </c>
      <c s="6" r="I14" t="n">
        <v>91</v>
      </c>
      <c s="6" r="J14" t="n">
        <v>285</v>
      </c>
      <c s="6" r="K14" t="n">
        <v>417</v>
      </c>
      <c s="6" r="L14" t="n">
        <v>299</v>
      </c>
    </row>
    <row spans="1:13" r="15">
      <c s="4" r="A15" t="s">
        <v>85</v>
      </c>
      <c s="6" r="B15" t="n">
        <v>0</v>
      </c>
      <c s="6" r="C15" t="n">
        <v>104</v>
      </c>
      <c s="6" r="D15" t="n">
        <v>0</v>
      </c>
      <c s="6" r="E15" t="n">
        <v>0</v>
      </c>
      <c s="6" r="J15" t="n">
        <v>104</v>
      </c>
      <c s="6" r="K15" t="n">
        <v>0</v>
      </c>
      <c s="6" r="L15" t="n">
        <v>3714</v>
      </c>
    </row>
    <row spans="1:13" r="16">
      <c s="4" r="A16" t="s">
        <v>92</v>
      </c>
      <c s="6" r="B16" t="n">
        <v>-105</v>
      </c>
      <c s="7" r="C16" t="n">
        <v>-181</v>
      </c>
      <c s="7" r="D16" t="n">
        <v>-239</v>
      </c>
      <c s="7" r="E16" t="n">
        <v>-244</v>
      </c>
      <c s="6" r="F16" t="n">
        <v>-224</v>
      </c>
      <c s="7" r="G16" t="n">
        <v>-108</v>
      </c>
      <c s="7" r="H16" t="n">
        <v>-123</v>
      </c>
      <c s="7" r="I16" t="n">
        <v>-129</v>
      </c>
      <c s="6" r="J16" t="n">
        <v>-769</v>
      </c>
      <c s="6" r="K16" t="n">
        <v>-584</v>
      </c>
      <c s="6" r="L16" t="n">
        <v>-541</v>
      </c>
    </row>
    <row spans="1:13" r="17">
      <c s="4" r="A17" t="s">
        <v>94</v>
      </c>
      <c s="6" r="J17" t="n">
        <v>83</v>
      </c>
      <c s="6" r="K17" t="n">
        <v>-7220</v>
      </c>
      <c s="6" r="L17" t="n">
        <v>283</v>
      </c>
    </row>
    <row spans="1:13" r="18">
      <c s="4" r="A18" t="s">
        <v>44</v>
      </c>
      <c s="6" r="B18" t="n">
        <v>12102</v>
      </c>
      <c s="6" r="F18" t="n">
        <v>5679</v>
      </c>
      <c s="6" r="J18" t="n">
        <v>12102</v>
      </c>
      <c s="6" r="K18" t="n">
        <v>5679</v>
      </c>
      <c s="6" r="L18" t="n">
        <v>5747</v>
      </c>
      <c s="7" r="M18" t="n">
        <v>2766</v>
      </c>
    </row>
    <row spans="1:13" r="19">
      <c s="4" r="A19" t="s">
        <v>49</v>
      </c>
      <c s="6" r="B19" t="n">
        <v>47916</v>
      </c>
      <c s="6" r="F19" t="n">
        <v>43381</v>
      </c>
      <c s="6" r="J19" t="n">
        <v>47916</v>
      </c>
      <c s="6" r="K19" t="n">
        <v>43381</v>
      </c>
    </row>
    <row spans="1:13" r="20">
      <c s="4" r="A20" t="s">
        <v>797</v>
      </c>
      <c s="6" r="B20" t="n">
        <v>35422</v>
      </c>
      <c s="6" r="F20" t="n">
        <v>31531</v>
      </c>
      <c s="6" r="J20" t="n">
        <v>35422</v>
      </c>
      <c s="6" r="K20" t="n">
        <v>31531</v>
      </c>
      <c s="6" r="L20" t="n">
        <v>28908</v>
      </c>
      <c s="7" r="M20" t="n">
        <v>24843</v>
      </c>
    </row>
    <row spans="1:13" r="21">
      <c s="4" r="A21" t="s">
        <v>785</v>
      </c>
    </row>
    <row spans="1:13" r="22">
      <c s="3" r="A22" t="s">
        <v>778</v>
      </c>
    </row>
    <row spans="1:13" r="23">
      <c s="4" r="A23" t="s">
        <v>82</v>
      </c>
      <c s="6" r="J23" t="n">
        <v>2600</v>
      </c>
      <c s="6" r="K23" t="n">
        <v>11600</v>
      </c>
      <c s="6" r="L23" t="n">
        <v>6900</v>
      </c>
    </row>
    <row spans="1:13" r="24">
      <c s="4" r="A24" t="s">
        <v>94</v>
      </c>
      <c s="6" r="J24" t="n">
        <v>-2700</v>
      </c>
      <c s="6" r="K24" t="n">
        <v>-2400</v>
      </c>
      <c s="6" r="L24" t="n">
        <v>-1700</v>
      </c>
    </row>
    <row spans="1:13" r="25">
      <c s="4" r="A25" t="s">
        <v>798</v>
      </c>
    </row>
    <row spans="1:13" r="26">
      <c s="3" r="A26" t="s">
        <v>778</v>
      </c>
    </row>
    <row spans="1:13" r="27">
      <c s="4" r="A27" t="s">
        <v>796</v>
      </c>
      <c s="6" r="J27" t="n">
        <v>93750</v>
      </c>
      <c s="6" r="K27" t="n">
        <v>83847</v>
      </c>
      <c s="6" r="L27" t="n">
        <v>44087</v>
      </c>
    </row>
    <row spans="1:13" r="28">
      <c s="4" r="A28" t="s">
        <v>534</v>
      </c>
      <c s="6" r="J28" t="n">
        <v>79674</v>
      </c>
      <c s="6" r="K28" t="n">
        <v>66299</v>
      </c>
      <c s="6" r="L28" t="n">
        <v>37648</v>
      </c>
    </row>
    <row spans="1:13" r="29">
      <c s="4" r="A29" t="s">
        <v>82</v>
      </c>
      <c s="6" r="J29" t="n">
        <v>66765</v>
      </c>
      <c s="6" r="K29" t="n">
        <v>57528</v>
      </c>
      <c s="6" r="L29" t="n">
        <v>27629</v>
      </c>
    </row>
    <row spans="1:13" r="30">
      <c s="4" r="A30" t="s">
        <v>86</v>
      </c>
      <c s="6" r="J30" t="n">
        <v>1667</v>
      </c>
      <c s="6" r="K30" t="n">
        <v>1809</v>
      </c>
      <c s="6" r="L30" t="n">
        <v>834</v>
      </c>
    </row>
    <row spans="1:13" r="31">
      <c s="4" r="A31" t="s">
        <v>87</v>
      </c>
      <c s="6" r="J31" t="n">
        <v>68432</v>
      </c>
      <c s="6" r="K31" t="n">
        <v>59337</v>
      </c>
      <c s="6" r="L31" t="n">
        <v>28463</v>
      </c>
    </row>
    <row spans="1:13" r="32">
      <c s="4" r="A32" t="s">
        <v>89</v>
      </c>
      <c s="6" r="J32" t="n">
        <v>38882</v>
      </c>
      <c s="6" r="K32" t="n">
        <v>40730</v>
      </c>
      <c s="6" r="L32" t="n">
        <v>15824</v>
      </c>
    </row>
    <row spans="1:13" r="33">
      <c s="4" r="A33" t="s">
        <v>90</v>
      </c>
      <c s="6" r="J33" t="n">
        <v>16183</v>
      </c>
      <c s="6" r="K33" t="n">
        <v>14696</v>
      </c>
      <c s="6" r="L33" t="n">
        <v>7667</v>
      </c>
    </row>
    <row spans="1:13" r="34">
      <c s="4" r="A34" t="s">
        <v>91</v>
      </c>
      <c s="6" r="J34" t="n">
        <v>14806</v>
      </c>
      <c s="6" r="K34" t="n">
        <v>12139</v>
      </c>
      <c s="6" r="L34" t="n">
        <v>9161</v>
      </c>
    </row>
    <row spans="1:13" r="35">
      <c s="4" r="A35" t="s">
        <v>93</v>
      </c>
      <c s="6" r="J35" t="n">
        <v>69871</v>
      </c>
      <c s="6" r="K35" t="n">
        <v>67565</v>
      </c>
      <c s="6" r="L35" t="n">
        <v>32652</v>
      </c>
    </row>
    <row spans="1:13" r="36">
      <c s="4" r="A36" t="s">
        <v>799</v>
      </c>
      <c s="6" r="J36" t="n">
        <v>-1439</v>
      </c>
      <c s="6" r="K36" t="n">
        <v>-8228</v>
      </c>
      <c s="6" r="L36" t="n">
        <v>-4189</v>
      </c>
    </row>
    <row spans="1:13" r="37">
      <c s="4" r="A37" t="s">
        <v>44</v>
      </c>
      <c s="6" r="B37" t="n">
        <v>12102</v>
      </c>
      <c s="6" r="F37" t="n">
        <v>5679</v>
      </c>
      <c s="6" r="J37" t="n">
        <v>12102</v>
      </c>
      <c s="6" r="K37" t="n">
        <v>5679</v>
      </c>
      <c s="6" r="L37" t="n">
        <v>5747</v>
      </c>
    </row>
    <row spans="1:13" r="38">
      <c s="4" r="A38" t="s">
        <v>49</v>
      </c>
      <c s="6" r="B38" t="n">
        <v>47916</v>
      </c>
      <c s="6" r="F38" t="n">
        <v>43381</v>
      </c>
      <c s="6" r="J38" t="n">
        <v>47916</v>
      </c>
      <c s="6" r="K38" t="n">
        <v>43381</v>
      </c>
      <c s="6" r="L38" t="n">
        <v>26505</v>
      </c>
    </row>
    <row spans="1:13" r="39">
      <c s="4" r="A39" t="s">
        <v>797</v>
      </c>
      <c s="6" r="B39" t="n">
        <v>35422</v>
      </c>
      <c s="6" r="F39" t="n">
        <v>31531</v>
      </c>
      <c s="6" r="J39" t="n">
        <v>35422</v>
      </c>
      <c s="6" r="K39" t="n">
        <v>31531</v>
      </c>
      <c s="6" r="L39" t="n">
        <v>28908</v>
      </c>
    </row>
    <row spans="1:13" r="40">
      <c s="4" r="A40" t="s">
        <v>800</v>
      </c>
    </row>
    <row spans="1:13" r="41">
      <c s="3" r="A41" t="s">
        <v>778</v>
      </c>
    </row>
    <row spans="1:13" r="42">
      <c s="4" r="A42" t="s">
        <v>796</v>
      </c>
      <c s="6" r="J42" t="n">
        <v>68197</v>
      </c>
      <c s="6" r="K42" t="n">
        <v>55056</v>
      </c>
      <c s="6" r="L42" t="n">
        <v>27321</v>
      </c>
    </row>
    <row spans="1:13" r="43">
      <c s="4" r="A43" t="s">
        <v>534</v>
      </c>
      <c s="6" r="J43" t="n">
        <v>58157</v>
      </c>
      <c s="6" r="K43" t="n">
        <v>40958</v>
      </c>
      <c s="6" r="L43" t="n">
        <v>22633</v>
      </c>
    </row>
    <row spans="1:13" r="44">
      <c s="4" r="A44" t="s">
        <v>82</v>
      </c>
      <c s="6" r="J44" t="n">
        <v>48586</v>
      </c>
      <c s="6" r="K44" t="n">
        <v>35749</v>
      </c>
      <c s="6" r="L44" t="n">
        <v>15720</v>
      </c>
    </row>
    <row spans="1:13" r="45">
      <c s="4" r="A45" t="s">
        <v>86</v>
      </c>
      <c s="6" r="J45" t="n">
        <v>1099</v>
      </c>
      <c s="6" r="K45" t="n">
        <v>918</v>
      </c>
      <c s="6" r="L45" t="n">
        <v>357</v>
      </c>
    </row>
    <row spans="1:13" r="46">
      <c s="4" r="A46" t="s">
        <v>87</v>
      </c>
      <c s="6" r="J46" t="n">
        <v>49685</v>
      </c>
      <c s="6" r="K46" t="n">
        <v>36667</v>
      </c>
      <c s="6" r="L46" t="n">
        <v>16077</v>
      </c>
    </row>
    <row spans="1:13" r="47">
      <c s="4" r="A47" t="s">
        <v>89</v>
      </c>
      <c s="6" r="J47" t="n">
        <v>25730</v>
      </c>
      <c s="6" r="K47" t="n">
        <v>20621</v>
      </c>
      <c s="6" r="L47" t="n">
        <v>5628</v>
      </c>
    </row>
    <row spans="1:13" r="48">
      <c s="4" r="A48" t="s">
        <v>90</v>
      </c>
      <c s="6" r="J48" t="n">
        <v>11937</v>
      </c>
      <c s="6" r="K48" t="n">
        <v>9209</v>
      </c>
      <c s="6" r="L48" t="n">
        <v>3973</v>
      </c>
    </row>
    <row spans="1:13" r="49">
      <c s="4" r="A49" t="s">
        <v>91</v>
      </c>
      <c s="6" r="J49" t="n">
        <v>4983</v>
      </c>
      <c s="6" r="K49" t="n">
        <v>4566</v>
      </c>
      <c s="6" r="L49" t="n">
        <v>4865</v>
      </c>
    </row>
    <row spans="1:13" r="50">
      <c s="4" r="A50" t="s">
        <v>93</v>
      </c>
      <c s="6" r="J50" t="n">
        <v>42650</v>
      </c>
      <c s="6" r="K50" t="n">
        <v>34396</v>
      </c>
      <c s="6" r="L50" t="n">
        <v>14466</v>
      </c>
    </row>
    <row spans="1:13" r="51">
      <c s="4" r="A51" t="s">
        <v>799</v>
      </c>
      <c s="6" r="J51" t="n">
        <v>7035</v>
      </c>
      <c s="6" r="K51" t="n">
        <v>2271</v>
      </c>
      <c s="6" r="L51" t="n">
        <v>1611</v>
      </c>
    </row>
    <row spans="1:13" r="52">
      <c s="4" r="A52" t="s">
        <v>44</v>
      </c>
      <c s="6" r="B52" t="n">
        <v>8401</v>
      </c>
      <c s="6" r="F52" t="n">
        <v>4247</v>
      </c>
      <c s="6" r="J52" t="n">
        <v>8401</v>
      </c>
      <c s="6" r="K52" t="n">
        <v>4247</v>
      </c>
      <c s="6" r="L52" t="n">
        <v>3668</v>
      </c>
    </row>
    <row spans="1:13" r="53">
      <c s="4" r="A53" t="s">
        <v>49</v>
      </c>
      <c s="6" r="B53" t="n">
        <v>33337</v>
      </c>
      <c s="6" r="F53" t="n">
        <v>29062</v>
      </c>
      <c s="6" r="J53" t="n">
        <v>33337</v>
      </c>
      <c s="6" r="K53" t="n">
        <v>29062</v>
      </c>
      <c s="6" r="L53" t="n">
        <v>15977</v>
      </c>
    </row>
    <row spans="1:13" r="54">
      <c s="4" r="A54" t="s">
        <v>797</v>
      </c>
      <c s="6" r="B54" t="n">
        <v>29739</v>
      </c>
      <c s="6" r="F54" t="n">
        <v>22451</v>
      </c>
      <c s="6" r="J54" t="n">
        <v>29739</v>
      </c>
      <c s="6" r="K54" t="n">
        <v>22451</v>
      </c>
      <c s="6" r="L54" t="n">
        <v>17069</v>
      </c>
    </row>
    <row spans="1:13" r="55">
      <c s="4" r="A55" t="s">
        <v>801</v>
      </c>
    </row>
    <row spans="1:13" r="56">
      <c s="3" r="A56" t="s">
        <v>778</v>
      </c>
    </row>
    <row spans="1:13" r="57">
      <c s="4" r="A57" t="s">
        <v>796</v>
      </c>
      <c s="6" r="J57" t="n">
        <v>42360</v>
      </c>
      <c s="6" r="K57" t="n">
        <v>35613</v>
      </c>
      <c s="6" r="L57" t="n">
        <v>21133</v>
      </c>
    </row>
    <row spans="1:13" r="58">
      <c s="4" r="A58" t="s">
        <v>534</v>
      </c>
      <c s="6" r="J58" t="n">
        <v>35514</v>
      </c>
      <c s="6" r="K58" t="n">
        <v>25702</v>
      </c>
      <c s="6" r="L58" t="n">
        <v>17431</v>
      </c>
    </row>
    <row spans="1:13" r="59">
      <c s="4" r="A59" t="s">
        <v>82</v>
      </c>
      <c s="6" r="J59" t="n">
        <v>30271</v>
      </c>
      <c s="6" r="K59" t="n">
        <v>24246</v>
      </c>
      <c s="6" r="L59" t="n">
        <v>11699</v>
      </c>
    </row>
    <row spans="1:13" r="60">
      <c s="4" r="A60" t="s">
        <v>86</v>
      </c>
      <c s="6" r="J60" t="n">
        <v>333</v>
      </c>
      <c s="6" r="K60" t="n">
        <v>766</v>
      </c>
      <c s="6" r="L60" t="n">
        <v>305</v>
      </c>
    </row>
    <row spans="1:13" r="61">
      <c s="4" r="A61" t="s">
        <v>87</v>
      </c>
      <c s="6" r="J61" t="n">
        <v>30604</v>
      </c>
      <c s="6" r="K61" t="n">
        <v>25012</v>
      </c>
      <c s="6" r="L61" t="n">
        <v>12004</v>
      </c>
    </row>
    <row spans="1:13" r="62">
      <c s="4" r="A62" t="s">
        <v>89</v>
      </c>
      <c s="6" r="J62" t="n">
        <v>17171</v>
      </c>
      <c s="6" r="K62" t="n">
        <v>14668</v>
      </c>
      <c s="6" r="L62" t="n">
        <v>6122</v>
      </c>
    </row>
    <row spans="1:13" r="63">
      <c s="4" r="A63" t="s">
        <v>90</v>
      </c>
      <c s="6" r="J63" t="n">
        <v>7760</v>
      </c>
      <c s="6" r="K63" t="n">
        <v>6265</v>
      </c>
      <c s="6" r="L63" t="n">
        <v>2966</v>
      </c>
    </row>
    <row spans="1:13" r="64">
      <c s="4" r="A64" t="s">
        <v>91</v>
      </c>
      <c s="6" r="J64" t="n">
        <v>3215</v>
      </c>
      <c s="6" r="K64" t="n">
        <v>3330</v>
      </c>
      <c s="6" r="L64" t="n">
        <v>3714</v>
      </c>
    </row>
    <row spans="1:13" r="65">
      <c s="4" r="A65" t="s">
        <v>93</v>
      </c>
      <c s="6" r="J65" t="n">
        <v>28146</v>
      </c>
      <c s="6" r="K65" t="n">
        <v>24263</v>
      </c>
      <c s="6" r="L65" t="n">
        <v>12802</v>
      </c>
    </row>
    <row spans="1:13" r="66">
      <c s="4" r="A66" t="s">
        <v>799</v>
      </c>
      <c s="6" r="J66" t="n">
        <v>2458</v>
      </c>
      <c s="6" r="K66" t="n">
        <v>749</v>
      </c>
      <c s="6" r="L66" t="n">
        <v>-798</v>
      </c>
    </row>
    <row spans="1:13" r="67">
      <c s="4" r="A67" t="s">
        <v>44</v>
      </c>
      <c s="6" r="B67" t="n">
        <v>5516</v>
      </c>
      <c s="6" r="F67" t="n">
        <v>2958</v>
      </c>
      <c s="6" r="J67" t="n">
        <v>5516</v>
      </c>
      <c s="6" r="K67" t="n">
        <v>2958</v>
      </c>
      <c s="6" r="L67" t="n">
        <v>2954</v>
      </c>
    </row>
    <row spans="1:13" r="68">
      <c s="4" r="A68" t="s">
        <v>49</v>
      </c>
      <c s="6" r="B68" t="n">
        <v>21515</v>
      </c>
      <c s="6" r="F68" t="n">
        <v>19515</v>
      </c>
      <c s="6" r="J68" t="n">
        <v>21515</v>
      </c>
      <c s="6" r="K68" t="n">
        <v>19515</v>
      </c>
      <c s="6" r="L68" t="n">
        <v>12705</v>
      </c>
    </row>
    <row spans="1:13" r="69">
      <c s="4" r="A69" t="s">
        <v>797</v>
      </c>
      <c s="6" r="B69" t="n">
        <v>20734</v>
      </c>
      <c s="6" r="F69" t="n">
        <v>15673</v>
      </c>
      <c s="6" r="J69" t="n">
        <v>20734</v>
      </c>
      <c s="6" r="K69" t="n">
        <v>15673</v>
      </c>
      <c s="6" r="L69" t="n">
        <v>10798</v>
      </c>
    </row>
    <row spans="1:13" r="70">
      <c s="4" r="A70" t="s">
        <v>802</v>
      </c>
    </row>
    <row spans="1:13" r="71">
      <c s="3" r="A71" t="s">
        <v>778</v>
      </c>
    </row>
    <row spans="1:13" r="72">
      <c s="4" r="A72" t="s">
        <v>796</v>
      </c>
      <c s="6" r="J72" t="n">
        <v>10584</v>
      </c>
      <c s="6" r="K72" t="n">
        <v>7745</v>
      </c>
      <c s="6" r="L72" t="n">
        <v>4485</v>
      </c>
    </row>
    <row spans="1:13" r="73">
      <c s="4" r="A73" t="s">
        <v>534</v>
      </c>
      <c s="6" r="J73" t="n">
        <v>9050</v>
      </c>
      <c s="6" r="K73" t="n">
        <v>5892</v>
      </c>
      <c s="6" r="L73" t="n">
        <v>4027</v>
      </c>
    </row>
    <row spans="1:13" r="74">
      <c s="4" r="A74" t="s">
        <v>82</v>
      </c>
      <c s="6" r="J74" t="n">
        <v>7153</v>
      </c>
      <c s="6" r="K74" t="n">
        <v>5373</v>
      </c>
      <c s="6" r="L74" t="n">
        <v>3358</v>
      </c>
    </row>
    <row spans="1:13" r="75">
      <c s="4" r="A75" t="s">
        <v>86</v>
      </c>
      <c s="6" r="J75" t="n">
        <v>741</v>
      </c>
      <c s="6" r="K75" t="n">
        <v>129</v>
      </c>
      <c s="6" r="L75" t="n">
        <v>43</v>
      </c>
    </row>
    <row spans="1:13" r="76">
      <c s="4" r="A76" t="s">
        <v>87</v>
      </c>
      <c s="6" r="J76" t="n">
        <v>7894</v>
      </c>
      <c s="6" r="K76" t="n">
        <v>5502</v>
      </c>
      <c s="6" r="L76" t="n">
        <v>3401</v>
      </c>
    </row>
    <row spans="1:13" r="77">
      <c s="4" r="A77" t="s">
        <v>89</v>
      </c>
      <c s="6" r="J77" t="n">
        <v>2277</v>
      </c>
      <c s="6" r="K77" t="n">
        <v>1638</v>
      </c>
      <c s="6" r="L77" t="n">
        <v>-1008</v>
      </c>
    </row>
    <row spans="1:13" r="78">
      <c s="4" r="A78" t="s">
        <v>90</v>
      </c>
      <c s="6" r="J78" t="n">
        <v>1821</v>
      </c>
      <c s="6" r="K78" t="n">
        <v>1453</v>
      </c>
      <c s="6" r="L78" t="n">
        <v>770</v>
      </c>
    </row>
    <row spans="1:13" r="79">
      <c s="4" r="A79" t="s">
        <v>91</v>
      </c>
      <c s="6" r="J79" t="n">
        <v>964</v>
      </c>
      <c s="6" r="K79" t="n">
        <v>671</v>
      </c>
      <c s="6" r="L79" t="n">
        <v>776</v>
      </c>
    </row>
    <row spans="1:13" r="80">
      <c s="4" r="A80" t="s">
        <v>93</v>
      </c>
      <c s="6" r="J80" t="n">
        <v>5062</v>
      </c>
      <c s="6" r="K80" t="n">
        <v>3762</v>
      </c>
      <c s="6" r="L80" t="n">
        <v>538</v>
      </c>
    </row>
    <row spans="1:13" r="81">
      <c s="4" r="A81" t="s">
        <v>799</v>
      </c>
      <c s="6" r="J81" t="n">
        <v>2832</v>
      </c>
      <c s="6" r="K81" t="n">
        <v>1740</v>
      </c>
      <c s="6" r="L81" t="n">
        <v>2863</v>
      </c>
    </row>
    <row spans="1:13" r="82">
      <c s="4" r="A82" t="s">
        <v>44</v>
      </c>
      <c s="6" r="B82" t="n">
        <v>1343</v>
      </c>
      <c s="6" r="F82" t="n">
        <v>549</v>
      </c>
      <c s="6" r="J82" t="n">
        <v>1343</v>
      </c>
      <c s="6" r="K82" t="n">
        <v>549</v>
      </c>
      <c s="6" r="L82" t="n">
        <v>514</v>
      </c>
    </row>
    <row spans="1:13" r="83">
      <c s="4" r="A83" t="s">
        <v>49</v>
      </c>
      <c s="6" r="B83" t="n">
        <v>4780</v>
      </c>
      <c s="6" r="F83" t="n">
        <v>3756</v>
      </c>
      <c s="6" r="J83" t="n">
        <v>4780</v>
      </c>
      <c s="6" r="K83" t="n">
        <v>3756</v>
      </c>
      <c s="6" r="L83" t="n">
        <v>2229</v>
      </c>
    </row>
    <row spans="1:13" r="84">
      <c s="4" r="A84" t="s">
        <v>797</v>
      </c>
      <c s="6" r="B84" t="n">
        <v>5295</v>
      </c>
      <c s="6" r="F84" t="n">
        <v>4541</v>
      </c>
      <c s="6" r="J84" t="n">
        <v>5295</v>
      </c>
      <c s="6" r="K84" t="n">
        <v>4541</v>
      </c>
      <c s="6" r="L84" t="n">
        <v>5995</v>
      </c>
    </row>
    <row spans="1:13" r="85">
      <c s="4" r="A85" t="s">
        <v>803</v>
      </c>
    </row>
    <row spans="1:13" r="86">
      <c s="3" r="A86" t="s">
        <v>778</v>
      </c>
    </row>
    <row spans="1:13" r="87">
      <c s="4" r="A87" t="s">
        <v>796</v>
      </c>
      <c s="6" r="J87" t="n">
        <v>11445</v>
      </c>
      <c s="6" r="K87" t="n">
        <v>9228</v>
      </c>
      <c s="6" r="L87" t="n">
        <v>769</v>
      </c>
    </row>
    <row spans="1:13" r="88">
      <c s="4" r="A88" t="s">
        <v>534</v>
      </c>
      <c s="6" r="J88" t="n">
        <v>10121</v>
      </c>
      <c s="6" r="K88" t="n">
        <v>7459</v>
      </c>
      <c s="6" r="L88" t="n">
        <v>572</v>
      </c>
    </row>
    <row spans="1:13" r="89">
      <c s="4" r="A89" t="s">
        <v>82</v>
      </c>
      <c s="6" r="J89" t="n">
        <v>8241</v>
      </c>
      <c s="6" r="K89" t="n">
        <v>4564</v>
      </c>
      <c s="6" r="L89" t="n">
        <v>678</v>
      </c>
    </row>
    <row spans="1:13" r="90">
      <c s="4" r="A90" t="s">
        <v>86</v>
      </c>
      <c s="6" r="J90" t="n">
        <v>25</v>
      </c>
      <c s="6" r="K90" t="n">
        <v>23</v>
      </c>
      <c s="6" r="L90" t="n">
        <v>9</v>
      </c>
    </row>
    <row spans="1:13" r="91">
      <c s="4" r="A91" t="s">
        <v>87</v>
      </c>
      <c s="6" r="J91" t="n">
        <v>8266</v>
      </c>
      <c s="6" r="K91" t="n">
        <v>4587</v>
      </c>
      <c s="6" r="L91" t="n">
        <v>687</v>
      </c>
    </row>
    <row spans="1:13" r="92">
      <c s="4" r="A92" t="s">
        <v>89</v>
      </c>
      <c s="6" r="J92" t="n">
        <v>5402</v>
      </c>
      <c s="6" r="K92" t="n">
        <v>3257</v>
      </c>
      <c s="6" r="L92" t="n">
        <v>342</v>
      </c>
    </row>
    <row spans="1:13" r="93">
      <c s="4" r="A93" t="s">
        <v>90</v>
      </c>
      <c s="6" r="J93" t="n">
        <v>1910</v>
      </c>
      <c s="6" r="K93" t="n">
        <v>1187</v>
      </c>
      <c s="6" r="L93" t="n">
        <v>189</v>
      </c>
    </row>
    <row spans="1:13" r="94">
      <c s="4" r="A94" t="s">
        <v>91</v>
      </c>
      <c s="6" r="J94" t="n">
        <v>487</v>
      </c>
      <c s="6" r="K94" t="n">
        <v>366</v>
      </c>
      <c s="6" r="L94" t="n">
        <v>170</v>
      </c>
    </row>
    <row spans="1:13" r="95">
      <c s="4" r="A95" t="s">
        <v>93</v>
      </c>
      <c s="6" r="J95" t="n">
        <v>7799</v>
      </c>
      <c s="6" r="K95" t="n">
        <v>4810</v>
      </c>
      <c s="6" r="L95" t="n">
        <v>701</v>
      </c>
    </row>
    <row spans="1:13" r="96">
      <c s="4" r="A96" t="s">
        <v>799</v>
      </c>
      <c s="6" r="J96" t="n">
        <v>467</v>
      </c>
      <c s="6" r="K96" t="n">
        <v>-223</v>
      </c>
      <c s="6" r="L96" t="n">
        <v>-14</v>
      </c>
    </row>
    <row spans="1:13" r="97">
      <c s="4" r="A97" t="s">
        <v>44</v>
      </c>
      <c s="6" r="B97" t="n">
        <v>1300</v>
      </c>
      <c s="6" r="F97" t="n">
        <v>631</v>
      </c>
      <c s="6" r="J97" t="n">
        <v>1300</v>
      </c>
      <c s="6" r="K97" t="n">
        <v>631</v>
      </c>
      <c s="6" r="L97" t="n">
        <v>108</v>
      </c>
    </row>
    <row spans="1:13" r="98">
      <c s="4" r="A98" t="s">
        <v>49</v>
      </c>
      <c s="6" r="B98" t="n">
        <v>5534</v>
      </c>
      <c s="6" r="F98" t="n">
        <v>4515</v>
      </c>
      <c s="6" r="J98" t="n">
        <v>5534</v>
      </c>
      <c s="6" r="K98" t="n">
        <v>4515</v>
      </c>
      <c s="6" r="L98" t="n">
        <v>425</v>
      </c>
    </row>
    <row spans="1:13" r="99">
      <c s="4" r="A99" t="s">
        <v>797</v>
      </c>
      <c s="6" r="B99" t="n">
        <v>2183</v>
      </c>
      <c s="6" r="F99" t="n">
        <v>1301</v>
      </c>
      <c s="6" r="J99" t="n">
        <v>2183</v>
      </c>
      <c s="6" r="K99" t="n">
        <v>1301</v>
      </c>
      <c s="6" r="L99" t="n">
        <v>78</v>
      </c>
    </row>
    <row spans="1:13" r="100">
      <c s="4" r="A100" t="s">
        <v>804</v>
      </c>
    </row>
    <row spans="1:13" r="101">
      <c s="3" r="A101" t="s">
        <v>778</v>
      </c>
    </row>
    <row spans="1:13" r="102">
      <c s="4" r="A102" t="s">
        <v>796</v>
      </c>
      <c s="6" r="J102" t="n">
        <v>3808</v>
      </c>
      <c s="6" r="K102" t="n">
        <v>2470</v>
      </c>
      <c s="6" r="L102" t="n">
        <v>934</v>
      </c>
    </row>
    <row spans="1:13" r="103">
      <c s="4" r="A103" t="s">
        <v>534</v>
      </c>
      <c s="6" r="J103" t="n">
        <v>3472</v>
      </c>
      <c s="6" r="K103" t="n">
        <v>1905</v>
      </c>
      <c s="6" r="L103" t="n">
        <v>603</v>
      </c>
    </row>
    <row spans="1:13" r="104">
      <c s="4" r="A104" t="s">
        <v>82</v>
      </c>
      <c s="6" r="J104" t="n">
        <v>2921</v>
      </c>
      <c s="6" r="K104" t="n">
        <v>1566</v>
      </c>
      <c s="6" r="L104" t="n">
        <v>-15</v>
      </c>
    </row>
    <row spans="1:13" r="105">
      <c s="4" r="A105" t="s">
        <v>86</v>
      </c>
      <c s="6" r="J105" t="n">
        <v>0</v>
      </c>
      <c s="6" r="K105" t="n">
        <v>0</v>
      </c>
      <c s="6" r="L105" t="n">
        <v>0</v>
      </c>
    </row>
    <row spans="1:13" r="106">
      <c s="4" r="A106" t="s">
        <v>87</v>
      </c>
      <c s="6" r="J106" t="n">
        <v>2921</v>
      </c>
      <c s="6" r="K106" t="n">
        <v>1566</v>
      </c>
      <c s="6" r="L106" t="n">
        <v>-15</v>
      </c>
    </row>
    <row spans="1:13" r="107">
      <c s="4" r="A107" t="s">
        <v>89</v>
      </c>
      <c s="6" r="J107" t="n">
        <v>880</v>
      </c>
      <c s="6" r="K107" t="n">
        <v>1058</v>
      </c>
      <c s="6" r="L107" t="n">
        <v>172</v>
      </c>
    </row>
    <row spans="1:13" r="108">
      <c s="4" r="A108" t="s">
        <v>90</v>
      </c>
      <c s="6" r="J108" t="n">
        <v>446</v>
      </c>
      <c s="6" r="K108" t="n">
        <v>304</v>
      </c>
      <c s="6" r="L108" t="n">
        <v>48</v>
      </c>
    </row>
    <row spans="1:13" r="109">
      <c s="4" r="A109" t="s">
        <v>91</v>
      </c>
      <c s="6" r="J109" t="n">
        <v>317</v>
      </c>
      <c s="6" r="K109" t="n">
        <v>199</v>
      </c>
      <c s="6" r="L109" t="n">
        <v>205</v>
      </c>
    </row>
    <row spans="1:13" r="110">
      <c s="4" r="A110" t="s">
        <v>93</v>
      </c>
      <c s="6" r="J110" t="n">
        <v>1643</v>
      </c>
      <c s="6" r="K110" t="n">
        <v>1561</v>
      </c>
      <c s="6" r="L110" t="n">
        <v>425</v>
      </c>
    </row>
    <row spans="1:13" r="111">
      <c s="4" r="A111" t="s">
        <v>799</v>
      </c>
      <c s="6" r="J111" t="n">
        <v>1278</v>
      </c>
      <c s="6" r="K111" t="n">
        <v>5</v>
      </c>
      <c s="6" r="L111" t="n">
        <v>-440</v>
      </c>
    </row>
    <row spans="1:13" r="112">
      <c s="4" r="A112" t="s">
        <v>44</v>
      </c>
      <c s="6" r="B112" t="n">
        <v>242</v>
      </c>
      <c s="6" r="F112" t="n">
        <v>109</v>
      </c>
      <c s="6" r="J112" t="n">
        <v>242</v>
      </c>
      <c s="6" r="K112" t="n">
        <v>109</v>
      </c>
      <c s="6" r="L112" t="n">
        <v>92</v>
      </c>
    </row>
    <row spans="1:13" r="113">
      <c s="4" r="A113" t="s">
        <v>49</v>
      </c>
      <c s="6" r="B113" t="n">
        <v>1508</v>
      </c>
      <c s="6" r="F113" t="n">
        <v>1276</v>
      </c>
      <c s="6" r="J113" t="n">
        <v>1508</v>
      </c>
      <c s="6" r="K113" t="n">
        <v>1276</v>
      </c>
      <c s="6" r="L113" t="n">
        <v>618</v>
      </c>
    </row>
    <row spans="1:13" r="114">
      <c s="4" r="A114" t="s">
        <v>797</v>
      </c>
      <c s="6" r="B114" t="n">
        <v>1527</v>
      </c>
      <c s="6" r="F114" t="n">
        <v>936</v>
      </c>
      <c s="6" r="J114" t="n">
        <v>1527</v>
      </c>
      <c s="6" r="K114" t="n">
        <v>936</v>
      </c>
      <c s="6" r="L114" t="n">
        <v>198</v>
      </c>
    </row>
    <row spans="1:13" r="115">
      <c s="4" r="A115" t="s">
        <v>805</v>
      </c>
    </row>
    <row spans="1:13" r="116">
      <c s="3" r="A116" t="s">
        <v>778</v>
      </c>
    </row>
    <row spans="1:13" r="117">
      <c s="4" r="A117" t="s">
        <v>796</v>
      </c>
      <c s="6" r="J117" t="n">
        <v>25553</v>
      </c>
      <c s="6" r="K117" t="n">
        <v>28791</v>
      </c>
      <c s="6" r="L117" t="n">
        <v>16766</v>
      </c>
    </row>
    <row spans="1:13" r="118">
      <c s="4" r="A118" t="s">
        <v>534</v>
      </c>
      <c s="6" r="J118" t="n">
        <v>21517</v>
      </c>
      <c s="6" r="K118" t="n">
        <v>25341</v>
      </c>
      <c s="6" r="L118" t="n">
        <v>15015</v>
      </c>
    </row>
    <row spans="1:13" r="119">
      <c s="4" r="A119" t="s">
        <v>82</v>
      </c>
      <c s="6" r="J119" t="n">
        <v>18179</v>
      </c>
      <c s="6" r="K119" t="n">
        <v>21779</v>
      </c>
      <c s="6" r="L119" t="n">
        <v>11909</v>
      </c>
    </row>
    <row spans="1:13" r="120">
      <c s="4" r="A120" t="s">
        <v>86</v>
      </c>
      <c s="6" r="J120" t="n">
        <v>489</v>
      </c>
      <c s="6" r="K120" t="n">
        <v>904</v>
      </c>
      <c s="6" r="L120" t="n">
        <v>397</v>
      </c>
    </row>
    <row spans="1:13" r="121">
      <c s="4" r="A121" t="s">
        <v>87</v>
      </c>
      <c s="6" r="J121" t="n">
        <v>18668</v>
      </c>
      <c s="6" r="K121" t="n">
        <v>22683</v>
      </c>
      <c s="6" r="L121" t="n">
        <v>12306</v>
      </c>
    </row>
    <row spans="1:13" r="122">
      <c s="4" r="A122" t="s">
        <v>89</v>
      </c>
      <c s="6" r="J122" t="n">
        <v>13152</v>
      </c>
      <c s="6" r="K122" t="n">
        <v>20109</v>
      </c>
      <c s="6" r="L122" t="n">
        <v>10196</v>
      </c>
    </row>
    <row spans="1:13" r="123">
      <c s="4" r="A123" t="s">
        <v>90</v>
      </c>
      <c s="6" r="J123" t="n">
        <v>4246</v>
      </c>
      <c s="6" r="K123" t="n">
        <v>5487</v>
      </c>
      <c s="6" r="L123" t="n">
        <v>3694</v>
      </c>
    </row>
    <row spans="1:13" r="124">
      <c s="4" r="A124" t="s">
        <v>91</v>
      </c>
      <c s="6" r="J124" t="n">
        <v>3305</v>
      </c>
      <c s="6" r="K124" t="n">
        <v>2453</v>
      </c>
      <c s="6" r="L124" t="n">
        <v>698</v>
      </c>
    </row>
    <row spans="1:13" r="125">
      <c s="4" r="A125" t="s">
        <v>93</v>
      </c>
      <c s="6" r="J125" t="n">
        <v>20703</v>
      </c>
      <c s="6" r="K125" t="n">
        <v>28049</v>
      </c>
      <c s="6" r="L125" t="n">
        <v>14588</v>
      </c>
    </row>
    <row spans="1:13" r="126">
      <c s="4" r="A126" t="s">
        <v>799</v>
      </c>
      <c s="6" r="J126" t="n">
        <v>-2035</v>
      </c>
      <c s="6" r="K126" t="n">
        <v>-5366</v>
      </c>
      <c s="6" r="L126" t="n">
        <v>-2282</v>
      </c>
    </row>
    <row spans="1:13" r="127">
      <c s="4" r="A127" t="s">
        <v>44</v>
      </c>
      <c s="6" r="B127" t="n">
        <v>3701</v>
      </c>
      <c s="6" r="F127" t="n">
        <v>1432</v>
      </c>
      <c s="6" r="J127" t="n">
        <v>3701</v>
      </c>
      <c s="6" r="K127" t="n">
        <v>1432</v>
      </c>
      <c s="6" r="L127" t="n">
        <v>2079</v>
      </c>
    </row>
    <row spans="1:13" r="128">
      <c s="4" r="A128" t="s">
        <v>49</v>
      </c>
      <c s="6" r="B128" t="n">
        <v>14579</v>
      </c>
      <c s="6" r="F128" t="n">
        <v>14319</v>
      </c>
      <c s="6" r="J128" t="n">
        <v>14579</v>
      </c>
      <c s="6" r="K128" t="n">
        <v>14319</v>
      </c>
      <c s="6" r="L128" t="n">
        <v>10528</v>
      </c>
    </row>
    <row spans="1:13" r="129">
      <c s="4" r="A129" t="s">
        <v>797</v>
      </c>
      <c s="6" r="B129" t="n">
        <v>5683</v>
      </c>
      <c s="6" r="F129" t="n">
        <v>9080</v>
      </c>
      <c s="6" r="J129" t="n">
        <v>5683</v>
      </c>
      <c s="6" r="K129" t="n">
        <v>9080</v>
      </c>
      <c s="6" r="L129" t="n">
        <v>11839</v>
      </c>
    </row>
    <row spans="1:13" r="130">
      <c s="4" r="A130" t="s">
        <v>806</v>
      </c>
    </row>
    <row spans="1:13" r="131">
      <c s="3" r="A131" t="s">
        <v>778</v>
      </c>
    </row>
    <row spans="1:13" r="132">
      <c s="4" r="A132" t="s">
        <v>796</v>
      </c>
      <c s="6" r="J132" t="n">
        <v>1072</v>
      </c>
      <c s="6" r="K132" t="n">
        <v>8406</v>
      </c>
      <c s="6" r="L132" t="n">
        <v>6757</v>
      </c>
    </row>
    <row spans="1:13" r="133">
      <c s="4" r="A133" t="s">
        <v>534</v>
      </c>
      <c s="6" r="J133" t="n">
        <v>1072</v>
      </c>
      <c s="6" r="K133" t="n">
        <v>8403</v>
      </c>
      <c s="6" r="L133" t="n">
        <v>6758</v>
      </c>
    </row>
    <row spans="1:13" r="134">
      <c s="4" r="A134" t="s">
        <v>82</v>
      </c>
      <c s="6" r="J134" t="n">
        <v>2645</v>
      </c>
      <c s="6" r="K134" t="n">
        <v>11633</v>
      </c>
      <c s="6" r="L134" t="n">
        <v>6861</v>
      </c>
    </row>
    <row spans="1:13" r="135">
      <c s="4" r="A135" t="s">
        <v>86</v>
      </c>
      <c s="6" r="J135" t="n">
        <v>112</v>
      </c>
      <c s="6" r="K135" t="n">
        <v>562</v>
      </c>
      <c s="6" r="L135" t="n">
        <v>59</v>
      </c>
    </row>
    <row spans="1:13" r="136">
      <c s="4" r="A136" t="s">
        <v>87</v>
      </c>
      <c s="6" r="J136" t="n">
        <v>2757</v>
      </c>
      <c s="6" r="K136" t="n">
        <v>12195</v>
      </c>
      <c s="6" r="L136" t="n">
        <v>6920</v>
      </c>
    </row>
    <row spans="1:13" r="137">
      <c s="4" r="A137" t="s">
        <v>89</v>
      </c>
      <c s="6" r="J137" t="n">
        <v>3539</v>
      </c>
      <c s="6" r="K137" t="n">
        <v>10465</v>
      </c>
      <c s="6" r="L137" t="n">
        <v>6383</v>
      </c>
    </row>
    <row spans="1:13" r="138">
      <c s="4" r="A138" t="s">
        <v>90</v>
      </c>
      <c s="6" r="J138" t="n">
        <v>512</v>
      </c>
      <c s="6" r="K138" t="n">
        <v>2361</v>
      </c>
      <c s="6" r="L138" t="n">
        <v>2053</v>
      </c>
    </row>
    <row spans="1:13" r="139">
      <c s="4" r="A139" t="s">
        <v>91</v>
      </c>
      <c s="6" r="J139" t="n">
        <v>1371</v>
      </c>
      <c s="6" r="K139" t="n">
        <v>1745</v>
      </c>
      <c s="6" r="L139" t="n">
        <v>167</v>
      </c>
    </row>
    <row spans="1:13" r="140">
      <c s="4" r="A140" t="s">
        <v>93</v>
      </c>
      <c s="6" r="J140" t="n">
        <v>5422</v>
      </c>
      <c s="6" r="K140" t="n">
        <v>14571</v>
      </c>
      <c s="6" r="L140" t="n">
        <v>8603</v>
      </c>
    </row>
    <row spans="1:13" r="141">
      <c s="4" r="A141" t="s">
        <v>799</v>
      </c>
      <c s="6" r="J141" t="n">
        <v>-2665</v>
      </c>
      <c s="6" r="K141" t="n">
        <v>-2376</v>
      </c>
      <c s="6" r="L141" t="n">
        <v>-1683</v>
      </c>
    </row>
    <row spans="1:13" r="142">
      <c s="4" r="A142" t="s">
        <v>44</v>
      </c>
      <c s="6" r="B142" t="n">
        <v>1</v>
      </c>
      <c s="6" r="F142" t="n">
        <v>203</v>
      </c>
      <c s="6" r="J142" t="n">
        <v>1</v>
      </c>
      <c s="6" r="K142" t="n">
        <v>203</v>
      </c>
      <c s="6" r="L142" t="n">
        <v>730</v>
      </c>
    </row>
    <row spans="1:13" r="143">
      <c s="4" r="A143" t="s">
        <v>49</v>
      </c>
      <c s="6" r="B143" t="n">
        <v>5</v>
      </c>
      <c s="6" r="F143" t="n">
        <v>1581</v>
      </c>
      <c s="6" r="J143" t="n">
        <v>5</v>
      </c>
      <c s="6" r="K143" t="n">
        <v>1581</v>
      </c>
      <c s="6" r="L143" t="n">
        <v>4809</v>
      </c>
    </row>
    <row spans="1:13" r="144">
      <c s="4" r="A144" t="s">
        <v>797</v>
      </c>
      <c s="6" r="B144" t="n">
        <v>2363</v>
      </c>
      <c s="6" r="F144" t="n">
        <v>6502</v>
      </c>
      <c s="6" r="J144" t="n">
        <v>2363</v>
      </c>
      <c s="6" r="K144" t="n">
        <v>6502</v>
      </c>
      <c s="6" r="L144" t="n">
        <v>10034</v>
      </c>
    </row>
    <row spans="1:13" r="145">
      <c s="4" r="A145" t="s">
        <v>807</v>
      </c>
    </row>
    <row spans="1:13" r="146">
      <c s="3" r="A146" t="s">
        <v>778</v>
      </c>
    </row>
    <row spans="1:13" r="147">
      <c s="4" r="A147" t="s">
        <v>796</v>
      </c>
      <c s="6" r="J147" t="n">
        <v>7208</v>
      </c>
      <c s="6" r="K147" t="n">
        <v>8080</v>
      </c>
      <c s="6" r="L147" t="n">
        <v>6250</v>
      </c>
    </row>
    <row spans="1:13" r="148">
      <c s="4" r="A148" t="s">
        <v>534</v>
      </c>
      <c s="6" r="J148" t="n">
        <v>5900</v>
      </c>
      <c s="6" r="K148" t="n">
        <v>6835</v>
      </c>
      <c s="6" r="L148" t="n">
        <v>5223</v>
      </c>
    </row>
    <row spans="1:13" r="149">
      <c s="4" r="A149" t="s">
        <v>82</v>
      </c>
      <c s="6" r="J149" t="n">
        <v>6001</v>
      </c>
      <c s="6" r="K149" t="n">
        <v>6495</v>
      </c>
      <c s="6" r="L149" t="n">
        <v>3895</v>
      </c>
    </row>
    <row spans="1:13" r="150">
      <c s="4" r="A150" t="s">
        <v>86</v>
      </c>
      <c s="6" r="J150" t="n">
        <v>260</v>
      </c>
      <c s="6" r="K150" t="n">
        <v>340</v>
      </c>
      <c s="6" r="L150" t="n">
        <v>338</v>
      </c>
    </row>
    <row spans="1:13" r="151">
      <c s="4" r="A151" t="s">
        <v>87</v>
      </c>
      <c s="6" r="J151" t="n">
        <v>6261</v>
      </c>
      <c s="6" r="K151" t="n">
        <v>6835</v>
      </c>
      <c s="6" r="L151" t="n">
        <v>4233</v>
      </c>
    </row>
    <row spans="1:13" r="152">
      <c s="4" r="A152" t="s">
        <v>89</v>
      </c>
      <c s="6" r="J152" t="n">
        <v>4362</v>
      </c>
      <c s="6" r="K152" t="n">
        <v>8390</v>
      </c>
      <c s="6" r="L152" t="n">
        <v>2924</v>
      </c>
    </row>
    <row spans="1:13" r="153">
      <c s="4" r="A153" t="s">
        <v>90</v>
      </c>
      <c s="6" r="J153" t="n">
        <v>1812</v>
      </c>
      <c s="6" r="K153" t="n">
        <v>1977</v>
      </c>
      <c s="6" r="L153" t="n">
        <v>1148</v>
      </c>
    </row>
    <row spans="1:13" r="154">
      <c s="4" r="A154" t="s">
        <v>91</v>
      </c>
      <c s="6" r="J154" t="n">
        <v>963</v>
      </c>
      <c s="6" r="K154" t="n">
        <v>380</v>
      </c>
      <c s="6" r="L154" t="n">
        <v>370</v>
      </c>
    </row>
    <row spans="1:13" r="155">
      <c s="4" r="A155" t="s">
        <v>93</v>
      </c>
      <c s="6" r="J155" t="n">
        <v>7137</v>
      </c>
      <c s="6" r="K155" t="n">
        <v>10747</v>
      </c>
      <c s="6" r="L155" t="n">
        <v>4442</v>
      </c>
    </row>
    <row spans="1:13" r="156">
      <c s="4" r="A156" t="s">
        <v>799</v>
      </c>
      <c s="6" r="J156" t="n">
        <v>-876</v>
      </c>
      <c s="6" r="K156" t="n">
        <v>-3912</v>
      </c>
      <c s="6" r="L156" t="n">
        <v>-209</v>
      </c>
    </row>
    <row spans="1:13" r="157">
      <c s="4" r="A157" t="s">
        <v>44</v>
      </c>
      <c s="6" r="B157" t="n">
        <v>1382</v>
      </c>
      <c s="6" r="F157" t="n">
        <v>789</v>
      </c>
      <c s="6" r="J157" t="n">
        <v>1382</v>
      </c>
      <c s="6" r="K157" t="n">
        <v>789</v>
      </c>
      <c s="6" r="L157" t="n">
        <v>874</v>
      </c>
    </row>
    <row spans="1:13" r="158">
      <c s="4" r="A158" t="s">
        <v>49</v>
      </c>
      <c s="6" r="B158" t="n">
        <v>4072</v>
      </c>
      <c s="6" r="F158" t="n">
        <v>4081</v>
      </c>
      <c s="6" r="J158" t="n">
        <v>4072</v>
      </c>
      <c s="6" r="K158" t="n">
        <v>4081</v>
      </c>
      <c s="6" r="L158" t="n">
        <v>3380</v>
      </c>
    </row>
    <row spans="1:13" r="159">
      <c s="4" r="A159" t="s">
        <v>797</v>
      </c>
      <c s="6" r="B159" t="n">
        <v>1518</v>
      </c>
      <c s="6" r="F159" t="n">
        <v>2211</v>
      </c>
      <c s="6" r="J159" t="n">
        <v>1518</v>
      </c>
      <c s="6" r="K159" t="n">
        <v>2211</v>
      </c>
      <c s="6" r="L159" t="n">
        <v>1165</v>
      </c>
    </row>
    <row spans="1:13" r="160">
      <c s="4" r="A160" t="s">
        <v>808</v>
      </c>
    </row>
    <row spans="1:13" r="161">
      <c s="3" r="A161" t="s">
        <v>778</v>
      </c>
    </row>
    <row spans="1:13" r="162">
      <c s="4" r="A162" t="s">
        <v>796</v>
      </c>
      <c s="6" r="J162" t="n">
        <v>17273</v>
      </c>
      <c s="6" r="K162" t="n">
        <v>12305</v>
      </c>
      <c s="6" r="L162" t="n">
        <v>3759</v>
      </c>
    </row>
    <row spans="1:13" r="163">
      <c s="4" r="A163" t="s">
        <v>534</v>
      </c>
      <c s="6" r="J163" t="n">
        <v>14545</v>
      </c>
      <c s="6" r="K163" t="n">
        <v>10103</v>
      </c>
      <c s="6" r="L163" t="n">
        <v>3034</v>
      </c>
    </row>
    <row spans="1:13" r="164">
      <c s="4" r="A164" t="s">
        <v>82</v>
      </c>
      <c s="6" r="J164" t="n">
        <v>9533</v>
      </c>
      <c s="6" r="K164" t="n">
        <v>3651</v>
      </c>
      <c s="6" r="L164" t="n">
        <v>1153</v>
      </c>
    </row>
    <row spans="1:13" r="165">
      <c s="4" r="A165" t="s">
        <v>86</v>
      </c>
      <c s="6" r="J165" t="n">
        <v>117</v>
      </c>
      <c s="6" r="K165" t="n">
        <v>2</v>
      </c>
      <c s="6" r="L165" t="n">
        <v>0</v>
      </c>
    </row>
    <row spans="1:13" r="166">
      <c s="4" r="A166" t="s">
        <v>87</v>
      </c>
      <c s="6" r="J166" t="n">
        <v>9650</v>
      </c>
      <c s="6" r="K166" t="n">
        <v>3653</v>
      </c>
      <c s="6" r="L166" t="n">
        <v>1153</v>
      </c>
    </row>
    <row spans="1:13" r="167">
      <c s="4" r="A167" t="s">
        <v>89</v>
      </c>
      <c s="6" r="J167" t="n">
        <v>5251</v>
      </c>
      <c s="6" r="K167" t="n">
        <v>1254</v>
      </c>
      <c s="6" r="L167" t="n">
        <v>889</v>
      </c>
    </row>
    <row spans="1:13" r="168">
      <c s="4" r="A168" t="s">
        <v>90</v>
      </c>
      <c s="6" r="J168" t="n">
        <v>1922</v>
      </c>
      <c s="6" r="K168" t="n">
        <v>1149</v>
      </c>
      <c s="6" r="L168" t="n">
        <v>493</v>
      </c>
    </row>
    <row spans="1:13" r="169">
      <c s="4" r="A169" t="s">
        <v>91</v>
      </c>
      <c s="6" r="J169" t="n">
        <v>971</v>
      </c>
      <c s="6" r="K169" t="n">
        <v>328</v>
      </c>
      <c s="6" r="L169" t="n">
        <v>161</v>
      </c>
    </row>
    <row spans="1:13" r="170">
      <c s="4" r="A170" t="s">
        <v>93</v>
      </c>
      <c s="6" r="J170" t="n">
        <v>8144</v>
      </c>
      <c s="6" r="K170" t="n">
        <v>2731</v>
      </c>
      <c s="6" r="L170" t="n">
        <v>1543</v>
      </c>
    </row>
    <row spans="1:13" r="171">
      <c s="4" r="A171" t="s">
        <v>799</v>
      </c>
      <c s="6" r="J171" t="n">
        <v>1506</v>
      </c>
      <c s="6" r="K171" t="n">
        <v>922</v>
      </c>
      <c s="6" r="L171" t="n">
        <v>-390</v>
      </c>
    </row>
    <row spans="1:13" r="172">
      <c s="4" r="A172" t="s">
        <v>44</v>
      </c>
      <c s="6" r="B172" t="n">
        <v>2318</v>
      </c>
      <c s="6" r="F172" t="n">
        <v>440</v>
      </c>
      <c s="6" r="J172" t="n">
        <v>2318</v>
      </c>
      <c s="6" r="K172" t="n">
        <v>440</v>
      </c>
      <c s="6" r="L172" t="n">
        <v>475</v>
      </c>
    </row>
    <row spans="1:13" r="173">
      <c s="4" r="A173" t="s">
        <v>49</v>
      </c>
      <c s="6" r="B173" t="n">
        <v>10502</v>
      </c>
      <c s="6" r="F173" t="n">
        <v>8657</v>
      </c>
      <c s="6" r="J173" t="n">
        <v>10502</v>
      </c>
      <c s="6" r="K173" t="n">
        <v>8657</v>
      </c>
      <c s="6" r="L173" t="n">
        <v>2339</v>
      </c>
    </row>
    <row spans="1:13" r="174">
      <c s="4" r="A174" t="s">
        <v>797</v>
      </c>
      <c s="6" r="B174" t="n">
        <v>1802</v>
      </c>
      <c s="6" r="F174" t="n">
        <v>367</v>
      </c>
      <c s="6" r="J174" t="n">
        <v>1802</v>
      </c>
      <c s="6" r="K174" t="n">
        <v>367</v>
      </c>
      <c s="6" r="L174" t="n">
        <v>640</v>
      </c>
    </row>
    <row spans="1:13" r="175">
      <c s="4" r="A175" t="s">
        <v>809</v>
      </c>
    </row>
    <row spans="1:13" r="176">
      <c s="3" r="A176" t="s">
        <v>778</v>
      </c>
    </row>
    <row spans="1:13" r="177">
      <c s="4" r="A177" t="s">
        <v>796</v>
      </c>
      <c s="6" r="J177" t="n">
        <v>0</v>
      </c>
      <c s="6" r="K177" t="n">
        <v>0</v>
      </c>
      <c s="6" r="L177" t="n">
        <v>0</v>
      </c>
    </row>
    <row spans="1:13" r="178">
      <c s="4" r="A178" t="s">
        <v>534</v>
      </c>
      <c s="6" r="J178" t="n">
        <v>0</v>
      </c>
      <c s="6" r="K178" t="n">
        <v>0</v>
      </c>
      <c s="6" r="L178" t="n">
        <v>0</v>
      </c>
    </row>
    <row spans="1:13" r="179">
      <c s="4" r="A179" t="s">
        <v>82</v>
      </c>
      <c s="6" r="J179" t="n">
        <v>0</v>
      </c>
      <c s="6" r="K179" t="n">
        <v>0</v>
      </c>
      <c s="6" r="L179" t="n">
        <v>0</v>
      </c>
    </row>
    <row spans="1:13" r="180">
      <c s="4" r="A180" t="s">
        <v>86</v>
      </c>
      <c s="6" r="J180" t="n">
        <v>79</v>
      </c>
      <c s="6" r="K180" t="n">
        <v>-13</v>
      </c>
      <c s="6" r="L180" t="n">
        <v>80</v>
      </c>
    </row>
    <row spans="1:13" r="181">
      <c s="4" r="A181" t="s">
        <v>87</v>
      </c>
      <c s="6" r="J181" t="n">
        <v>79</v>
      </c>
      <c s="6" r="K181" t="n">
        <v>-13</v>
      </c>
      <c s="6" r="L181" t="n">
        <v>80</v>
      </c>
    </row>
    <row spans="1:13" r="182">
      <c s="4" r="A182" t="s">
        <v>89</v>
      </c>
      <c s="6" r="J182" t="n">
        <v>0</v>
      </c>
      <c s="6" r="K182" t="n">
        <v>0</v>
      </c>
      <c s="6" r="L182" t="n">
        <v>0</v>
      </c>
    </row>
    <row spans="1:13" r="183">
      <c s="4" r="A183" t="s">
        <v>90</v>
      </c>
      <c s="6" r="J183" t="n">
        <v>0</v>
      </c>
      <c s="6" r="K183" t="n">
        <v>0</v>
      </c>
      <c s="6" r="L183" t="n">
        <v>0</v>
      </c>
    </row>
    <row spans="1:13" r="184">
      <c s="4" r="A184" t="s">
        <v>91</v>
      </c>
      <c s="6" r="J184" t="n">
        <v>6518</v>
      </c>
      <c s="6" r="K184" t="n">
        <v>5120</v>
      </c>
      <c s="6" r="L184" t="n">
        <v>3598</v>
      </c>
    </row>
    <row spans="1:13" r="185">
      <c s="4" r="A185" t="s">
        <v>93</v>
      </c>
      <c s="6" r="J185" t="n">
        <v>6518</v>
      </c>
      <c s="6" r="K185" t="n">
        <v>5120</v>
      </c>
      <c s="6" r="L185" t="n">
        <v>3598</v>
      </c>
    </row>
    <row spans="1:13" r="186">
      <c s="4" r="A186" t="s">
        <v>799</v>
      </c>
      <c s="6" r="J186" t="n">
        <v>-6439</v>
      </c>
      <c s="6" r="K186" t="n">
        <v>-5133</v>
      </c>
      <c s="6" r="L186" t="n">
        <v>-3518</v>
      </c>
    </row>
    <row spans="1:13" r="187">
      <c s="4" r="A187" t="s">
        <v>44</v>
      </c>
      <c s="6" r="B187" t="n">
        <v>0</v>
      </c>
      <c s="6" r="F187" t="n">
        <v>0</v>
      </c>
      <c s="6" r="J187" t="n">
        <v>0</v>
      </c>
      <c s="6" r="K187" t="n">
        <v>0</v>
      </c>
      <c s="6" r="L187" t="n">
        <v>0</v>
      </c>
    </row>
    <row spans="1:13" r="188">
      <c s="4" r="A188" t="s">
        <v>49</v>
      </c>
      <c s="6" r="B188" t="n">
        <v>0</v>
      </c>
      <c s="6" r="F188" t="n">
        <v>0</v>
      </c>
      <c s="6" r="J188" t="n">
        <v>0</v>
      </c>
      <c s="6" r="K188" t="n">
        <v>0</v>
      </c>
      <c s="6" r="L188" t="n">
        <v>0</v>
      </c>
    </row>
    <row spans="1:13" r="189">
      <c s="4" r="A189" t="s">
        <v>797</v>
      </c>
      <c s="7" r="B189" t="n">
        <v>0</v>
      </c>
      <c s="7" r="F189" t="n">
        <v>0</v>
      </c>
      <c s="6" r="J189" t="n">
        <v>0</v>
      </c>
      <c s="6" r="K189" t="n">
        <v>0</v>
      </c>
      <c s="6" r="L189" t="n">
        <v>0</v>
      </c>
    </row>
    <row spans="1:13" r="190">
      <c s="4" r="A190" t="s">
        <v>810</v>
      </c>
    </row>
    <row spans="1:13" r="191">
      <c s="3" r="A191" t="s">
        <v>778</v>
      </c>
    </row>
    <row spans="1:13" r="192">
      <c s="4" r="A192" t="s">
        <v>432</v>
      </c>
      <c s="6" r="J192" t="n">
        <v>1902</v>
      </c>
      <c s="6" r="K192" t="n">
        <v>1175</v>
      </c>
      <c s="6" r="L192" t="n">
        <v>1000</v>
      </c>
    </row>
    <row spans="1:13" r="193">
      <c s="4" r="A193" t="s">
        <v>84</v>
      </c>
      <c s="6" r="J193" t="n">
        <v>285</v>
      </c>
      <c s="6" r="K193" t="n">
        <v>417</v>
      </c>
      <c s="6" r="L193" t="n">
        <v>299</v>
      </c>
    </row>
    <row spans="1:13" r="194">
      <c s="4" r="A194" t="s">
        <v>85</v>
      </c>
      <c s="6" r="J194" t="n">
        <v>104</v>
      </c>
      <c s="6" r="K194" t="n">
        <v>0</v>
      </c>
      <c s="6" r="L194" t="n">
        <v>3714</v>
      </c>
    </row>
    <row spans="1:13" r="195">
      <c s="4" r="A195" t="s">
        <v>92</v>
      </c>
      <c s="6" r="J195" t="n">
        <v>-769</v>
      </c>
      <c s="6" r="K195" t="n">
        <v>-584</v>
      </c>
      <c s="6" r="L195" t="n">
        <v>-541</v>
      </c>
    </row>
    <row spans="1:13" r="196">
      <c s="4" r="A196" t="s">
        <v>94</v>
      </c>
      <c s="7" r="J196" t="n">
        <v>-4917</v>
      </c>
      <c s="7" r="K196" t="n">
        <v>-4125</v>
      </c>
      <c s="7" r="L196" t="n">
        <v>95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1</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271</v>
      </c>
    </row>
    <row spans="1:12" r="4">
      <c s="4" r="A4" t="s">
        <v>796</v>
      </c>
      <c s="7" r="B4" t="n">
        <v>25245</v>
      </c>
      <c s="7" r="C4" t="n">
        <v>24242</v>
      </c>
      <c s="7" r="D4" t="n">
        <v>23059</v>
      </c>
      <c s="7" r="E4" t="n">
        <v>21204</v>
      </c>
      <c s="7" r="F4" t="n">
        <v>28267</v>
      </c>
      <c s="7" r="G4" t="n">
        <v>18912</v>
      </c>
      <c s="7" r="H4" t="n">
        <v>19001</v>
      </c>
      <c s="7" r="I4" t="n">
        <v>17667</v>
      </c>
    </row>
    <row spans="1:12" r="5">
      <c s="4" r="A5" t="s">
        <v>812</v>
      </c>
      <c s="6" r="B5" t="n">
        <v>21467</v>
      </c>
      <c s="6" r="C5" t="n">
        <v>28599</v>
      </c>
      <c s="6" r="D5" t="n">
        <v>15942</v>
      </c>
      <c s="6" r="E5" t="n">
        <v>13666</v>
      </c>
      <c s="6" r="F5" t="n">
        <v>16681</v>
      </c>
      <c s="6" r="G5" t="n">
        <v>16217</v>
      </c>
      <c s="6" r="H5" t="n">
        <v>16692</v>
      </c>
      <c s="6" r="I5" t="n">
        <v>16709</v>
      </c>
      <c s="7" r="J5" t="n">
        <v>79674</v>
      </c>
      <c s="7" r="K5" t="n">
        <v>66299</v>
      </c>
      <c s="7" r="L5" t="n">
        <v>37648</v>
      </c>
    </row>
    <row spans="1:12" r="6">
      <c s="4" r="A6" t="s">
        <v>813</v>
      </c>
      <c s="6" r="B6" t="n">
        <v>19274</v>
      </c>
      <c s="6" r="C6" t="n">
        <v>17883</v>
      </c>
      <c s="6" r="D6" t="n">
        <v>15115</v>
      </c>
      <c s="6" r="E6" t="n">
        <v>14493</v>
      </c>
      <c s="6" r="F6" t="n">
        <v>16325</v>
      </c>
      <c s="6" r="G6" t="n">
        <v>14571</v>
      </c>
      <c s="6" r="H6" t="n">
        <v>13957</v>
      </c>
      <c s="6" r="I6" t="n">
        <v>12675</v>
      </c>
      <c s="6" r="J6" t="n">
        <v>66765</v>
      </c>
      <c s="6" r="K6" t="n">
        <v>57528</v>
      </c>
      <c s="6" r="L6" t="n">
        <v>27629</v>
      </c>
    </row>
    <row spans="1:12" r="7">
      <c s="4" r="A7" t="s">
        <v>83</v>
      </c>
      <c s="6" r="B7" t="n">
        <v>442</v>
      </c>
      <c s="6" r="C7" t="n">
        <v>505</v>
      </c>
      <c s="6" r="D7" t="n">
        <v>469</v>
      </c>
      <c s="6" r="E7" t="n">
        <v>486</v>
      </c>
      <c s="6" r="F7" t="n">
        <v>352</v>
      </c>
      <c s="6" r="G7" t="n">
        <v>321</v>
      </c>
      <c s="6" r="H7" t="n">
        <v>282</v>
      </c>
      <c s="6" r="I7" t="n">
        <v>220</v>
      </c>
      <c s="6" r="J7" t="n">
        <v>1902</v>
      </c>
      <c s="6" r="K7" t="n">
        <v>1175</v>
      </c>
      <c s="6" r="L7" t="n">
        <v>1000</v>
      </c>
    </row>
    <row spans="1:12" r="8">
      <c s="4" r="A8" t="s">
        <v>814</v>
      </c>
      <c s="6" r="B8" t="n">
        <v>47</v>
      </c>
      <c s="6" r="C8" t="n">
        <v>6</v>
      </c>
      <c s="6" r="D8" t="n">
        <v>87</v>
      </c>
      <c s="6" r="E8" t="n">
        <v>145</v>
      </c>
      <c s="6" r="F8" t="n">
        <v>151</v>
      </c>
      <c s="6" r="G8" t="n">
        <v>94</v>
      </c>
      <c s="6" r="H8" t="n">
        <v>81</v>
      </c>
      <c s="6" r="I8" t="n">
        <v>91</v>
      </c>
      <c s="6" r="J8" t="n">
        <v>285</v>
      </c>
      <c s="6" r="K8" t="n">
        <v>417</v>
      </c>
      <c s="6" r="L8" t="n">
        <v>299</v>
      </c>
    </row>
    <row spans="1:12" r="9">
      <c s="4" r="A9" t="s">
        <v>85</v>
      </c>
      <c s="6" r="B9" t="n">
        <v>0</v>
      </c>
      <c s="6" r="C9" t="n">
        <v>104</v>
      </c>
      <c s="6" r="D9" t="n">
        <v>0</v>
      </c>
      <c s="6" r="E9" t="n">
        <v>0</v>
      </c>
      <c s="6" r="J9" t="n">
        <v>104</v>
      </c>
      <c s="6" r="K9" t="n">
        <v>0</v>
      </c>
      <c s="6" r="L9" t="n">
        <v>3714</v>
      </c>
    </row>
    <row spans="1:12" r="10">
      <c s="4" r="A10" t="s">
        <v>86</v>
      </c>
      <c s="6" r="B10" t="n">
        <v>175</v>
      </c>
      <c s="6" r="C10" t="n">
        <v>523</v>
      </c>
      <c s="6" r="D10" t="n">
        <v>480</v>
      </c>
      <c s="6" r="E10" t="n">
        <v>489</v>
      </c>
      <c s="6" r="F10" t="n">
        <v>385</v>
      </c>
      <c s="6" r="G10" t="n">
        <v>387</v>
      </c>
      <c s="6" r="H10" t="n">
        <v>505</v>
      </c>
      <c s="6" r="I10" t="n">
        <v>532</v>
      </c>
      <c s="6" r="J10" t="n">
        <v>1667</v>
      </c>
      <c s="6" r="K10" t="n">
        <v>1809</v>
      </c>
      <c s="6" r="L10" t="n">
        <v>834</v>
      </c>
    </row>
    <row spans="1:12" r="11">
      <c s="4" r="A11" t="s">
        <v>815</v>
      </c>
      <c s="6" r="B11" t="n">
        <v>11523</v>
      </c>
      <c s="6" r="C11" t="n">
        <v>9813</v>
      </c>
      <c s="6" r="D11" t="n">
        <v>8976</v>
      </c>
      <c s="6" r="E11" t="n">
        <v>8570</v>
      </c>
      <c s="6" r="F11" t="n">
        <v>10253</v>
      </c>
      <c s="6" r="G11" t="n">
        <v>10215</v>
      </c>
      <c s="6" r="H11" t="n">
        <v>9686</v>
      </c>
      <c s="6" r="I11" t="n">
        <v>10576</v>
      </c>
      <c s="6" r="J11" t="n">
        <v>38882</v>
      </c>
      <c s="6" r="K11" t="n">
        <v>40730</v>
      </c>
      <c s="6" r="L11" t="n">
        <v>15824</v>
      </c>
    </row>
    <row spans="1:12" r="12">
      <c s="4" r="A12" t="s">
        <v>90</v>
      </c>
      <c s="6" r="B12" t="n">
        <v>6344</v>
      </c>
      <c s="6" r="C12" t="n">
        <v>4605</v>
      </c>
      <c s="6" r="D12" t="n">
        <v>2639</v>
      </c>
      <c s="6" r="E12" t="n">
        <v>2595</v>
      </c>
      <c s="6" r="F12" t="n">
        <v>4208</v>
      </c>
      <c s="6" r="G12" t="n">
        <v>3738</v>
      </c>
      <c s="6" r="H12" t="n">
        <v>3519</v>
      </c>
      <c s="6" r="I12" t="n">
        <v>3231</v>
      </c>
      <c s="6" r="J12" t="n">
        <v>16183</v>
      </c>
      <c s="6" r="K12" t="n">
        <v>14696</v>
      </c>
      <c s="6" r="L12" t="n">
        <v>7667</v>
      </c>
    </row>
    <row spans="1:12" r="13">
      <c s="4" r="A13" t="s">
        <v>91</v>
      </c>
      <c s="6" r="B13" t="n">
        <v>4170</v>
      </c>
      <c s="6" r="C13" t="n">
        <v>3325</v>
      </c>
      <c s="6" r="D13" t="n">
        <v>3619</v>
      </c>
      <c s="6" r="E13" t="n">
        <v>3692</v>
      </c>
      <c s="6" r="F13" t="n">
        <v>2599</v>
      </c>
      <c s="6" r="G13" t="n">
        <v>3433</v>
      </c>
      <c s="6" r="H13" t="n">
        <v>3213</v>
      </c>
      <c s="6" r="I13" t="n">
        <v>2894</v>
      </c>
      <c s="6" r="J13" t="n">
        <v>14806</v>
      </c>
      <c s="6" r="K13" t="n">
        <v>12139</v>
      </c>
      <c s="6" r="L13" t="n">
        <v>9161</v>
      </c>
    </row>
    <row spans="1:12" r="14">
      <c s="4" r="A14" t="s">
        <v>92</v>
      </c>
      <c s="6" r="B14" t="n">
        <v>105</v>
      </c>
      <c s="6" r="C14" t="n">
        <v>181</v>
      </c>
      <c s="6" r="D14" t="n">
        <v>239</v>
      </c>
      <c s="6" r="E14" t="n">
        <v>244</v>
      </c>
      <c s="6" r="F14" t="n">
        <v>224</v>
      </c>
      <c s="6" r="G14" t="n">
        <v>108</v>
      </c>
      <c s="6" r="H14" t="n">
        <v>123</v>
      </c>
      <c s="6" r="I14" t="n">
        <v>129</v>
      </c>
      <c s="6" r="J14" t="n">
        <v>769</v>
      </c>
      <c s="6" r="K14" t="n">
        <v>584</v>
      </c>
      <c s="6" r="L14" t="n">
        <v>541</v>
      </c>
    </row>
    <row spans="1:12" r="15">
      <c s="4" r="A15" t="s">
        <v>816</v>
      </c>
      <c s="6" r="B15" t="n">
        <v>48</v>
      </c>
      <c s="6" r="C15" t="n">
        <v>-48</v>
      </c>
      <c s="6" r="D15" t="n">
        <v>48</v>
      </c>
      <c s="6" r="E15" t="n">
        <v>0</v>
      </c>
      <c s="6" r="F15" t="n">
        <v>-103</v>
      </c>
      <c s="6" r="G15" t="n">
        <v>131</v>
      </c>
      <c s="6" r="H15" t="n">
        <v>-191</v>
      </c>
      <c s="6" r="I15" t="n">
        <v>-118</v>
      </c>
      <c s="6" r="J15" t="n">
        <v>48</v>
      </c>
      <c s="6" r="K15" t="n">
        <v>-281</v>
      </c>
      <c s="6" r="L15" t="n">
        <v>3</v>
      </c>
    </row>
    <row spans="1:12" r="16">
      <c s="4" r="A16" t="s">
        <v>96</v>
      </c>
      <c s="6" r="B16" t="n">
        <v>-52</v>
      </c>
      <c s="6" r="C16" t="n">
        <v>0</v>
      </c>
      <c s="6" r="D16" t="n">
        <v>0</v>
      </c>
      <c s="6" r="E16" t="n">
        <v>0</v>
      </c>
    </row>
    <row spans="1:12" r="17">
      <c s="4" r="A17" t="s">
        <v>97</v>
      </c>
      <c s="6" r="B17" t="n">
        <v>-2304</v>
      </c>
      <c s="6" r="C17" t="n">
        <v>1145</v>
      </c>
      <c s="6" r="D17" t="n">
        <v>630</v>
      </c>
      <c s="6" r="E17" t="n">
        <v>512</v>
      </c>
      <c s="6" r="F17" t="n">
        <v>32</v>
      </c>
      <c s="6" r="G17" t="n">
        <v>-2252</v>
      </c>
      <c s="6" r="H17" t="n">
        <v>-1525</v>
      </c>
      <c s="6" r="I17" t="n">
        <v>-3194</v>
      </c>
      <c s="6" r="J17" t="n">
        <v>-17</v>
      </c>
      <c s="6" r="K17" t="n">
        <v>-6939</v>
      </c>
      <c s="6" r="L17" t="n">
        <v>280</v>
      </c>
    </row>
    <row spans="1:12" r="18">
      <c s="4" r="A18" t="s">
        <v>100</v>
      </c>
      <c s="7" r="B18" t="n">
        <v>-2304</v>
      </c>
      <c s="7" r="C18" t="n">
        <v>1212</v>
      </c>
      <c s="7" r="D18" t="n">
        <v>366</v>
      </c>
      <c s="7" r="E18" t="n">
        <v>250</v>
      </c>
      <c s="7" r="F18" t="n">
        <v>-158</v>
      </c>
      <c s="7" r="G18" t="n">
        <v>-2250</v>
      </c>
      <c s="7" r="H18" t="n">
        <v>-1552</v>
      </c>
      <c s="7" r="I18" t="n">
        <v>-3240</v>
      </c>
      <c s="7" r="J18" t="n">
        <v>-476</v>
      </c>
      <c s="7" r="K18" t="n">
        <v>-7200</v>
      </c>
      <c s="7" r="L18" t="n">
        <v>349</v>
      </c>
    </row>
    <row spans="1:12" r="19">
      <c s="4" r="A19" t="s">
        <v>817</v>
      </c>
      <c s="8" r="B19" t="n">
        <v>-0.3</v>
      </c>
      <c s="8" r="C19" t="n">
        <v>0.21</v>
      </c>
      <c s="8" r="D19" t="n">
        <v>0.09</v>
      </c>
      <c s="8" r="E19" t="n">
        <v>0.06</v>
      </c>
      <c s="8" r="F19" t="n">
        <v>-0.04</v>
      </c>
      <c s="8" r="G19" t="n">
        <v>-0.89</v>
      </c>
      <c s="8" r="H19" t="n">
        <v>-0.66</v>
      </c>
      <c s="8" r="I19" t="n">
        <v>-1.51</v>
      </c>
    </row>
    <row spans="1:12" r="20">
      <c s="4" r="A20" t="s">
        <v>818</v>
      </c>
      <c s="4" r="B20" t="s">
        <v>819</v>
      </c>
      <c s="4" r="C20" t="s">
        <v>820</v>
      </c>
      <c s="4" r="D20" t="s">
        <v>821</v>
      </c>
      <c s="4" r="E20" t="s">
        <v>822</v>
      </c>
      <c s="4" r="F20" t="s">
        <v>823</v>
      </c>
      <c s="4" r="G20" t="s">
        <v>824</v>
      </c>
      <c s="4" r="H20" t="s">
        <v>825</v>
      </c>
      <c s="4" r="I20" t="s">
        <v>8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27</v>
      </c>
      <c s="2" r="B1" t="s">
        <v>828</v>
      </c>
    </row>
    <row spans="1:2" r="2">
      <c s="3" r="A2" t="s">
        <v>829</v>
      </c>
    </row>
    <row spans="1:2" r="3">
      <c s="4" r="A3" t="s">
        <v>830</v>
      </c>
      <c s="7" r="B3" t="n">
        <v>2100000</v>
      </c>
    </row>
    <row spans="1:2" r="4">
      <c s="4" r="A4" t="s">
        <v>831</v>
      </c>
      <c s="4" r="B4" t="s">
        <v>8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3</v>
      </c>
      <c s="2" r="B1" t="s">
        <v>2</v>
      </c>
      <c s="2" r="C1" t="s">
        <v>32</v>
      </c>
      <c s="2" r="D1" t="s">
        <v>78</v>
      </c>
      <c s="2" r="E1" t="s">
        <v>691</v>
      </c>
    </row>
    <row spans="1:5" r="2">
      <c s="3" r="A2" t="s">
        <v>33</v>
      </c>
    </row>
    <row spans="1:5" r="3">
      <c s="4" r="A3" t="s">
        <v>38</v>
      </c>
      <c s="7" r="B3" t="n">
        <v>12703</v>
      </c>
      <c s="7" r="C3" t="n">
        <v>18488</v>
      </c>
    </row>
    <row spans="1:5" r="4">
      <c s="4" r="A4" t="s">
        <v>834</v>
      </c>
      <c s="6" r="B4" t="n">
        <v>1792</v>
      </c>
      <c s="6" r="C4" t="n">
        <v>0</v>
      </c>
    </row>
    <row spans="1:5" r="5">
      <c s="4" r="A5" t="s">
        <v>45</v>
      </c>
      <c s="6" r="B5" t="n">
        <v>5069</v>
      </c>
      <c s="6" r="C5" t="n">
        <v>5206</v>
      </c>
    </row>
    <row spans="1:5" r="6">
      <c s="4" r="A6" t="s">
        <v>46</v>
      </c>
      <c s="6" r="B6" t="n">
        <v>177927</v>
      </c>
      <c s="6" r="C6" t="n">
        <v>163738</v>
      </c>
    </row>
    <row spans="1:5" r="7">
      <c s="3" r="A7" t="s">
        <v>47</v>
      </c>
    </row>
    <row spans="1:5" r="8">
      <c s="4" r="A8" t="s">
        <v>51</v>
      </c>
      <c s="6" r="B8" t="n">
        <v>12750</v>
      </c>
      <c s="6" r="C8" t="n">
        <v>27562</v>
      </c>
    </row>
    <row spans="1:5" r="9">
      <c s="4" r="A9" t="s">
        <v>52</v>
      </c>
      <c s="6" r="B9" t="n">
        <v>2758</v>
      </c>
      <c s="6" r="C9" t="n">
        <v>2521</v>
      </c>
    </row>
    <row spans="1:5" r="10">
      <c s="4" r="A10" t="s">
        <v>53</v>
      </c>
      <c s="6" r="B10" t="n">
        <v>750</v>
      </c>
      <c s="6" r="C10" t="n">
        <v>1396</v>
      </c>
    </row>
    <row spans="1:5" r="11">
      <c s="4" r="A11" t="s">
        <v>54</v>
      </c>
      <c s="6" r="B11" t="n">
        <v>100665</v>
      </c>
      <c s="6" r="C11" t="n">
        <v>113460</v>
      </c>
    </row>
    <row spans="1:5" r="12">
      <c s="4" r="A12" t="s">
        <v>57</v>
      </c>
      <c s="6" r="B12" t="n">
        <v>0</v>
      </c>
      <c s="6" r="C12" t="n">
        <v>6119</v>
      </c>
    </row>
    <row spans="1:5" r="13">
      <c s="3" r="A13" t="s">
        <v>58</v>
      </c>
    </row>
    <row spans="1:5" r="14">
      <c s="4" r="A14" t="s">
        <v>59</v>
      </c>
      <c s="6" r="B14" t="n">
        <v>80111</v>
      </c>
      <c s="6" r="C14" t="n">
        <v>46119</v>
      </c>
    </row>
    <row spans="1:5" r="15">
      <c s="4" r="A15" t="s">
        <v>60</v>
      </c>
      <c s="6" r="B15" t="n">
        <v>-3031</v>
      </c>
      <c s="6" r="C15" t="n">
        <v>-3095</v>
      </c>
    </row>
    <row spans="1:5" r="16">
      <c s="4" r="A16" t="s">
        <v>61</v>
      </c>
      <c s="6" r="B16" t="n">
        <v>182</v>
      </c>
      <c s="6" r="C16" t="n">
        <v>1158</v>
      </c>
    </row>
    <row spans="1:5" r="17">
      <c s="4" r="A17" t="s">
        <v>62</v>
      </c>
      <c s="6" r="B17" t="n">
        <v>77262</v>
      </c>
      <c s="6" r="C17" t="n">
        <v>44182</v>
      </c>
    </row>
    <row spans="1:5" r="18">
      <c s="4" r="A18" t="s">
        <v>63</v>
      </c>
      <c s="6" r="B18" t="n">
        <v>0</v>
      </c>
      <c s="6" r="C18" t="n">
        <v>-23</v>
      </c>
    </row>
    <row spans="1:5" r="19">
      <c s="4" r="A19" t="s">
        <v>64</v>
      </c>
      <c s="6" r="B19" t="n">
        <v>77262</v>
      </c>
      <c s="6" r="C19" t="n">
        <v>44159</v>
      </c>
      <c s="7" r="D19" t="n">
        <v>21251</v>
      </c>
      <c s="7" r="E19" t="n">
        <v>21615</v>
      </c>
    </row>
    <row spans="1:5" r="20">
      <c s="4" r="A20" t="s">
        <v>65</v>
      </c>
      <c s="6" r="B20" t="n">
        <v>177927</v>
      </c>
      <c s="6" r="C20" t="n">
        <v>163738</v>
      </c>
    </row>
    <row spans="1:5" r="21">
      <c s="4" r="A21" t="s">
        <v>835</v>
      </c>
    </row>
    <row spans="1:5" r="22">
      <c s="3" r="A22" t="s">
        <v>33</v>
      </c>
    </row>
    <row spans="1:5" r="23">
      <c s="4" r="A23" t="s">
        <v>836</v>
      </c>
      <c s="6" r="B23" t="n">
        <v>84982</v>
      </c>
      <c s="6" r="C23" t="n">
        <v>75692</v>
      </c>
    </row>
    <row spans="1:5" r="24">
      <c s="4" r="A24" t="s">
        <v>38</v>
      </c>
      <c s="6" r="B24" t="n">
        <v>2529</v>
      </c>
      <c s="6" r="C24" t="n">
        <v>1150</v>
      </c>
    </row>
    <row spans="1:5" r="25">
      <c s="4" r="A25" t="s">
        <v>834</v>
      </c>
      <c s="6" r="B25" t="n">
        <v>1096</v>
      </c>
      <c s="6" r="C25" t="n">
        <v>175</v>
      </c>
    </row>
    <row spans="1:5" r="26">
      <c s="4" r="A26" t="s">
        <v>45</v>
      </c>
      <c s="6" r="B26" t="n">
        <v>1912</v>
      </c>
      <c s="6" r="C26" t="n">
        <v>1759</v>
      </c>
    </row>
    <row spans="1:5" r="27">
      <c s="4" r="A27" t="s">
        <v>46</v>
      </c>
      <c s="6" r="B27" t="n">
        <v>90519</v>
      </c>
      <c s="6" r="C27" t="n">
        <v>78776</v>
      </c>
    </row>
    <row spans="1:5" r="28">
      <c s="3" r="A28" t="s">
        <v>47</v>
      </c>
    </row>
    <row spans="1:5" r="29">
      <c s="4" r="A29" t="s">
        <v>51</v>
      </c>
      <c s="6" r="B29" t="n">
        <v>12750</v>
      </c>
      <c s="6" r="C29" t="n">
        <v>27562</v>
      </c>
    </row>
    <row spans="1:5" r="30">
      <c s="4" r="A30" t="s">
        <v>52</v>
      </c>
      <c s="6" r="B30" t="n">
        <v>311</v>
      </c>
      <c s="6" r="C30" t="n">
        <v>330</v>
      </c>
    </row>
    <row spans="1:5" r="31">
      <c s="4" r="A31" t="s">
        <v>53</v>
      </c>
      <c s="6" r="B31" t="n">
        <v>196</v>
      </c>
      <c s="6" r="C31" t="n">
        <v>606</v>
      </c>
    </row>
    <row spans="1:5" r="32">
      <c s="4" r="A32" t="s">
        <v>54</v>
      </c>
      <c s="6" r="B32" t="n">
        <v>13257</v>
      </c>
      <c s="6" r="C32" t="n">
        <v>28498</v>
      </c>
    </row>
    <row spans="1:5" r="33">
      <c s="4" r="A33" t="s">
        <v>57</v>
      </c>
      <c s="6" r="B33" t="n">
        <v>0</v>
      </c>
      <c s="6" r="C33" t="n">
        <v>6119</v>
      </c>
    </row>
    <row spans="1:5" r="34">
      <c s="3" r="A34" t="s">
        <v>58</v>
      </c>
    </row>
    <row spans="1:5" r="35">
      <c s="4" r="A35" t="s">
        <v>59</v>
      </c>
      <c s="6" r="B35" t="n">
        <v>80111</v>
      </c>
      <c s="6" r="C35" t="n">
        <v>46119</v>
      </c>
    </row>
    <row spans="1:5" r="36">
      <c s="4" r="A36" t="s">
        <v>60</v>
      </c>
      <c s="6" r="B36" t="n">
        <v>-3031</v>
      </c>
      <c s="6" r="C36" t="n">
        <v>-3095</v>
      </c>
    </row>
    <row spans="1:5" r="37">
      <c s="4" r="A37" t="s">
        <v>61</v>
      </c>
      <c s="6" r="B37" t="n">
        <v>182</v>
      </c>
      <c s="6" r="C37" t="n">
        <v>1158</v>
      </c>
    </row>
    <row spans="1:5" r="38">
      <c s="4" r="A38" t="s">
        <v>62</v>
      </c>
      <c s="6" r="B38" t="n">
        <v>77262</v>
      </c>
      <c s="6" r="C38" t="n">
        <v>44182</v>
      </c>
    </row>
    <row spans="1:5" r="39">
      <c s="4" r="A39" t="s">
        <v>63</v>
      </c>
      <c s="6" r="B39" t="n">
        <v>0</v>
      </c>
      <c s="6" r="C39" t="n">
        <v>-23</v>
      </c>
    </row>
    <row spans="1:5" r="40">
      <c s="4" r="A40" t="s">
        <v>64</v>
      </c>
      <c s="6" r="B40" t="n">
        <v>77262</v>
      </c>
      <c s="6" r="C40" t="n">
        <v>44159</v>
      </c>
    </row>
    <row spans="1:5" r="41">
      <c s="4" r="A41" t="s">
        <v>65</v>
      </c>
      <c s="7" r="B41" t="n">
        <v>90519</v>
      </c>
      <c s="7" r="C41" t="n">
        <v>787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7</v>
      </c>
      <c s="2" r="B1" t="s">
        <v>2</v>
      </c>
      <c s="2" r="C1" t="s">
        <v>67</v>
      </c>
      <c s="2" r="D1" t="s">
        <v>32</v>
      </c>
    </row>
    <row spans="1:4" r="2">
      <c s="3" r="A2" t="s">
        <v>838</v>
      </c>
    </row>
    <row spans="1:4" r="3">
      <c s="4" r="A3" t="s">
        <v>71</v>
      </c>
      <c s="6" r="B3" t="n">
        <v>0</v>
      </c>
      <c s="6" r="C3" t="n">
        <v>60600</v>
      </c>
      <c s="6" r="D3" t="n">
        <v>1000000</v>
      </c>
    </row>
    <row spans="1:4" r="4">
      <c s="4" r="A4" t="s">
        <v>72</v>
      </c>
      <c s="6" r="B4" t="n">
        <v>0</v>
      </c>
      <c s="6" r="D4" t="n">
        <v>60600</v>
      </c>
    </row>
    <row spans="1:4" r="5">
      <c s="4" r="A5" t="s">
        <v>73</v>
      </c>
      <c s="6" r="B5" t="n">
        <v>0</v>
      </c>
      <c s="6" r="D5" t="n">
        <v>60600</v>
      </c>
    </row>
    <row spans="1:4" r="6">
      <c s="4" r="A6" t="s">
        <v>74</v>
      </c>
      <c s="6" r="B6" t="n">
        <v>100000000</v>
      </c>
      <c s="6" r="C6" t="n">
        <v>100000000</v>
      </c>
      <c s="6" r="D6" t="n">
        <v>12240000</v>
      </c>
    </row>
    <row spans="1:4" r="7">
      <c s="4" r="A7" t="s">
        <v>75</v>
      </c>
      <c s="6" r="B7" t="n">
        <v>7644492</v>
      </c>
      <c s="6" r="D7" t="n">
        <v>3995013</v>
      </c>
    </row>
    <row spans="1:4" r="8">
      <c s="4" r="A8" t="s">
        <v>76</v>
      </c>
      <c s="6" r="B8" t="n">
        <v>7644492</v>
      </c>
      <c s="6" r="D8" t="n">
        <v>3995013</v>
      </c>
    </row>
    <row spans="1:4" r="9">
      <c s="4" r="A9" t="s">
        <v>835</v>
      </c>
    </row>
    <row spans="1:4" r="10">
      <c s="3" r="A10" t="s">
        <v>838</v>
      </c>
    </row>
    <row spans="1:4" r="11">
      <c s="4" r="A11" t="s">
        <v>71</v>
      </c>
      <c s="6" r="B11" t="n">
        <v>0</v>
      </c>
      <c s="6" r="D11" t="n">
        <v>1000000</v>
      </c>
    </row>
    <row spans="1:4" r="12">
      <c s="4" r="A12" t="s">
        <v>72</v>
      </c>
      <c s="6" r="B12" t="n">
        <v>0</v>
      </c>
      <c s="6" r="D12" t="n">
        <v>60600</v>
      </c>
    </row>
    <row spans="1:4" r="13">
      <c s="4" r="A13" t="s">
        <v>73</v>
      </c>
      <c s="6" r="B13" t="n">
        <v>0</v>
      </c>
      <c s="6" r="D13" t="n">
        <v>60600</v>
      </c>
    </row>
    <row spans="1:4" r="14">
      <c s="4" r="A14" t="s">
        <v>74</v>
      </c>
      <c s="6" r="B14" t="n">
        <v>100000000</v>
      </c>
      <c s="6" r="D14" t="n">
        <v>12240000</v>
      </c>
    </row>
    <row spans="1:4" r="15">
      <c s="4" r="A15" t="s">
        <v>75</v>
      </c>
      <c s="6" r="B15" t="n">
        <v>7644492</v>
      </c>
      <c s="6" r="D15" t="n">
        <v>3995013</v>
      </c>
    </row>
    <row spans="1:4" r="16">
      <c s="4" r="A16" t="s">
        <v>76</v>
      </c>
      <c s="6" r="B16" t="n">
        <v>7644492</v>
      </c>
      <c s="6" r="D16" t="n">
        <v>39950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9</v>
      </c>
      <c s="2" r="B1" t="s">
        <v>425</v>
      </c>
      <c s="2" r="J1" t="s">
        <v>1</v>
      </c>
    </row>
    <row spans="1:12" r="2">
      <c s="2" r="B2" t="s">
        <v>2</v>
      </c>
      <c s="2" r="C2" t="s">
        <v>426</v>
      </c>
      <c s="2" r="D2" t="s">
        <v>4</v>
      </c>
      <c s="2" r="E2" t="s">
        <v>427</v>
      </c>
      <c s="2" r="F2" t="s">
        <v>32</v>
      </c>
      <c s="2" r="G2" t="s">
        <v>428</v>
      </c>
      <c s="2" r="H2" t="s">
        <v>429</v>
      </c>
      <c s="2" r="I2" t="s">
        <v>430</v>
      </c>
      <c s="2" r="J2" t="s">
        <v>2</v>
      </c>
      <c s="2" r="K2" t="s">
        <v>32</v>
      </c>
      <c s="2" r="L2" t="s">
        <v>78</v>
      </c>
    </row>
    <row spans="1:12" r="3">
      <c s="3" r="A3" t="s">
        <v>79</v>
      </c>
    </row>
    <row spans="1:12" r="4">
      <c s="4" r="A4" t="s">
        <v>86</v>
      </c>
      <c s="7" r="B4" t="n">
        <v>175</v>
      </c>
      <c s="7" r="C4" t="n">
        <v>523</v>
      </c>
      <c s="7" r="D4" t="n">
        <v>480</v>
      </c>
      <c s="7" r="E4" t="n">
        <v>489</v>
      </c>
      <c s="7" r="F4" t="n">
        <v>385</v>
      </c>
      <c s="7" r="G4" t="n">
        <v>387</v>
      </c>
      <c s="7" r="H4" t="n">
        <v>505</v>
      </c>
      <c s="7" r="I4" t="n">
        <v>532</v>
      </c>
      <c s="7" r="J4" t="n">
        <v>1667</v>
      </c>
      <c s="7" r="K4" t="n">
        <v>1809</v>
      </c>
      <c s="7" r="L4" t="n">
        <v>834</v>
      </c>
    </row>
    <row spans="1:12" r="5">
      <c s="4" r="A5" t="s">
        <v>87</v>
      </c>
      <c s="6" r="J5" t="n">
        <v>70723</v>
      </c>
      <c s="6" r="K5" t="n">
        <v>60929</v>
      </c>
      <c s="6" r="L5" t="n">
        <v>33476</v>
      </c>
    </row>
    <row spans="1:12" r="6">
      <c s="3" r="A6" t="s">
        <v>88</v>
      </c>
    </row>
    <row spans="1:12" r="7">
      <c s="4" r="A7" t="s">
        <v>91</v>
      </c>
      <c s="6" r="B7" t="n">
        <v>4170</v>
      </c>
      <c s="6" r="C7" t="n">
        <v>3325</v>
      </c>
      <c s="6" r="D7" t="n">
        <v>3619</v>
      </c>
      <c s="6" r="E7" t="n">
        <v>3692</v>
      </c>
      <c s="6" r="F7" t="n">
        <v>2599</v>
      </c>
      <c s="6" r="G7" t="n">
        <v>3433</v>
      </c>
      <c s="6" r="H7" t="n">
        <v>3213</v>
      </c>
      <c s="6" r="I7" t="n">
        <v>2894</v>
      </c>
      <c s="6" r="J7" t="n">
        <v>14806</v>
      </c>
      <c s="6" r="K7" t="n">
        <v>12139</v>
      </c>
      <c s="6" r="L7" t="n">
        <v>9161</v>
      </c>
    </row>
    <row spans="1:12" r="8">
      <c s="4" r="A8" t="s">
        <v>92</v>
      </c>
      <c s="6" r="B8" t="n">
        <v>105</v>
      </c>
      <c s="6" r="C8" t="n">
        <v>181</v>
      </c>
      <c s="6" r="D8" t="n">
        <v>239</v>
      </c>
      <c s="6" r="E8" t="n">
        <v>244</v>
      </c>
      <c s="6" r="F8" t="n">
        <v>224</v>
      </c>
      <c s="6" r="G8" t="n">
        <v>108</v>
      </c>
      <c s="6" r="H8" t="n">
        <v>123</v>
      </c>
      <c s="6" r="I8" t="n">
        <v>129</v>
      </c>
      <c s="6" r="J8" t="n">
        <v>769</v>
      </c>
      <c s="6" r="K8" t="n">
        <v>584</v>
      </c>
      <c s="6" r="L8" t="n">
        <v>541</v>
      </c>
    </row>
    <row spans="1:12" r="9">
      <c s="4" r="A9" t="s">
        <v>93</v>
      </c>
      <c s="6" r="J9" t="n">
        <v>70640</v>
      </c>
      <c s="6" r="K9" t="n">
        <v>68149</v>
      </c>
      <c s="6" r="L9" t="n">
        <v>33193</v>
      </c>
    </row>
    <row spans="1:12" r="10">
      <c s="4" r="A10" t="s">
        <v>95</v>
      </c>
      <c s="6" r="B10" t="n">
        <v>48</v>
      </c>
      <c s="6" r="C10" t="n">
        <v>-48</v>
      </c>
      <c s="6" r="D10" t="n">
        <v>48</v>
      </c>
      <c s="6" r="E10" t="n">
        <v>0</v>
      </c>
      <c s="6" r="F10" t="n">
        <v>-103</v>
      </c>
      <c s="6" r="G10" t="n">
        <v>131</v>
      </c>
      <c s="6" r="H10" t="n">
        <v>-191</v>
      </c>
      <c s="6" r="I10" t="n">
        <v>-118</v>
      </c>
      <c s="6" r="J10" t="n">
        <v>48</v>
      </c>
      <c s="6" r="K10" t="n">
        <v>-281</v>
      </c>
      <c s="6" r="L10" t="n">
        <v>3</v>
      </c>
    </row>
    <row spans="1:12" r="11">
      <c s="4" r="A11" t="s">
        <v>97</v>
      </c>
      <c s="7" r="B11" t="n">
        <v>-2304</v>
      </c>
      <c s="7" r="C11" t="n">
        <v>1145</v>
      </c>
      <c s="7" r="D11" t="n">
        <v>630</v>
      </c>
      <c s="7" r="E11" t="n">
        <v>512</v>
      </c>
      <c s="7" r="F11" t="n">
        <v>32</v>
      </c>
      <c s="7" r="G11" t="n">
        <v>-2252</v>
      </c>
      <c s="7" r="H11" t="n">
        <v>-1525</v>
      </c>
      <c s="7" r="I11" t="n">
        <v>-3194</v>
      </c>
      <c s="6" r="J11" t="n">
        <v>-17</v>
      </c>
      <c s="6" r="K11" t="n">
        <v>-6939</v>
      </c>
      <c s="6" r="L11" t="n">
        <v>280</v>
      </c>
    </row>
    <row spans="1:12" r="12">
      <c s="4" r="A12" t="s">
        <v>840</v>
      </c>
      <c s="6" r="J12" t="n">
        <v>-81</v>
      </c>
      <c s="6" r="K12" t="n">
        <v>-4</v>
      </c>
      <c s="6" r="L12" t="n">
        <v>-69</v>
      </c>
    </row>
    <row spans="1:12" r="13">
      <c s="4" r="A13" t="s">
        <v>99</v>
      </c>
      <c s="6" r="J13" t="n">
        <v>64</v>
      </c>
      <c s="6" r="K13" t="n">
        <v>-6935</v>
      </c>
      <c s="6" r="L13" t="n">
        <v>349</v>
      </c>
    </row>
    <row spans="1:12" r="14">
      <c s="3" r="A14" t="s">
        <v>841</v>
      </c>
    </row>
    <row spans="1:12" r="15">
      <c s="4" r="A15" t="s">
        <v>842</v>
      </c>
      <c s="6" r="J15" t="n">
        <v>-976</v>
      </c>
      <c s="6" r="K15" t="n">
        <v>622</v>
      </c>
      <c s="6" r="L15" t="n">
        <v>-694</v>
      </c>
    </row>
    <row spans="1:12" r="16">
      <c s="4" r="A16" t="s">
        <v>115</v>
      </c>
      <c s="6" r="J16" t="n">
        <v>-912</v>
      </c>
      <c s="6" r="K16" t="n">
        <v>-6313</v>
      </c>
      <c s="6" r="L16" t="n">
        <v>-345</v>
      </c>
    </row>
    <row spans="1:12" r="17">
      <c s="4" r="A17" t="s">
        <v>835</v>
      </c>
    </row>
    <row spans="1:12" r="18">
      <c s="3" r="A18" t="s">
        <v>79</v>
      </c>
    </row>
    <row spans="1:12" r="19">
      <c s="4" r="A19" t="s">
        <v>843</v>
      </c>
      <c s="6" r="J19" t="n">
        <v>8007</v>
      </c>
      <c s="6" r="K19" t="n">
        <v>8100</v>
      </c>
      <c s="6" r="L19" t="n">
        <v>5757</v>
      </c>
    </row>
    <row spans="1:12" r="20">
      <c s="4" r="A20" t="s">
        <v>86</v>
      </c>
      <c s="6" r="J20" t="n">
        <v>64</v>
      </c>
      <c s="6" r="K20" t="n">
        <v>20</v>
      </c>
      <c s="6" r="L20" t="n">
        <v>55</v>
      </c>
    </row>
    <row spans="1:12" r="21">
      <c s="4" r="A21" t="s">
        <v>87</v>
      </c>
      <c s="6" r="J21" t="n">
        <v>8071</v>
      </c>
      <c s="6" r="K21" t="n">
        <v>8120</v>
      </c>
      <c s="6" r="L21" t="n">
        <v>5812</v>
      </c>
    </row>
    <row spans="1:12" r="22">
      <c s="3" r="A22" t="s">
        <v>88</v>
      </c>
    </row>
    <row spans="1:12" r="23">
      <c s="4" r="A23" t="s">
        <v>91</v>
      </c>
      <c s="6" r="J23" t="n">
        <v>13710</v>
      </c>
      <c s="6" r="K23" t="n">
        <v>9962</v>
      </c>
      <c s="6" r="L23" t="n">
        <v>6816</v>
      </c>
    </row>
    <row spans="1:12" r="24">
      <c s="4" r="A24" t="s">
        <v>92</v>
      </c>
      <c s="6" r="J24" t="n">
        <v>766</v>
      </c>
      <c s="6" r="K24" t="n">
        <v>584</v>
      </c>
      <c s="6" r="L24" t="n">
        <v>541</v>
      </c>
    </row>
    <row spans="1:12" r="25">
      <c s="4" r="A25" t="s">
        <v>93</v>
      </c>
      <c s="6" r="J25" t="n">
        <v>14476</v>
      </c>
      <c s="6" r="K25" t="n">
        <v>10546</v>
      </c>
      <c s="6" r="L25" t="n">
        <v>7357</v>
      </c>
    </row>
    <row spans="1:12" r="26">
      <c s="4" r="A26" t="s">
        <v>844</v>
      </c>
      <c s="6" r="J26" t="n">
        <v>-6405</v>
      </c>
      <c s="6" r="K26" t="n">
        <v>-2426</v>
      </c>
      <c s="6" r="L26" t="n">
        <v>-1545</v>
      </c>
    </row>
    <row spans="1:12" r="27">
      <c s="4" r="A27" t="s">
        <v>95</v>
      </c>
      <c s="6" r="J27" t="n">
        <v>-1025</v>
      </c>
      <c s="6" r="K27" t="n">
        <v>-77</v>
      </c>
      <c s="6" r="L27" t="n">
        <v>-88</v>
      </c>
    </row>
    <row spans="1:12" r="28">
      <c s="4" r="A28" t="s">
        <v>845</v>
      </c>
      <c s="6" r="J28" t="n">
        <v>-5380</v>
      </c>
      <c s="6" r="K28" t="n">
        <v>-2349</v>
      </c>
      <c s="6" r="L28" t="n">
        <v>-1457</v>
      </c>
    </row>
    <row spans="1:12" r="29">
      <c s="4" r="A29" t="s">
        <v>846</v>
      </c>
      <c s="6" r="J29" t="n">
        <v>5363</v>
      </c>
      <c s="6" r="K29" t="n">
        <v>-4590</v>
      </c>
      <c s="6" r="L29" t="n">
        <v>1737</v>
      </c>
    </row>
    <row spans="1:12" r="30">
      <c s="4" r="A30" t="s">
        <v>97</v>
      </c>
      <c s="6" r="J30" t="n">
        <v>-17</v>
      </c>
      <c s="6" r="K30" t="n">
        <v>-6939</v>
      </c>
      <c s="6" r="L30" t="n">
        <v>280</v>
      </c>
    </row>
    <row spans="1:12" r="31">
      <c s="4" r="A31" t="s">
        <v>840</v>
      </c>
      <c s="6" r="J31" t="n">
        <v>-81</v>
      </c>
      <c s="6" r="K31" t="n">
        <v>-4</v>
      </c>
      <c s="6" r="L31" t="n">
        <v>-69</v>
      </c>
    </row>
    <row spans="1:12" r="32">
      <c s="4" r="A32" t="s">
        <v>99</v>
      </c>
      <c s="6" r="J32" t="n">
        <v>64</v>
      </c>
      <c s="6" r="K32" t="n">
        <v>-6935</v>
      </c>
      <c s="6" r="L32" t="n">
        <v>349</v>
      </c>
    </row>
    <row spans="1:12" r="33">
      <c s="3" r="A33" t="s">
        <v>841</v>
      </c>
    </row>
    <row spans="1:12" r="34">
      <c s="4" r="A34" t="s">
        <v>842</v>
      </c>
      <c s="6" r="J34" t="n">
        <v>-976</v>
      </c>
      <c s="6" r="K34" t="n">
        <v>622</v>
      </c>
      <c s="6" r="L34" t="n">
        <v>-694</v>
      </c>
    </row>
    <row spans="1:12" r="35">
      <c s="4" r="A35" t="s">
        <v>115</v>
      </c>
      <c s="7" r="J35" t="n">
        <v>-912</v>
      </c>
      <c s="7" r="K35" t="n">
        <v>-6313</v>
      </c>
      <c s="7" r="L35" t="n">
        <v>-3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s="1" r="A1" t="s">
        <v>847</v>
      </c>
      <c s="2" r="B1" t="s">
        <v>425</v>
      </c>
      <c s="2" r="J1" t="s">
        <v>848</v>
      </c>
      <c s="2" r="L1" t="s">
        <v>1</v>
      </c>
    </row>
    <row spans="1:14" r="2">
      <c s="2" r="B2" t="s">
        <v>2</v>
      </c>
      <c s="2" r="C2" t="s">
        <v>426</v>
      </c>
      <c s="2" r="D2" t="s">
        <v>4</v>
      </c>
      <c s="2" r="E2" t="s">
        <v>427</v>
      </c>
      <c s="2" r="F2" t="s">
        <v>32</v>
      </c>
      <c s="2" r="G2" t="s">
        <v>428</v>
      </c>
      <c s="2" r="H2" t="s">
        <v>429</v>
      </c>
      <c s="2" r="I2" t="s">
        <v>430</v>
      </c>
      <c s="2" r="J2" t="s">
        <v>32</v>
      </c>
      <c s="2" r="K2" t="s">
        <v>429</v>
      </c>
      <c s="2" r="L2" t="s">
        <v>2</v>
      </c>
      <c s="2" r="M2" t="s">
        <v>32</v>
      </c>
      <c s="2" r="N2" t="s">
        <v>78</v>
      </c>
    </row>
    <row spans="1:14" r="3">
      <c s="3" r="A3" t="s">
        <v>179</v>
      </c>
    </row>
    <row spans="1:14" r="4">
      <c s="4" r="A4" t="s">
        <v>97</v>
      </c>
      <c s="7" r="B4" t="n">
        <v>-2304</v>
      </c>
      <c s="7" r="C4" t="n">
        <v>1145</v>
      </c>
      <c s="7" r="D4" t="n">
        <v>630</v>
      </c>
      <c s="7" r="E4" t="n">
        <v>512</v>
      </c>
      <c s="7" r="F4" t="n">
        <v>32</v>
      </c>
      <c s="7" r="G4" t="n">
        <v>-2252</v>
      </c>
      <c s="7" r="H4" t="n">
        <v>-1525</v>
      </c>
      <c s="7" r="I4" t="n">
        <v>-3194</v>
      </c>
      <c s="7" r="L4" t="n">
        <v>-17</v>
      </c>
      <c s="7" r="M4" t="n">
        <v>-6939</v>
      </c>
      <c s="7" r="N4" t="n">
        <v>280</v>
      </c>
    </row>
    <row spans="1:14" r="5">
      <c s="3" r="A5" t="s">
        <v>849</v>
      </c>
    </row>
    <row spans="1:14" r="6">
      <c s="4" r="A6" t="s">
        <v>185</v>
      </c>
      <c s="6" r="L6" t="n">
        <v>0</v>
      </c>
      <c s="6" r="M6" t="n">
        <v>-302</v>
      </c>
      <c s="6" r="N6" t="n">
        <v>4</v>
      </c>
    </row>
    <row spans="1:14" r="7">
      <c s="4" r="A7" t="s">
        <v>184</v>
      </c>
      <c s="6" r="L7" t="n">
        <v>303</v>
      </c>
      <c s="6" r="M7" t="n">
        <v>0</v>
      </c>
      <c s="6" r="N7" t="n">
        <v>0</v>
      </c>
    </row>
    <row spans="1:14" r="8">
      <c s="3" r="A8" t="s">
        <v>187</v>
      </c>
    </row>
    <row spans="1:14" r="9">
      <c s="4" r="A9" t="s">
        <v>45</v>
      </c>
      <c s="6" r="L9" t="n">
        <v>-904</v>
      </c>
      <c s="6" r="M9" t="n">
        <v>-526</v>
      </c>
      <c s="6" r="N9" t="n">
        <v>146</v>
      </c>
    </row>
    <row spans="1:14" r="10">
      <c s="4" r="A10" t="s">
        <v>52</v>
      </c>
      <c s="6" r="L10" t="n">
        <v>1015</v>
      </c>
      <c s="6" r="M10" t="n">
        <v>172</v>
      </c>
      <c s="6" r="N10" t="n">
        <v>663</v>
      </c>
    </row>
    <row spans="1:14" r="11">
      <c s="4" r="A11" t="s">
        <v>53</v>
      </c>
      <c s="6" r="L11" t="n">
        <v>-478</v>
      </c>
      <c s="6" r="M11" t="n">
        <v>-1217</v>
      </c>
      <c s="6" r="N11" t="n">
        <v>371</v>
      </c>
    </row>
    <row spans="1:14" r="12">
      <c s="3" r="A12" t="s">
        <v>191</v>
      </c>
    </row>
    <row spans="1:14" r="13">
      <c s="4" r="A13" t="s">
        <v>850</v>
      </c>
      <c s="6" r="L13" t="n">
        <v>2700</v>
      </c>
      <c s="6" r="M13" t="n">
        <v>500</v>
      </c>
      <c s="6" r="N13" t="n">
        <v>1000</v>
      </c>
    </row>
    <row spans="1:14" r="14">
      <c s="4" r="A14" t="s">
        <v>198</v>
      </c>
      <c s="6" r="L14" t="n">
        <v>-167</v>
      </c>
      <c s="6" r="M14" t="n">
        <v>-444</v>
      </c>
      <c s="6" r="N14" t="n">
        <v>-283</v>
      </c>
    </row>
    <row spans="1:14" r="15">
      <c s="3" r="A15" t="s">
        <v>200</v>
      </c>
    </row>
    <row spans="1:14" r="16">
      <c s="4" r="A16" t="s">
        <v>201</v>
      </c>
      <c s="7" r="J16" t="n">
        <v>20179</v>
      </c>
      <c s="7" r="K16" t="n">
        <v>8295</v>
      </c>
      <c s="6" r="L16" t="n">
        <v>36066</v>
      </c>
      <c s="6" r="M16" t="n">
        <v>28475</v>
      </c>
      <c s="6" r="N16" t="n">
        <v>0</v>
      </c>
    </row>
    <row spans="1:14" r="17">
      <c s="4" r="A17" t="s">
        <v>202</v>
      </c>
      <c s="6" r="L17" t="n">
        <v>0</v>
      </c>
      <c s="6" r="M17" t="n">
        <v>0</v>
      </c>
      <c s="6" r="N17" t="n">
        <v>50</v>
      </c>
    </row>
    <row spans="1:14" r="18">
      <c s="4" r="A18" t="s">
        <v>203</v>
      </c>
      <c s="6" r="L18" t="n">
        <v>0</v>
      </c>
      <c s="6" r="M18" t="n">
        <v>6060</v>
      </c>
      <c s="6" r="N18" t="n">
        <v>0</v>
      </c>
    </row>
    <row spans="1:14" r="19">
      <c s="4" r="A19" t="s">
        <v>167</v>
      </c>
      <c s="6" r="L19" t="n">
        <v>-6275</v>
      </c>
      <c s="6" r="M19" t="n">
        <v>0</v>
      </c>
      <c s="6" r="N19" t="n">
        <v>0</v>
      </c>
    </row>
    <row spans="1:14" r="20">
      <c s="4" r="A20" t="s">
        <v>204</v>
      </c>
      <c s="6" r="L20" t="n">
        <v>4400</v>
      </c>
      <c s="6" r="M20" t="n">
        <v>18500</v>
      </c>
      <c s="6" r="N20" t="n">
        <v>1350</v>
      </c>
    </row>
    <row spans="1:14" r="21">
      <c s="4" r="A21" t="s">
        <v>205</v>
      </c>
      <c s="6" r="L21" t="n">
        <v>-19212</v>
      </c>
      <c s="6" r="M21" t="n">
        <v>-4075</v>
      </c>
      <c s="6" r="N21" t="n">
        <v>-250</v>
      </c>
    </row>
    <row spans="1:14" r="22">
      <c s="4" r="A22" t="s">
        <v>206</v>
      </c>
      <c s="6" r="L22" t="n">
        <v>-384</v>
      </c>
      <c s="6" r="M22" t="n">
        <v>-191</v>
      </c>
      <c s="6" r="N22" t="n">
        <v>0</v>
      </c>
    </row>
    <row spans="1:14" r="23">
      <c s="4" r="A23" t="s">
        <v>208</v>
      </c>
      <c s="6" r="L23" t="n">
        <v>-1837</v>
      </c>
      <c s="6" r="M23" t="n">
        <v>0</v>
      </c>
      <c s="6" r="N23" t="n">
        <v>0</v>
      </c>
    </row>
    <row spans="1:14" r="24">
      <c s="4" r="A24" t="s">
        <v>210</v>
      </c>
      <c s="6" r="L24" t="n">
        <v>-5785</v>
      </c>
      <c s="6" r="M24" t="n">
        <v>7192</v>
      </c>
      <c s="6" r="N24" t="n">
        <v>7357</v>
      </c>
    </row>
    <row spans="1:14" r="25">
      <c s="4" r="A25" t="s">
        <v>211</v>
      </c>
      <c s="6" r="E25" t="n">
        <v>18488</v>
      </c>
      <c s="6" r="I25" t="n">
        <v>11296</v>
      </c>
      <c s="6" r="K25" t="n">
        <v>11296</v>
      </c>
      <c s="6" r="L25" t="n">
        <v>18488</v>
      </c>
      <c s="6" r="M25" t="n">
        <v>11296</v>
      </c>
      <c s="6" r="N25" t="n">
        <v>3939</v>
      </c>
    </row>
    <row spans="1:14" r="26">
      <c s="4" r="A26" t="s">
        <v>212</v>
      </c>
      <c s="6" r="B26" t="n">
        <v>12703</v>
      </c>
      <c s="6" r="F26" t="n">
        <v>18488</v>
      </c>
      <c s="6" r="J26" t="n">
        <v>18488</v>
      </c>
      <c s="6" r="L26" t="n">
        <v>12703</v>
      </c>
      <c s="6" r="M26" t="n">
        <v>18488</v>
      </c>
      <c s="6" r="N26" t="n">
        <v>11296</v>
      </c>
    </row>
    <row spans="1:14" r="27">
      <c s="3" r="A27" t="s">
        <v>213</v>
      </c>
    </row>
    <row spans="1:14" r="28">
      <c s="4" r="A28" t="s">
        <v>214</v>
      </c>
      <c s="6" r="L28" t="n">
        <v>844</v>
      </c>
      <c s="6" r="M28" t="n">
        <v>510</v>
      </c>
      <c s="6" r="N28" t="n">
        <v>364</v>
      </c>
    </row>
    <row spans="1:14" r="29">
      <c s="4" r="A29" t="s">
        <v>835</v>
      </c>
    </row>
    <row spans="1:14" r="30">
      <c s="3" r="A30" t="s">
        <v>179</v>
      </c>
    </row>
    <row spans="1:14" r="31">
      <c s="4" r="A31" t="s">
        <v>97</v>
      </c>
      <c s="6" r="L31" t="n">
        <v>-17</v>
      </c>
      <c s="6" r="M31" t="n">
        <v>-6939</v>
      </c>
      <c s="6" r="N31" t="n">
        <v>280</v>
      </c>
    </row>
    <row spans="1:14" r="32">
      <c s="3" r="A32" t="s">
        <v>849</v>
      </c>
    </row>
    <row spans="1:14" r="33">
      <c s="4" r="A33" t="s">
        <v>851</v>
      </c>
      <c s="6" r="L33" t="n">
        <v>321</v>
      </c>
      <c s="6" r="M33" t="n">
        <v>287</v>
      </c>
      <c s="6" r="N33" t="n">
        <v>243</v>
      </c>
    </row>
    <row spans="1:14" r="34">
      <c s="4" r="A34" t="s">
        <v>185</v>
      </c>
      <c s="6" r="L34" t="n">
        <v>140</v>
      </c>
      <c s="6" r="M34" t="n">
        <v>3</v>
      </c>
      <c s="6" r="N34" t="n">
        <v>27</v>
      </c>
    </row>
    <row spans="1:14" r="35">
      <c s="4" r="A35" t="s">
        <v>852</v>
      </c>
      <c s="6" r="L35" t="n">
        <v>-5363</v>
      </c>
      <c s="6" r="M35" t="n">
        <v>4590</v>
      </c>
      <c s="6" r="N35" t="n">
        <v>-1737</v>
      </c>
    </row>
    <row spans="1:14" r="36">
      <c s="4" r="A36" t="s">
        <v>184</v>
      </c>
      <c s="6" r="L36" t="n">
        <v>303</v>
      </c>
      <c s="6" r="M36" t="n">
        <v>0</v>
      </c>
      <c s="6" r="N36" t="n">
        <v>0</v>
      </c>
    </row>
    <row spans="1:14" r="37">
      <c s="3" r="A37" t="s">
        <v>187</v>
      </c>
    </row>
    <row spans="1:14" r="38">
      <c s="4" r="A38" t="s">
        <v>853</v>
      </c>
      <c s="6" r="L38" t="n">
        <v>-921</v>
      </c>
      <c s="6" r="M38" t="n">
        <v>-10</v>
      </c>
      <c s="6" r="N38" t="n">
        <v>706</v>
      </c>
    </row>
    <row spans="1:14" r="39">
      <c s="4" r="A39" t="s">
        <v>45</v>
      </c>
      <c s="6" r="L39" t="n">
        <v>-396</v>
      </c>
      <c s="6" r="M39" t="n">
        <v>-92</v>
      </c>
      <c s="6" r="N39" t="n">
        <v>-164</v>
      </c>
    </row>
    <row spans="1:14" r="40">
      <c s="4" r="A40" t="s">
        <v>52</v>
      </c>
      <c s="6" r="L40" t="n">
        <v>-20</v>
      </c>
      <c s="6" r="M40" t="n">
        <v>86</v>
      </c>
      <c s="6" r="N40" t="n">
        <v>-270</v>
      </c>
    </row>
    <row spans="1:14" r="41">
      <c s="4" r="A41" t="s">
        <v>53</v>
      </c>
      <c s="6" r="L41" t="n">
        <v>-480</v>
      </c>
      <c s="6" r="M41" t="n">
        <v>-19</v>
      </c>
      <c s="6" r="N41" t="n">
        <v>487</v>
      </c>
    </row>
    <row spans="1:14" r="42">
      <c s="4" r="A42" t="s">
        <v>854</v>
      </c>
      <c s="6" r="L42" t="n">
        <v>-6433</v>
      </c>
      <c s="6" r="M42" t="n">
        <v>-2094</v>
      </c>
      <c s="6" r="N42" t="n">
        <v>-428</v>
      </c>
    </row>
    <row spans="1:14" r="43">
      <c s="3" r="A43" t="s">
        <v>191</v>
      </c>
    </row>
    <row spans="1:14" r="44">
      <c s="4" r="A44" t="s">
        <v>855</v>
      </c>
      <c s="6" r="L44" t="n">
        <v>-7500</v>
      </c>
      <c s="6" r="M44" t="n">
        <v>-46006</v>
      </c>
      <c s="6" r="N44" t="n">
        <v>-1317</v>
      </c>
    </row>
    <row spans="1:14" r="45">
      <c s="4" r="A45" t="s">
        <v>850</v>
      </c>
      <c s="6" r="L45" t="n">
        <v>2700</v>
      </c>
      <c s="6" r="M45" t="n">
        <v>500</v>
      </c>
      <c s="6" r="N45" t="n">
        <v>1000</v>
      </c>
    </row>
    <row spans="1:14" r="46">
      <c s="4" r="A46" t="s">
        <v>198</v>
      </c>
      <c s="6" r="L46" t="n">
        <v>-146</v>
      </c>
      <c s="6" r="M46" t="n">
        <v>-434</v>
      </c>
      <c s="6" r="N46" t="n">
        <v>-230</v>
      </c>
    </row>
    <row spans="1:14" r="47">
      <c s="4" r="A47" t="s">
        <v>199</v>
      </c>
      <c s="6" r="L47" t="n">
        <v>-4946</v>
      </c>
      <c s="6" r="M47" t="n">
        <v>-45940</v>
      </c>
      <c s="6" r="N47" t="n">
        <v>-547</v>
      </c>
    </row>
    <row spans="1:14" r="48">
      <c s="3" r="A48" t="s">
        <v>200</v>
      </c>
    </row>
    <row spans="1:14" r="49">
      <c s="4" r="A49" t="s">
        <v>201</v>
      </c>
      <c s="6" r="L49" t="n">
        <v>36066</v>
      </c>
      <c s="6" r="M49" t="n">
        <v>28475</v>
      </c>
      <c s="6" r="N49" t="n">
        <v>0</v>
      </c>
    </row>
    <row spans="1:14" r="50">
      <c s="4" r="A50" t="s">
        <v>202</v>
      </c>
      <c s="6" r="L50" t="n">
        <v>0</v>
      </c>
      <c s="6" r="M50" t="n">
        <v>0</v>
      </c>
      <c s="6" r="N50" t="n">
        <v>50</v>
      </c>
    </row>
    <row spans="1:14" r="51">
      <c s="4" r="A51" t="s">
        <v>203</v>
      </c>
      <c s="6" r="L51" t="n">
        <v>0</v>
      </c>
      <c s="6" r="M51" t="n">
        <v>6060</v>
      </c>
      <c s="6" r="N51" t="n">
        <v>0</v>
      </c>
    </row>
    <row spans="1:14" r="52">
      <c s="4" r="A52" t="s">
        <v>167</v>
      </c>
      <c s="6" r="L52" t="n">
        <v>-6275</v>
      </c>
      <c s="6" r="M52" t="n">
        <v>0</v>
      </c>
      <c s="6" r="N52" t="n">
        <v>0</v>
      </c>
    </row>
    <row spans="1:14" r="53">
      <c s="4" r="A53" t="s">
        <v>204</v>
      </c>
      <c s="6" r="L53" t="n">
        <v>4400</v>
      </c>
      <c s="6" r="M53" t="n">
        <v>18500</v>
      </c>
      <c s="6" r="N53" t="n">
        <v>1350</v>
      </c>
    </row>
    <row spans="1:14" r="54">
      <c s="4" r="A54" t="s">
        <v>205</v>
      </c>
      <c s="6" r="L54" t="n">
        <v>-19212</v>
      </c>
      <c s="6" r="M54" t="n">
        <v>-4075</v>
      </c>
      <c s="6" r="N54" t="n">
        <v>-250</v>
      </c>
    </row>
    <row spans="1:14" r="55">
      <c s="4" r="A55" t="s">
        <v>206</v>
      </c>
      <c s="6" r="L55" t="n">
        <v>-384</v>
      </c>
      <c s="6" r="M55" t="n">
        <v>-191</v>
      </c>
      <c s="6" r="N55" t="n">
        <v>0</v>
      </c>
    </row>
    <row spans="1:14" r="56">
      <c s="4" r="A56" t="s">
        <v>208</v>
      </c>
      <c s="6" r="L56" t="n">
        <v>-1837</v>
      </c>
      <c s="6" r="M56" t="n">
        <v>0</v>
      </c>
      <c s="6" r="N56" t="n">
        <v>0</v>
      </c>
    </row>
    <row spans="1:14" r="57">
      <c s="4" r="A57" t="s">
        <v>209</v>
      </c>
      <c s="6" r="L57" t="n">
        <v>12758</v>
      </c>
      <c s="6" r="M57" t="n">
        <v>48769</v>
      </c>
      <c s="6" r="N57" t="n">
        <v>1150</v>
      </c>
    </row>
    <row spans="1:14" r="58">
      <c s="4" r="A58" t="s">
        <v>210</v>
      </c>
      <c s="6" r="L58" t="n">
        <v>1379</v>
      </c>
      <c s="6" r="M58" t="n">
        <v>735</v>
      </c>
      <c s="6" r="N58" t="n">
        <v>175</v>
      </c>
    </row>
    <row spans="1:14" r="59">
      <c s="4" r="A59" t="s">
        <v>211</v>
      </c>
      <c s="7" r="E59" t="n">
        <v>1150</v>
      </c>
      <c s="7" r="I59" t="n">
        <v>415</v>
      </c>
      <c s="7" r="K59" t="n">
        <v>415</v>
      </c>
      <c s="6" r="L59" t="n">
        <v>1150</v>
      </c>
      <c s="6" r="M59" t="n">
        <v>415</v>
      </c>
      <c s="6" r="N59" t="n">
        <v>240</v>
      </c>
    </row>
    <row spans="1:14" r="60">
      <c s="4" r="A60" t="s">
        <v>212</v>
      </c>
      <c s="7" r="B60" t="n">
        <v>2529</v>
      </c>
      <c s="7" r="F60" t="n">
        <v>1150</v>
      </c>
      <c s="7" r="J60" t="n">
        <v>1150</v>
      </c>
      <c s="6" r="L60" t="n">
        <v>2529</v>
      </c>
      <c s="6" r="M60" t="n">
        <v>1150</v>
      </c>
      <c s="6" r="N60" t="n">
        <v>415</v>
      </c>
    </row>
    <row spans="1:14" r="61">
      <c s="3" r="A61" t="s">
        <v>213</v>
      </c>
    </row>
    <row spans="1:14" r="62">
      <c s="4" r="A62" t="s">
        <v>214</v>
      </c>
      <c s="6" r="L62" t="n">
        <v>844</v>
      </c>
      <c s="6" r="M62" t="n">
        <v>510</v>
      </c>
      <c s="6" r="N62" t="n">
        <v>364</v>
      </c>
    </row>
    <row spans="1:14" r="63">
      <c s="4" r="A63" t="s">
        <v>856</v>
      </c>
      <c s="7" r="L63" t="n">
        <v>400</v>
      </c>
      <c s="7" r="M63" t="n">
        <v>0</v>
      </c>
      <c s="7" r="N63" t="n">
        <v>0</v>
      </c>
    </row>
  </sheetData>
  <mergeCells count="4">
    <mergeCell ref="A1:A2"/>
    <mergeCell ref="B1:I1"/>
    <mergeCell ref="J1:K1"/>
    <mergeCell ref="L1:N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7</v>
      </c>
      <c s="2" r="B1" t="s">
        <v>1</v>
      </c>
    </row>
    <row spans="1:4" r="2">
      <c s="2" r="B2" t="s">
        <v>2</v>
      </c>
      <c s="2" r="C2" t="s">
        <v>32</v>
      </c>
      <c s="2" r="D2" t="s">
        <v>78</v>
      </c>
    </row>
    <row spans="1:4" r="3">
      <c s="3" r="A3" t="s">
        <v>277</v>
      </c>
    </row>
    <row spans="1:4" r="4">
      <c s="4" r="A4" t="s">
        <v>858</v>
      </c>
      <c s="7" r="B4" t="n">
        <v>2700</v>
      </c>
      <c s="7" r="C4" t="n">
        <v>500</v>
      </c>
      <c s="7" r="D4" t="n">
        <v>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78</v>
      </c>
    </row>
    <row spans="1:4" r="3">
      <c s="3" r="A3" t="s">
        <v>860</v>
      </c>
    </row>
    <row spans="1:4" r="4">
      <c s="4" r="A4" t="s">
        <v>861</v>
      </c>
      <c s="7" r="B4" t="n">
        <v>6917</v>
      </c>
      <c s="7" r="C4" t="n">
        <v>4634</v>
      </c>
      <c s="7" r="D4" t="n">
        <v>213</v>
      </c>
    </row>
    <row spans="1:4" r="5">
      <c s="4" r="A5" t="s">
        <v>862</v>
      </c>
      <c s="6" r="B5" t="n">
        <v>0</v>
      </c>
      <c s="6" r="C5" t="n">
        <v>2283</v>
      </c>
      <c s="6" r="D5" t="n">
        <v>4421</v>
      </c>
    </row>
    <row spans="1:4" r="6">
      <c s="4" r="A6" t="s">
        <v>863</v>
      </c>
      <c s="6" r="B6" t="n">
        <v>-1757</v>
      </c>
      <c s="6" r="C6" t="n">
        <v>0</v>
      </c>
      <c s="6" r="D6" t="n">
        <v>0</v>
      </c>
    </row>
    <row spans="1:4" r="7">
      <c s="4" r="A7" t="s">
        <v>864</v>
      </c>
      <c s="7" r="B7" t="n">
        <v>5160</v>
      </c>
      <c s="7" r="C7" t="n">
        <v>6917</v>
      </c>
      <c s="7" r="D7" t="n">
        <v>46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Summary of Significant Accounti</vt:lpstr>
      <vt:lpstr>Investments</vt:lpstr>
      <vt:lpstr>Fair Value Measurements</vt:lpstr>
      <vt:lpstr>Deferred Policy Acquisition Cos</vt:lpstr>
      <vt:lpstr>Unpaid Losses and Loss Adjustme</vt:lpstr>
      <vt:lpstr>Reinsurance</vt:lpstr>
      <vt:lpstr>Senior Debt</vt:lpstr>
      <vt:lpstr>Income Taxes</vt:lpstr>
      <vt:lpstr>Statutory Financial Data, Risk-</vt:lpstr>
      <vt:lpstr>Shareholders' Equity</vt:lpstr>
      <vt:lpstr>Redeemable Preferred Stock</vt:lpstr>
      <vt:lpstr>Accumulated Other Comprehensive</vt:lpstr>
      <vt:lpstr>Earnings Per Share</vt:lpstr>
      <vt:lpstr>Stock-based Compensation</vt:lpstr>
      <vt:lpstr>Related Party Transactions</vt:lpstr>
      <vt:lpstr>Employee Benefit Plans</vt:lpstr>
      <vt:lpstr>Commitments and Contingencies</vt:lpstr>
      <vt:lpstr>Segment Information</vt:lpstr>
      <vt:lpstr>Quarterly Financial Data (Unaud</vt:lpstr>
      <vt:lpstr>Subsequent Events</vt:lpstr>
      <vt:lpstr>Schedule II - Condensed Financi</vt:lpstr>
      <vt:lpstr>Schedule II - Condensed Finan30</vt:lpstr>
      <vt:lpstr>Schedule II - Condensed Finan31</vt:lpstr>
      <vt:lpstr>Schedule V - Valuation and Qual</vt:lpstr>
      <vt:lpstr>Summary of Significant Accoun33</vt:lpstr>
      <vt:lpstr>Investments (Tables)</vt:lpstr>
      <vt:lpstr>Fair Value Measurements (Tables</vt:lpstr>
      <vt:lpstr>Deferred Policy Acquisition C36</vt:lpstr>
      <vt:lpstr>Unpaid Losses and Loss Adjust37</vt:lpstr>
      <vt:lpstr>Reinsurance (Tables)</vt:lpstr>
      <vt:lpstr>Senior Debt (Tables)</vt:lpstr>
      <vt:lpstr>Income Taxes (Tables)</vt:lpstr>
      <vt:lpstr>Statutory Financial Data, Ris41</vt:lpstr>
      <vt:lpstr>Accumulated Other Comprehensi42</vt:lpstr>
      <vt:lpstr>Earnings Per Share (Tables)</vt:lpstr>
      <vt:lpstr>Commitment and Contingencies (T</vt:lpstr>
      <vt:lpstr>Segment Information (Tables)</vt:lpstr>
      <vt:lpstr>Quarterly Financial Data (Una46</vt:lpstr>
      <vt:lpstr>Summary of Significant Accoun47</vt:lpstr>
      <vt:lpstr>Investments (Details Textual)</vt:lpstr>
      <vt:lpstr>Investments - Available-for-sal</vt:lpstr>
      <vt:lpstr>Investments - Available-for-s50</vt:lpstr>
      <vt:lpstr>Investments - Net Investment In</vt:lpstr>
      <vt:lpstr>Investments - Gross Realized Ga</vt:lpstr>
      <vt:lpstr>Investments - Available-for-s53</vt:lpstr>
      <vt:lpstr>Fair Value Measurements (Detail</vt:lpstr>
      <vt:lpstr>Fair Value Measurements - Finan</vt:lpstr>
      <vt:lpstr>Deferred Policy Acquisition C56</vt:lpstr>
      <vt:lpstr>Unpaid Losses and Loss Adjust57</vt:lpstr>
      <vt:lpstr>Unpaid Losses and Loss Adjust58</vt:lpstr>
      <vt:lpstr>Reinsurance (Details Textual)</vt:lpstr>
      <vt:lpstr>Reinsurance - Effects of Reinsu</vt:lpstr>
      <vt:lpstr>Senior Debt (Details Textual)</vt:lpstr>
      <vt:lpstr>Senior Debt - Outstanding Senio</vt:lpstr>
      <vt:lpstr>Senior Debt - Interest Rate Swa</vt:lpstr>
      <vt:lpstr>Income Taxes - Narrative (Detai</vt:lpstr>
      <vt:lpstr>Income Taxes - Income Tax Expen</vt:lpstr>
      <vt:lpstr>Income Taxes - Effective Income</vt:lpstr>
      <vt:lpstr>Income Taxes - Components of De</vt:lpstr>
      <vt:lpstr>Statutory Financial Data, Ris68</vt:lpstr>
      <vt:lpstr>Statutory Financial Data, Ris69</vt:lpstr>
      <vt:lpstr>Shareholders' Equity (Details T</vt:lpstr>
      <vt:lpstr>Redeemable Preferred Stock (Det</vt:lpstr>
      <vt:lpstr>Accumulated Other Comprehensi72</vt:lpstr>
      <vt:lpstr>Earnings Per Share - Basic and </vt:lpstr>
      <vt:lpstr>Stock-based Compensation (Detai</vt:lpstr>
      <vt:lpstr>Related Party Transactions (Det</vt:lpstr>
      <vt:lpstr>Employee Benefit Plans (Details</vt:lpstr>
      <vt:lpstr>Commitments and Contingencies (</vt:lpstr>
      <vt:lpstr>Segment Information (Details Te</vt:lpstr>
      <vt:lpstr>Segment Information - Summary o</vt:lpstr>
      <vt:lpstr>Segment Information - Informati</vt:lpstr>
      <vt:lpstr>Quarterly Financial Data (Una81</vt:lpstr>
      <vt:lpstr>Subsequent Events (Details)</vt:lpstr>
      <vt:lpstr>Schedule II - Condensed Finan83</vt:lpstr>
      <vt:lpstr>Schedule II - Condensed Finan84</vt:lpstr>
      <vt:lpstr>Schedule II - Condensed Finan85</vt:lpstr>
      <vt:lpstr>Schedule II - Condensed Finan86</vt:lpstr>
      <vt:lpstr>Schedule II - Condensed Finan87</vt:lpstr>
      <vt:lpstr>Schedule V - Valuation and Qu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09:24Z</dcterms:created>
  <dcterms:modified xmlns:dcterms="http://purl.org/dc/terms/" xmlns:xsi="http://www.w3.org/2001/XMLSchema-instance" xsi:type="dcterms:W3CDTF">2016-03-15T13:09:24Z</dcterms:modified>
  <dc:title xmlns:dc="http://purl.org/dc/elements/1.1/">Untitled</dc:title>
  <dc:description xmlns:dc="http://purl.org/dc/elements/1.1/"/>
  <dc:subject xmlns:dc="http://purl.org/dc/elements/1.1/"/>
  <cp:keywords/>
  <cp:category/>
</cp:coreProperties>
</file>